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Changes in Accounting Principle" sheetId="13" state="visible" r:id="rId13"/>
    <sheet xmlns:r="http://schemas.openxmlformats.org/officeDocument/2006/relationships" name="Crypto Assets" sheetId="14" state="visible" r:id="rId14"/>
    <sheet xmlns:r="http://schemas.openxmlformats.org/officeDocument/2006/relationships" name="Fair Value of Financial Assets " sheetId="15" state="visible" r:id="rId15"/>
    <sheet xmlns:r="http://schemas.openxmlformats.org/officeDocument/2006/relationships" name="Stockholders_ Equity (Deficit)" sheetId="16" state="visible" r:id="rId16"/>
    <sheet xmlns:r="http://schemas.openxmlformats.org/officeDocument/2006/relationships" name="Executive Compensation" sheetId="17" state="visible" r:id="rId17"/>
    <sheet xmlns:r="http://schemas.openxmlformats.org/officeDocument/2006/relationships" name="Accrued Expenses" sheetId="18" state="visible" r:id="rId18"/>
    <sheet xmlns:r="http://schemas.openxmlformats.org/officeDocument/2006/relationships" name="Employee Benefit Plans" sheetId="19" state="visible" r:id="rId19"/>
    <sheet xmlns:r="http://schemas.openxmlformats.org/officeDocument/2006/relationships" name="Liquid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rypto Assets (Tables)" sheetId="26" state="visible" r:id="rId26"/>
    <sheet xmlns:r="http://schemas.openxmlformats.org/officeDocument/2006/relationships" name="Fair Value of Financial Asset_2" sheetId="27" state="visible" r:id="rId27"/>
    <sheet xmlns:r="http://schemas.openxmlformats.org/officeDocument/2006/relationships" name="Stockholders_ Equity (Deficit) " sheetId="28" state="visible" r:id="rId28"/>
    <sheet xmlns:r="http://schemas.openxmlformats.org/officeDocument/2006/relationships" name="Executive Compensation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Subsequent Events (Tables)" sheetId="33" state="visible" r:id="rId33"/>
    <sheet xmlns:r="http://schemas.openxmlformats.org/officeDocument/2006/relationships" name="Schedule of Revenues Earned fro" sheetId="34" state="visible" r:id="rId34"/>
    <sheet xmlns:r="http://schemas.openxmlformats.org/officeDocument/2006/relationships" name="Schedule of Crypto Assets Earne" sheetId="35" state="visible" r:id="rId35"/>
    <sheet xmlns:r="http://schemas.openxmlformats.org/officeDocument/2006/relationships" name="Schedule of Crypto Assets Ear_2" sheetId="36" state="visible" r:id="rId36"/>
    <sheet xmlns:r="http://schemas.openxmlformats.org/officeDocument/2006/relationships" name="Schedule of Costs of Revenues (" sheetId="37" state="visible" r:id="rId37"/>
    <sheet xmlns:r="http://schemas.openxmlformats.org/officeDocument/2006/relationships" name="Schedule of Earnings Per Share " sheetId="38" state="visible" r:id="rId38"/>
    <sheet xmlns:r="http://schemas.openxmlformats.org/officeDocument/2006/relationships" name="Summary of Significant Accoun_4" sheetId="39" state="visible" r:id="rId39"/>
    <sheet xmlns:r="http://schemas.openxmlformats.org/officeDocument/2006/relationships" name="Changes in Accounting Princip_2" sheetId="40" state="visible" r:id="rId40"/>
    <sheet xmlns:r="http://schemas.openxmlformats.org/officeDocument/2006/relationships" name="Schedule of Crypto Assets Held " sheetId="41" state="visible" r:id="rId41"/>
    <sheet xmlns:r="http://schemas.openxmlformats.org/officeDocument/2006/relationships" name="Schedule of Crypto Asset Activi" sheetId="42" state="visible" r:id="rId42"/>
    <sheet xmlns:r="http://schemas.openxmlformats.org/officeDocument/2006/relationships" name="Schedule of Fair Value of Asset" sheetId="43" state="visible" r:id="rId43"/>
    <sheet xmlns:r="http://schemas.openxmlformats.org/officeDocument/2006/relationships" name="Summary of Valuation Methodolog" sheetId="44" state="visible" r:id="rId44"/>
    <sheet xmlns:r="http://schemas.openxmlformats.org/officeDocument/2006/relationships" name="Schedule of Changes in Fair Val" sheetId="45" state="visible" r:id="rId45"/>
    <sheet xmlns:r="http://schemas.openxmlformats.org/officeDocument/2006/relationships" name="Fair Value of Financial Asset_3" sheetId="46" state="visible" r:id="rId46"/>
    <sheet xmlns:r="http://schemas.openxmlformats.org/officeDocument/2006/relationships" name="Summary of Option Activity (Det" sheetId="47" state="visible" r:id="rId47"/>
    <sheet xmlns:r="http://schemas.openxmlformats.org/officeDocument/2006/relationships" name="Schedule of Weighted-Average As" sheetId="48" state="visible" r:id="rId48"/>
    <sheet xmlns:r="http://schemas.openxmlformats.org/officeDocument/2006/relationships" name="Summary of Restricted Stock (De" sheetId="49" state="visible" r:id="rId49"/>
    <sheet xmlns:r="http://schemas.openxmlformats.org/officeDocument/2006/relationships" name="Schedule of Stock-based Compens" sheetId="50" state="visible" r:id="rId50"/>
    <sheet xmlns:r="http://schemas.openxmlformats.org/officeDocument/2006/relationships" name="Summary of Warrant Activity (De" sheetId="51" state="visible" r:id="rId51"/>
    <sheet xmlns:r="http://schemas.openxmlformats.org/officeDocument/2006/relationships" name="Stockholders_ Equity (Deficit_2" sheetId="52" state="visible" r:id="rId52"/>
    <sheet xmlns:r="http://schemas.openxmlformats.org/officeDocument/2006/relationships" name="Schedule of Annual Performance " sheetId="53" state="visible" r:id="rId53"/>
    <sheet xmlns:r="http://schemas.openxmlformats.org/officeDocument/2006/relationships" name="Executive Compensation (Details" sheetId="54" state="visible" r:id="rId54"/>
    <sheet xmlns:r="http://schemas.openxmlformats.org/officeDocument/2006/relationships" name="Schedule of Accrued Expenses (D" sheetId="55" state="visible" r:id="rId55"/>
    <sheet xmlns:r="http://schemas.openxmlformats.org/officeDocument/2006/relationships" name="Accrued Expenses (Details Narra" sheetId="56" state="visible" r:id="rId56"/>
    <sheet xmlns:r="http://schemas.openxmlformats.org/officeDocument/2006/relationships" name="Employee Benefit Plans (Details" sheetId="57" state="visible" r:id="rId57"/>
    <sheet xmlns:r="http://schemas.openxmlformats.org/officeDocument/2006/relationships" name="Liquidity (Details Narrative)" sheetId="58" state="visible" r:id="rId58"/>
    <sheet xmlns:r="http://schemas.openxmlformats.org/officeDocument/2006/relationships" name="Schedule of Deferred Tax Assets" sheetId="59" state="visible" r:id="rId59"/>
    <sheet xmlns:r="http://schemas.openxmlformats.org/officeDocument/2006/relationships" name="Schedule of Income Tax Rate (De" sheetId="60" state="visible" r:id="rId60"/>
    <sheet xmlns:r="http://schemas.openxmlformats.org/officeDocument/2006/relationships" name="Income Taxes (Details Narrative" sheetId="61" state="visible" r:id="rId61"/>
    <sheet xmlns:r="http://schemas.openxmlformats.org/officeDocument/2006/relationships" name="Schedule of Segment Revenue and" sheetId="62" state="visible" r:id="rId62"/>
    <sheet xmlns:r="http://schemas.openxmlformats.org/officeDocument/2006/relationships" name="Schedule of Fair Value of the O" sheetId="63" state="visible" r:id="rId63"/>
    <sheet xmlns:r="http://schemas.openxmlformats.org/officeDocument/2006/relationships" name="Schedule of Restricted Stock Un"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92</t>
        </is>
      </c>
      <c r="C12" s="4" t="inlineStr">
        <is>
          <t xml:space="preserve"> </t>
        </is>
      </c>
      <c r="D12" s="4" t="inlineStr">
        <is>
          <t xml:space="preserve"> </t>
        </is>
      </c>
    </row>
    <row r="13">
      <c r="A13" s="4" t="inlineStr">
        <is>
          <t>Entity Registrant Name</t>
        </is>
      </c>
      <c r="B13" s="4" t="inlineStr">
        <is>
          <t>BTCS
Inc.</t>
        </is>
      </c>
      <c r="C13" s="4" t="inlineStr">
        <is>
          <t xml:space="preserve"> </t>
        </is>
      </c>
      <c r="D13" s="4" t="inlineStr">
        <is>
          <t xml:space="preserve"> </t>
        </is>
      </c>
    </row>
    <row r="14">
      <c r="A14" s="4" t="inlineStr">
        <is>
          <t>Entity Central Index Key</t>
        </is>
      </c>
      <c r="B14" s="4" t="inlineStr">
        <is>
          <t>0001436229</t>
        </is>
      </c>
      <c r="C14" s="4" t="inlineStr">
        <is>
          <t xml:space="preserve"> </t>
        </is>
      </c>
      <c r="D14" s="4" t="inlineStr">
        <is>
          <t xml:space="preserve"> </t>
        </is>
      </c>
    </row>
    <row r="15">
      <c r="A15" s="4" t="inlineStr">
        <is>
          <t>Entity Tax Identification Number</t>
        </is>
      </c>
      <c r="B15" s="4" t="inlineStr">
        <is>
          <t>90-10966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466
    Georgia Avenue #124</t>
        </is>
      </c>
      <c r="C17" s="4" t="inlineStr">
        <is>
          <t xml:space="preserve"> </t>
        </is>
      </c>
      <c r="D17" s="4" t="inlineStr">
        <is>
          <t xml:space="preserve"> </t>
        </is>
      </c>
    </row>
    <row r="18">
      <c r="A18" s="4" t="inlineStr">
        <is>
          <t>Entity Address, City or Town</t>
        </is>
      </c>
      <c r="B18" s="4" t="inlineStr">
        <is>
          <t>Silver Spring</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910</t>
        </is>
      </c>
      <c r="C20" s="4" t="inlineStr">
        <is>
          <t xml:space="preserve"> </t>
        </is>
      </c>
      <c r="D20" s="4" t="inlineStr">
        <is>
          <t xml:space="preserve"> </t>
        </is>
      </c>
    </row>
    <row r="21">
      <c r="A21" s="4" t="inlineStr">
        <is>
          <t>City Area Code</t>
        </is>
      </c>
      <c r="B21" s="4" t="inlineStr">
        <is>
          <t>(202)</t>
        </is>
      </c>
      <c r="C21" s="4" t="inlineStr">
        <is>
          <t xml:space="preserve"> </t>
        </is>
      </c>
      <c r="D21" s="4" t="inlineStr">
        <is>
          <t xml:space="preserve"> </t>
        </is>
      </c>
    </row>
    <row r="22">
      <c r="A22" s="4" t="inlineStr">
        <is>
          <t>Local Phone Number</t>
        </is>
      </c>
      <c r="B22" s="4" t="inlineStr">
        <is>
          <t>430-6576</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BTC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Reporting Status Current</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739000</v>
      </c>
    </row>
    <row r="35">
      <c r="A35" s="4" t="inlineStr">
        <is>
          <t>Entity Common Stock, Shares Outstanding</t>
        </is>
      </c>
      <c r="B35" s="4" t="inlineStr">
        <is>
          <t xml:space="preserve"> </t>
        </is>
      </c>
      <c r="C35" s="6" t="n">
        <v>20087981</v>
      </c>
      <c r="D35" s="4" t="inlineStr">
        <is>
          <t xml:space="preserve"> </t>
        </is>
      </c>
    </row>
    <row r="36">
      <c r="A36" s="4" t="inlineStr">
        <is>
          <t>Documents Incorporated by Reference</t>
        </is>
      </c>
      <c r="B36"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the “SEC”) within 120 days of the registrant’s fiscal year ended December 31, 2024</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Opinion [Text Block]</t>
        </is>
      </c>
      <c r="B40" s="4" t="inlineStr">
        <is>
          <t>We
have audited the accompanying balance sheets of BTCS Inc. (The “Company”) as of December 31, 2024 and 2023 and the related
statements of operations,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RBSM LLP</t>
        </is>
      </c>
      <c r="C41" s="4" t="inlineStr">
        <is>
          <t xml:space="preserve"> </t>
        </is>
      </c>
      <c r="D41" s="4" t="inlineStr">
        <is>
          <t xml:space="preserve"> </t>
        </is>
      </c>
    </row>
    <row r="42">
      <c r="A42" s="4" t="inlineStr">
        <is>
          <t>Auditor Firm ID</t>
        </is>
      </c>
      <c r="B42" s="4" t="inlineStr">
        <is>
          <t>587</t>
        </is>
      </c>
      <c r="C42" s="4" t="inlineStr">
        <is>
          <t xml:space="preserve"> </t>
        </is>
      </c>
      <c r="D42" s="4" t="inlineStr">
        <is>
          <t xml:space="preserve"> </t>
        </is>
      </c>
    </row>
    <row r="43">
      <c r="A43" s="4" t="inlineStr">
        <is>
          <t>Auditor Location</t>
        </is>
      </c>
      <c r="B43" s="4" t="inlineStr">
        <is>
          <t>Las
    Vegas, Nevad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re subject to various cyber and other security threats, including attempts to gain unauthorized access to sensitive information and
networks; virtual and cyber threats to our directors, officers, and employees; and threats to the security of our infrastructure and
assets. To mitigate the threats to our business, we take a comprehensive approach to cybersecurity risk management. Our Board and our
management oversee our risk management program, including the management of cybersecurity risks. We have established policies, standards,
processes, and practices for assessing, identifying, and managing material risks from cybersecurity threats, including those discussed
in our Risk Factors integrated As
of the date of this report, we are not Risk
Management and Strategy Our
cybersecurity risk management program (“cybersecurity program”) is designed and assessed by leveraging the National Institute
of Standards and Technology Cybersecurity Framework (“NIST CSF”), customized to align with our entity size, risk profile,
and industry best practices. This does not imply that we meet any particular technical standards, specifications, or requirements, only
that we use the NIST CSF as a guide to help us identify, assess, and manage cybersecurity risks relevant to our business. Our cybersecurity
program is an integral part of our broader Enterprise Risk Management (ERM) framework and business continuity efforts. By incorporating
cybersecurity into our overall risk assessment and management processes, we aim to address interconnected risks that could impact critical
operations, systems, and assets. This alignment allows us to proactively evaluate and prioritize cybersecurity risks in the context of
broader organizational objectives and resilience planning, ensuring a comprehensive approach to safeguarding the Company’s infrastructure
and stakeholders. The
key objectives for the Company’s cybersecurity program are to implement and sustain effective security controls to stop intrusion
attempts and to maintain and continuously improve its ability to respond to attacks and incidents. Success in achieving these objectives
relies upon using quality technology solutions, cultivating and maintaining a team of skilled professionals, and continuously improving
processes. Our cybersecurity program in particular focuses on the following key areas: Risk
Assessment 14 Technical
Safeguards: Incident
Response and Recovery Planning: Vendor
Risk Management: We have implemented a robust vendor risk management program, which is designed to identify and mitigate cybersecurity
threats associated with our use of third-party We also obtain and review
Systems and Organization Control (“SOC”) reports from several of our key service providers. Education
and Awarenes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standards,
processes, and practices for assessing, identifying, and managing material risks from cybersecurity threats, including those discussed
in our Risk Factors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t>
        </is>
      </c>
    </row>
    <row r="11">
      <c r="A11" s="4" t="inlineStr">
        <is>
          <t>Cybersecurity Risk Board of Directors Oversight [Text Block]</t>
        </is>
      </c>
      <c r="B11" s="4" t="inlineStr">
        <is>
          <t>Our
senior management team, led by our Chief Financial Officer and Chief Operating Officer, is responsible for assessing and managing our
material risks from cybersecurity threa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Our
Audit Committee considers cybersecurity risks and other information technology risks as part of its risk oversight function and evaluates
our risk assessment and management policies, including periodic discussions with our senior officers. In addition, management updates
the Board of Directors</t>
        </is>
      </c>
    </row>
    <row r="12">
      <c r="A12" s="4" t="inlineStr">
        <is>
          <t>Cybersecurity Risk Board Committee or Subcommittee Responsible for Oversight [Text Block]</t>
        </is>
      </c>
      <c r="B12" s="4" t="inlineStr">
        <is>
          <t>Audit Committee considers cybersecurity risks and other information technology risks as part of its risk oversight function and evaluates
our risk assessment and management policies, including periodic discussions with our senior officers.</t>
        </is>
      </c>
    </row>
    <row r="13">
      <c r="A13" s="4" t="inlineStr">
        <is>
          <t>Cybersecurity Risk Role of Management [Text Block]</t>
        </is>
      </c>
      <c r="B13"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Text Block]</t>
        </is>
      </c>
      <c r="B14" s="4" t="inlineStr">
        <is>
          <t>senior management team, led by our Chief Financial Officer and Chief Operating Officer, is responsible for assessing and managing our
material risks from cybersecurity threats.</t>
        </is>
      </c>
    </row>
    <row r="15">
      <c r="A15" s="4" t="inlineStr">
        <is>
          <t>Cybersecurity Risk Process for Informing Management or Committees Responsible [Text Block]</t>
        </is>
      </c>
      <c r="B15" s="4" t="inlineStr">
        <is>
          <t>In addition, management updates
the Board of Directo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Recent Develop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 and Recent Developments</t>
        </is>
      </c>
      <c r="B4" s="4" t="inlineStr">
        <is>
          <t xml:space="preserve">Note
1 - Organization and Description of Business and Recent Developments BTCS
Inc. (“BTCS” or the “Company”), a Nevada corporation listed on Nasdaq, is a U.S.-based blockchain technology
company focused on blockchain infrastructure. The Company’s primary operations center on the Ethereum network, reflecting its strategic
emphasis on Ethereum block-building (“Builder+”) and validator node operations (“NodeOps”) across various proof-of-stake
(“PoS”) and delegated proof-of-stake (“dPoS”) networks. BTCS
operates non-custodial validator nodes (or “nodes”) that participate in blockchain network consensus by performing transaction
validation (“attestation”) and block proposal services. The Company earns native token rewards by staking its PoS crypto
assets (also referred to “cryptocurrencies”, “crypto”, “crypto assets”, “digital assets”,
or “tokens”) to validator nodes operated by both BTCS and third-parties. Additionally, on certain dPoS networks, BTCS enables
third-party crypto asset holders to delegate their assets to its validator nodes, earning validator node fees as a percentage of staking
rewards generated from delegated crypto assets. In
2024, BTCS launched its Builder+ operations, a core component of its blockchain infrastructure strategy. Builder+ leverages advanced
algorithms to optimize the construction of Ethereum blocks for on-chain validation, focusing on maximizing gas fee revenue. Builder+
has become a central revenue driver for BTCS, positioning the Company as an integral participant in Ethereum’s transaction cycle. In
addition to its blockchain infrastructure operations, BTCS has developed ChainQ, an AI-powered blockchain data and analytics platform
designed to enhance transparency and accessibility within the blockchain ecosystem. Currently in beta, ChainQ provides intuitive tools
for exploring and analyzing on-chain data, leveraging insights from BTCS’s blockchain infrastructure activities. As
part of its strategic focus on Builder+ and Validator Node operations, BTCS discontinued support for its StakeSeeker platform on December
27, 2024. The
Company’s operations are subject to regulatory uncertainties, technological risks and market volatility inherent to blockchain
technology and crypto assets. BTCS’s future success depends on the continued adoption of blockchain technology as well as the Company’s
ability to scale its Ethereum block-building operations and expand its broader blockchain infrastructure operations. BTCS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All intercompany
accounts and transactions have been eliminated in consolidation. Reclassifications Certain
amounts in prior period financial statements have been reclassified to conform to the current period’s presentation. These reclassifications
did not affect previously reported net income (loss), total assets, total liabilities, or equity, nor did they impact previously disclosed
information. Cash
and Cash Equivalents The
Company considers all highly liquid investments with original maturities of six months or less when purchased to be cash and cash equivalents.
The Company maintains cash and cash equivalent balances at financial institutions that are insured by the FDIC. As of December 31, 2024
and 2023, the Company had approximately $ 1,978,000 1,458,000 Financial
instruments that potentially subject the Company to concentration of credit risk consist principally of cash deposits. Accounts at each
institution are insured by the Federal Deposit Insurance Corporation (“FDIC”) up to $ 250,000 1,474,000 933,000 Stablecoins The
Company holds stablecoins, such as USDT (Tether) and USDC (USD Coin), which are crypto assets that are pegged to the value of one U.S.
dollar. Our stablecoins are typically held in secure digital wallets or on crypto asset exchanges. The Company acquires and holds stablecoins
primarily to facilitate crypto asset transactions, including, but not limited to, payments to third-party vendors. The
Company accounts for its stablecoins as indefinite-lived intangible assets in accordance with ASC 350, Intangibles – Goodwill
and Other Crypto
Assets Fair
Value Measurement The
Company’s accounts for the fair value measurement for its crypto assets in accordance with Financial Accounting Standards Board
(“FASB”) Accounting Standards Codification (“ASC”) 820, Fair Value Measurement Kraken
serves as the principal market for the Company’s crypto assets, being the Company’s primary cryptocurrency exchange for both
purchases and sales. Coinbase is designated as the secondary principal market. This determination results from a comprehensive evaluation
considering various factors, including compliance, trading activity, and price stability. The
fair value of crypto assets is primarily determined based on pricing data obtained from Kraken, the Company’s principal market.
In the absence of Kraken data, pricing from Coinbase serves as a secondary source. While
Kraken is designated as the primary exchange, the Company retains flexibility to conduct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selection of Kraken as the principal market reflects the Company’s commitment to informed decision-making and achieving the most
accurate representation of fair value for its crypto assets. Regular reviews ensure alignment with the Company’s objectives and
cryptocurrency market dynamics. BTCS
Inc. NOTES
TO CONSOLIDATED FINANCIAL STATEMENTS Accounting
for Crypto Assets The
cost basis of the Company’s crypto assets is initially recorded at their fair value using the last close price of the day in the
UTC (Coordinated Universal Time) time zone on the date of receipt. Crypto
assets are measured at their fair respective fair market values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1
days, and are considered current assets in accordance with ASC 210-10-20, Balance Sheet The
classification of purchases and sales in the consolidated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Effective
January 1, 2023, the Company elected to early adopt ASU No. 2023-08, resulting in a material change in accounting principle related to
the Company’s accounting treatment of crypto assets. The impacts of the change in accounting principle are discussed further in
Note 3 – Changes in Accounting Principle The
Company employs the specific identification method to determine the cost basis of our assets for the computation of gains and losses,
in accordance with ASC 350-60-50-2a. This method involves identifying and using the actual cost of each individual asset sold or disposed
of to calculate the gain or loss on its sale. Realized gains (losses) on sale of crypto assets are included in other income (expenses)
in the consolidated statements of operations. The Company recorded realized losses on crypto assets of approximately $ 767,000 604,000 BTCS
Inc. NOTES
TO CONSOLIDATED FINANCIAL STATEMENTS Operating
Segments The
Company’s blockchain infrastructure operations include two primary revenue-generating activities: Ethereum block building (“Builder+”)
and validator node operations (“NodeOps”). The
Company’s Chief Operating Decision Maker (“CODM”) is comprised of several members of its executive management team,
including the Chief Executive Officer (“CEO”), Chief Operating Officer (“COO”) and Chief Financial Officer (“CFO”),
who are responsible for evaluating the Company’s financial performance, managing operations, and allocating capital and resources. The
CODM regularly reviews discrete financial information related to Builder+ and NodeOps, assessing financial performance based on gross
profit (loss), direct operating expenses, and key financial metrics. These financial reviews direct operational decisions and shape capital
deployment strategies for each activity. While
the CODM evaluates Builder+ and NodeOps separately, these activities share common economic characteristics, infrastructure, and operational
oversight and are therefore aggregated into a single operating segment under ASC 280, Segment Reporting. Consistent
with ASU 2023-07, the Company discloses significant segment expenses that are regularly provided to the CODM for decision-making purposes.
See Note 12 – Segment Information 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1) staking rewards
generated from its blockchain infrastructure operations (NodeOps), and 2) gas fees earned from successful Ethereum block-building through
Builder+. These revenues are collectively termed ‘Blockchain infrastructure revenues’ in the consolidated statements of operations. The
transaction consideration the Company receives - the crypto asset awards and gas fees - are a non-cash consideration, which the Company
measures at fair value on the date received. Blockchain
Infrastructure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 from a few days to several weeks
after it is cancelled (or “un-staked”) by the delegator and requires that the crypto assets staked remain locked up during
the duration of the smart contract. In
exchange for staking the crypto assets and validating transactions on blockchain networks, the Company is entitled to all of the fixed
crypto asset award earned from the network when delegating to the Company’s own node and is entitled to a fractional share of the
fixed crypto asset award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On
certain blockchain networks on which the Company operates a validator node, the Company earns a validator node fee (“Validator
Fee”), determined as a node operator’s published percentage of the crypto asset rewards earned on crypto assets delegated
to its node. Token
rewards earned from staking, as well as tokens earned as Validator Fees, are calculated and distributed directly to BTCS digital wallets
by the blockchain networks as part of their consensus mechanisms.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Ethereum
Block Building (Builder+) The
Company participates in the Ethereum blockchain network by engaging in the construction of blocks (“block building”) containing
strategically bundled transactions from the Ethereum mempool and from searchers who connect to the Company’s endpoint with the
intent of the Company’s builder proposing their transactions. Revenue recognition for these activities, conducted through Builder+,
entails the recognition of gas fees (or “transaction fees”) earned in exchange for successfully constructing blocks of bundled
transactions and having these blocks selected and proposed by a validator to the Ethereum network for validation and successfully finalized
on the network. These
gas fees are earned as a direct result of the Company’s fulfillment of its performance obligations, which include the construction
of blocks by bundling transactions to maximize the value of the included fees and the proposal of that block by a Validator. Each constructed
block under a smart contract with the Ethereum network signifies a distinct performance obligation. As
part of the block construction and proposal process, the Company’s Builder purchases block space through a fixed non-negotiable
fee paid to a Validator (a “Validator Payment”) embedded in each proposed block. The Validator Payment, predetermined by
the Builder, is paid to Validators as compensation for selecting and proposing the Company’s block to the network for validation.
The Validator Payment is intrinsically linked to the Company’s performance obligations and is disbursed in the block constructed
by the Builder if our Builder’s block is both selected by a Validator and successfully proposed to, and finalized on, the Ethereum
network; otherwise, our Validator Payment may be included in a subsequent block. The Validator Payment represents a direct and fixed
pre-determined cost. The
satisfaction of the performance obligation occurs at a point in time when the constructed block is both proposed by a Validator and successfully
finalized on the Ethereum network. At this juncture, the Company has fulfilled its obligations, and the gas fees associated with the
transactions included in the block become available and are transferred to the Company’s digital wallet. The
Company recognizes revenue, reflecting the fair value of the total gas fees earned from the constructed block. BTCS
Inc. NOTES
TO CONSOLIDATED FINANCIAL STATEMENTS The
following table summarizes the revenues earned from the Company’s operations for the years ended December 31, 2024 and 2023: Schedule of Revenues Earned from Company’s Operations
2024 2023
For the Year Ended
2024 2023
Revenues from blockchain infrastructure operations
NodeOps $ 1,620,305 $ 1,339,628
Builder+ 2,453,213 -
Total revenues $ 4,073,518 $ 1,339,628 The
following table details the native token rewards and their respective fair market value recognized as revenue during the years ended
December 31, 2024 and 2023. Revenues earned from blockchain infrastructure staking activities through NodeOps include token rewards earned
from the delegation of cryptocurrency assets to third-party validator nodes as well as token rewards derived from BTCS-operated validator
nodes, which include staking of the Company’s crypto assets to BTCS nodes and Validator Fees earned from third parties asset delegations
to our nodes. Revenues earned from Ethereum block-building through Builder+ includes block rewards generated by BTCS Builders. Crypto
assets earned from blockchain infrastructure staking activities through NodeOps Schedule
of Crypto Assets Earned from Blockchain Infrastructure Staking Activities
For the Year Ended December 31,
2024 2023
Asset Token Rewards Revenue ($USD) Token Rewards Revenue ($USD)
Ethereum (ETH) 261 $ 792,442 358 $ 639,357
Cosmos (ATOM) 52,509 $ 390,740 43,268 $ 408,964
Axie Infinity (AXS) * 22,997 $ 151,648 18,522 $ 127,691
Akash (AKT) 22,742 $ 81,292 11,666 $ 9,808
Solana (SOL) * 419 $ 62,210 474 $ 11,592
Avalanche (AVAX) 1,237 $ 39,255 664 $ 9,117
NEAR Protocol (NEAR) * 6,441 $ 36,457 5,494 $ 8,836
Kava (KAVA) 27,143 $ 15,263 53,435 $ 43,642
Kusama (KSM) 652 $ 15,746 820 $ 21,981
Polygon (POL fka MATIC) * 20,970 $ 12,728 24,878 $ 20,613
Polkadot (DOT) * 1,244 $ 8,021 1,371 $ 7,358
Rocket Pool (RPL) * 14 $ 170 - $ -
Tezos (XTZ) * 1,353 $ 1,182 2,413 $ 2,326
Mina (MINA) 6,480 $ 6,404 15,840 $ 10,959
Oasis Network (ROSE) 26,567 $ 3,254 98,001 $ 5,802
Cardano (ADA) * 5,010 $ 2,218 2,394 $ 775
Evmos (EVMOS) * 21,581 $ 1,275 89,591 $ 10,807
Total earned from blockchain infrastructure staking activities through NodeOps $ 1,620,305 $ 1,339,628
* All or a portion
of revenue earned from staking to third-party validator nodes Crypto
assets earned from Ethereum block-building through Builder+ Schedule of Crypto Assets Earned From
Ethereum
For the Year Ended December 31,
2024 2023
Asset Token Rewards Revenue ($USD) Token Rewards Revenue ($USD)
Ethereum (ETH) 886 $ 2,453,213 - $ -
Total earned from Ethereum block building through Builder+ 886 $ 2,453,213 - $ - Cost
of Revenues The
Company’s cost of revenues related to its blockchain infrastructure operations primarily includes direct production costs associated
with transaction validation on the network, cloud-based server hosting expenses related to our validator nodes and Builders, and allocated
employee salaries dedicated to node maintenance and support. Additionally, the cost of revenues encompasses Validator Payments made from
our Builder to Validators as well as fees paid to third parties for their assistance in software maintenance and node operations. These
costs directly related to the production of revenues are collectively termed ‘Blockchain infrastructure expenses’ in the
consolidated statements of operations. The
following table further details the costs of revenues for the years ended December 31, 2024 and 2023: Schedule of Costs of Revenues
2024 2023
For the Year Ended December 31,
2024 2023
Cost of staking revenues $ 186,669 $ 359,778
Cost of Builder+ revenues 2,940,840 -
Total cost of revenues $ 3,127,509 $ 359,778 BTCS
Inc. NOTES
TO CONSOLIDATED FINANCIAL STATEMENTS Internally
Developed Software Internally
developed software consists of the core technology of the Company’s StakeSeeker and ChainQ platform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 of computer, equipment and office furniture and fixtures, all of which are recorded at cost. Depreciation and amortization
are recorded using the straight-line method over the respective useful lives of the assets ranging from three five years 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BTCS
Inc. NOTES
TO CONSOLIDATED FINANCIAL STATEMENTS 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5- Fair Value of Financial Assets and Liabilities 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equity incentive plans are granted with an exercise price equal to no less than the market price
of the Company’s stock at the date of grant and expire up to ten years from the date of grant.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Volatility Risk-Free
Interest Rate Expected
Term Expected
Dividend BTCS
Inc. NOTES
TO CONSOLIDATED FINANCIAL STATEMENTS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Expected
Volatility Risk-Free
Interest Rate Expected
Term Vesting
Hurdle Price Dividends Effective
January 27, 2023, the Company’s Board of Directors (the “Board”) approved the issuance of a newly designated Series
V Preferred Stock (“Series V”) on a one-for-one basis to the Company’s shareholders (including restricted stock unit
holders and warrant holders who were entitled to such distribution).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The
Company will evaluate the appropriateness of potential future dividends as the Company continues to grow its operations. Advertising
Expense Advertisement
costs are expensed as incurred and included in marketing expenses. Advertising and marketing expenses amounted to approximately $ 81,000 12,000 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loss per share excludes the shares issuable upon the conversion of preferred stock and warrants
from the calculation of net loss per share if their effect would be anti-dilutive. For
the year ended December 31, 2024, diluted loss per share excludes all potential common shares, including restricted stock units, options,
warrants, and other convertible instruments, as their inclusion would be anti-dilutive due to the net loss reported for the period. For
the year ended December 31, 2023, the Company reported net income. As a result, diluted net income per share included potential common
shares that were dilutive during the period. The
following financial instruments were from the calculation of diluted loss per share for the year ended December 31, 2024, as their effect
was anti-dilutive: Schedule
of Earnings Per Share Anti-diluted
As of December 31,
2024
Warrants to purchase common stock 712,500
Options 1,302,500
Non-vested restricted stock unit awards 1,140,971
Non-vested restricted common stock 232,552
Total 3,388,523
Anti-dilutive securities 3,388,523 BTCS
Inc. NOTES
TO CONSOLIDATED FINANCIAL STATEMENTS Recent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solidated Financial Statements and assures that there are proper controls in place to ascertain that the Company’s Consolidated
Financial Statements properly reflect the change. In
December 2023, the FASB issued ASU 2023-08, Intangibles—Goodwill and Other—Crypto Assets (Subtopic 350-60) Changes in Accounting Principle In
November 2023, the FASB issued ASU 2023-07, Segment Reporting (Topic 280): Improvements to Reportable Segment Disclosures Segment Information In
December 2024, the FASB issued ASU 2024-03, Income Statement—Reporting Comprehensive Income—Expense Disaggregation Disclosures
(Subtopic 220-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Accounting Principle</t>
        </is>
      </c>
      <c r="B1" s="2" t="inlineStr">
        <is>
          <t>12 Months Ended</t>
        </is>
      </c>
    </row>
    <row r="2">
      <c r="B2" s="2" t="inlineStr">
        <is>
          <t>Dec. 31, 2024</t>
        </is>
      </c>
    </row>
    <row r="3">
      <c r="A3" s="3" t="inlineStr">
        <is>
          <t>Changes In Accounting Principle</t>
        </is>
      </c>
      <c r="B3" s="4" t="inlineStr">
        <is>
          <t xml:space="preserve"> </t>
        </is>
      </c>
    </row>
    <row r="4">
      <c r="A4" s="4" t="inlineStr">
        <is>
          <t>Changes in Accounting Principle</t>
        </is>
      </c>
      <c r="B4" s="4" t="inlineStr">
        <is>
          <t xml:space="preserve">Note
3 - Changes in Accounting Principle Effective
January 1, 2023, the Company has elected to early adopt ASU No. 2023-08, resulting in a material change in accounting principle related
to the Company’s accounting treatment of crypto assets. As
a result of the adoption of ASU No. 2023-08, crypto assets are recorded at their fair market value on its balance sheet and changes in
the fair market value of its crypto assets during reporting periods are recorded within its consolidated statements of operations as
unrealized appreciation (depreciation). Prior to adopting ASU No. 2023-08, crypto assets were accounted for as intangible assets with
an indefinite life in accordance with ASC 350, Intangibles –Goodwill and Other The
Company elected to early adopt the guidance contained with ASU No. 2023-08 as we believe that the specified changes in financial reporting
better reflect the economic realities of the Company’s business model and the value of the crypto assets held, enhancing the transparency
and accuracy of the consolidated financial statements. The
adoption of ASU No. 2023-08 required an adjustment to the Company’s opening Retained Earnings balance as of January 1, 2023, to
recognize the cumulative effect of initially applying the change in accounting principle to previous periods. The adjustment accounts
for the difference between the December 31, 2022 ending book value of crypto assets and their respective fair market value, which amounted
to approximately $ 4,986,000 BTCS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 Assets</t>
        </is>
      </c>
      <c r="B1" s="2" t="inlineStr">
        <is>
          <t>12 Months Ended</t>
        </is>
      </c>
    </row>
    <row r="2">
      <c r="B2" s="2" t="inlineStr">
        <is>
          <t>Dec. 31, 2024</t>
        </is>
      </c>
    </row>
    <row r="3">
      <c r="A3" s="3" t="inlineStr">
        <is>
          <t>Other Liabilities Disclosure [Abstract]</t>
        </is>
      </c>
      <c r="B3" s="4" t="inlineStr">
        <is>
          <t xml:space="preserve"> </t>
        </is>
      </c>
    </row>
    <row r="4">
      <c r="A4" s="4" t="inlineStr">
        <is>
          <t>Crypto Assets</t>
        </is>
      </c>
      <c r="B4" s="4" t="inlineStr">
        <is>
          <t xml:space="preserve">Note
4 – Crypto Assets The
following tables present the Company’s crypto assets held as of December 31, 2024 and 2023: Schedule of Crypto Assets Held
Asset Tokens Cost Fair Market Value
As of December 31, 2024
Asset Tokens Cost Fair Market Value
Ethereum (ETH) 9,060 $ 12,958,468 $ 30,198,638
Cosmos (ATOM) 322,547 5,234,713 1,995,181
Solana (SOL) 7,038 486,861 1,329,855
Avalanche (AVAX) 19,085 1,168,537 678,454
Axie Infinity (AXS) 83,546 2,065,637 517,820
NEAR Protocol (NEAR) 86,650 199,237 424,934
Akash (AKT) 142,090 127,448 396,659
Kusama (KSM) 8,440 1,442,829 277,773
Kava (KAVA) 372,126 1,104,360 164,889
Polkadot (DOT) 9,904 147,699 65,701
Rocket Pool (RPL) 599 6,715 6,779
Total as of December 31, 2024 $ 24,942,504 $ 36,056,683
Asset Tokens Cost Fair Market Value
As of December 31, 2023
Asset Tokens Cost Fair Market Value
Ethereum (ETH) 7,815 $ 8,862,438 $ 17,829,264
Cosmos (Atom) 270,098 4,843,231 2,860,870
Solana (SOL) 7,845 535,109 796,327
Avalanche (Avax) 17,842 1,129,281 687,713
Axie Infinity (AXS) 60,552 1,913,988 535,546
Polygon (Matic) 506,010 848,606 491,138
Oasis Network (ROSE) 2,647,629 157,541 363,571
Kusama (KSM) 7,313 1,427,083 329,353
Kava (KAVA) 345,394 1,089,300 301,429
NEAR Protocol (NEAR) 80,267 162,780 293,204
Akash (AKT) 119,071 46,156 291,574
Cardano (ADA) 265,254 402,901 157,615
Mina (MINA) 90,017 63,539 122,007
Polkadot (DOT) 8,650 139,711 70,879
Evmos (EVMOS) 345,777 97,404 43,886
Tezos (XTZ) 26,174 73,318 26,379
Band Protocol (BAND) 992 1,500 2,174
Total December 31, 2023 $ 21,793,886 $ 25,202,929 The
following table presents a roll forward of the Company’s crypto asset activities for the years ended December 31, 2024 and 2023: Schedule
of Crypto Asset Activities
December 31, 2022 - Book Value $ 7,535,913
Opening adjustment for change in accounting principle 4,986,377
Purchases of crypto assets 1,804,482
Rewards earned from blockchain infrastructure operations 1,339,628
Sales of crypto assets (1,994,851 )
Realized gains on sale of crypto assets 147,295
Realized losses on sale of crypto assets (751,563 )
Change in unrealized appreciation (depreciation) of crypto assets 12,135,648
December 31, 2023 - Fair Market Value $ 25,202,929
Purchases of crypto assets 3,531,550
Rewards earned from blockchain infrastructure operations 4,073,518
Sales of crypto assets (901,980 )
Crypto payments (2,765,731 )
Realized gains on sale of crypto assets 405,633
Realized losses on sale of crypto assets (1,173,008 )
Change in unrealized appreciation (depreciation) of crypto assets 7,683,772
December 31, 2024 - Fair Market Value $ 36,056,683 BTCS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Note
5 - Fair Value of Financial Assets and Liabilities The
Company measures certain assets and liabilities at fair value. The Company defines fair value as the price that would be received from
selling an asset or paid to transfer a liability (i.e., an ‘exit price’) in the principal or most advantageous mark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unadjusted quoted prices in active markets for identical, unrestricted assets or liabilities that are accessible
at the measurement date. Since valuations are based on quoted prices that are readily and regularly available in an active market, these
valuations do not entail a significant degree of judgment. Level
2 – Valuations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 of assumptions
that market participants would use in pricing the asset or liability. Financial
instruments, including cash and cash equivalents, accounts and other receivables, accounts payable and accrued liabilities are carried
at cost, which management believes approximates fair value due to the short-term nature of these instruments. The
following tables present the Company’s assets and liabilities that are measured at fair value on a recurring basis and the Company’s
estimated level within the fair value hierarchy of those assets and liabilities as of December 31, 2024 and 2023: Schedule of Fair Value of Assets and Liabilities Valued on Recurring Basis
Fair Value Measured at December 31, 2024
Total at December 31, Quoted prices Significant Significant
2024 (Level 1) (Level 2) (Level 3)
Assets
Crypto Assets $ 36,056,683 $ 36,056,683 $ - $ -
Investments 100,000 - - 100,000
Total Assets $ 36,156,683 $ 36,056,683 $ - $ 100,000
Liabilities
Warrant Liabilities $ 267,900 $ - $ - $ 267,900
Fair Value Measured at December 31, 2023
Total at December 31, Quoted prices Significant Significant
2023 (Level 1) (Level 2) (Level 3)
Assets
Crypto Assets $ 25,202,929 $ 25,202,929 $ - $ -
Investments 100,000 - - 100,000
Total Assets $ 25,302,929 $ 25,202,929 $ - $ 100,000
Liabilities
Warrant Liabilities $ 213,750 $ - $ - $ 213,750 The
Company did not make any transfers between the levels of the fair value hierarchy during the years ended December 31, 2024 and 2023. BTCS
Inc. NOTES
TO CONSOLIDATED FINANCIAL STATEMENTS Level
3 Valuation Techniques Level
3 financial assets consist of private equity investments for which there is no current public market for these securities such that the
determination of fair value requires significant judgment or estimation. As of December 31, 2024, the Company’s Level 3 investments
were carried at original cost of the investments, with a value of $ 100,000 Investments—Equity Secur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On
March 2, 2021, the Company entered into a securities purchase agreement (the “Offering”) with certain purchasers pursuant
to which the Company agreed to sell an aggregate of (i) 950,000 712,500 9.5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December 31, 2024,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s
as a current liability. A
summary of quantitative information with respect to the valuation methodology and significant unobservable inputs used for the Company’s
warrant liabilities that are categorized within Level 3 of the fair value hierarchy as of December 31, 2024 and 2023, is as follows: Summary of Valuation Methodology and Significant Unobservable Inputs Warrant Liabilities
December 31, 2024 December 31, 2023
Risk-free rate of interest 4.16 % 4.23 %
Expected volatility 120.67 % 108.19 %
Expected life (in years) 1.17 2.18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The
following table sets forth a summary of the changes in the fair value of the Company’s Level 3 financial assets and liabilities
for the years ended December 31, 2024 and 2023, that are measured at fair value on a recurring basis: Schedule of Changes in Fair Value and Other Adjustments of Warrants
Fair Value of Level 3 Financial Assets
December 31, December 31,
2024 2023
Beginning balance $ 100,000 $ 100,000
Purchases - -
Unrealized appreciation (depreciation) - -
Ending balance $ 100,000 $ 100,000
Fair
Value of Level 3 Financial Liabilities
December 31, December 31,
2024 2023
Beginning balance $ 213,750 $ 213,750
Warrant liabilities classification - -
Fair value adjustment of warrant liabilities 54,150 -
Ending balance $ 267,900 $ 213,750 BTCS
Inc.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6 - Stockholders’ Equity (Deficit) Common
Stock The
Company received shareholder approval on July 11, 2023 to amend our Articles of Incorporation to increase the number of authorized shares
of common stock from 97,500,000 975,000,000 975,000,000 At
The Market Offering Agreement On
September 14, 2021, the Company entered into an At-The-Market Offering Agreement (the “ATM Agreement”) with H.C. Wainwright
&amp; Co., LLC, as agent (“H.C. Wainwright”), pursuant to which the Company may offer and sell, from time-to-time, shares
of the Company’s Common Stock through H.C. Wainwright, as agent. Initially, the aggregate offering price of shares issuable under
the ATM Agreement was $ 98,767,500 On
October 4, 2024, the Company’s new Form S-3 registration statement became effective, increasing the total amount of securities
that may be offered and sold under the prospectus to $ 250,000,000 The
Company will pay H.C. Wainwright a commission rate equal to 3.0 During
the year ended December 31, 2024, the Company sold a total of 2,021,361 6,905,000 3.42 6,682,000 During
the year ended December 31, 2023, the Company sold a total of 1,707,621 2,790,000 1.63 2,688,000 Share-based
Payments Board
Compensation Effective
January 19, 2023, the Board approved the issuance of $ 50,000 12,500 st 87,498 136,000 122,124 150,000 Shares
Issued in Lieu of Cash Compensation On
September 12, 2024, the Board approved a resolution to allow all employees, officers, and directors of the Company to elect to receive
up to three months of their cash compensation in advance in the form of restricted common stock. This decision aimed to prevent disruptions
in operations that could arise from the need to unstake and sell cryptocurrency to meet upcoming cash requirements. The approval of this
equity compensation plan was in response to extensive delays (over 4 months) by the U.S. Securities and Exchange Commission in reviewing
our responses to a comment letter that contained seven comments primarily comprised of future filing requests and immaterial comments.
On September 13, 2024, in a collective effort to support the Company’s operations and strategy, all employees, directors, and officers
(collectively 9 individuals) accepted part of their compensation as equity. This resulted in the issuance of 380,399 430,000 32,429 347,970 Performance
Bonus Payments For
the year ended December 31, 2024, 414,148 675,000 43,220 370,928 For
the year ended December 31, 2023, 410,317 264,000 55,604 354,713 Bonus
shares On
December 12, 2024, the Board of Directors approved the issuance of 12,500 five years 2,500 Issuance
of Restricted Stock to Service Providers During
the year ended December 31, 2023, the Company issued to one service provider a total of approximately 12,500 59,000 BTCS
Inc. NOTES
TO CONSOLIDATED FINANCIAL STATEMENTS Preferred
Stock Series
V Effective
January 27, 2023, the Board approved the issuance of a newly designated Series V Preferred Stock (“Series V”) on a one-for-one
basis to the Company’s shareholders (including restricted stock unit holders and warrant holders).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The
fair value of the Preferred stock as of the record date, May 12, 2023, amounted to approximately $ 2,560,000 For
the year ended December 31, 2023, an additional 25,026 On
September 6, 2024, at the 2024 Annual Meeting the Company’s stockholders voted to approve an amendment to the Certificate of Designation
of the Series V to provide the Board the discretion to convert each share of the Series V into one share of Common Stock. The Board has
not filed an amendment to the Series V Certificate of Designation nor chosen to convert the Series V. For
the year ended December 31, 2024, the Company issued 465,402 367,108 98,294 2021
Equity Incentive Plan The
Company’s 2021 Equity Incentive Plan (the “2021 Plan”) was effective on January 1, 2021 and approved by shareholders
on March 31, 2021 and amended on June 13, 2022. The Company received shareholder approval on July 11, 2023 to increase the authorized
amount under the 2021 Plan from 7,000,000 12,000,000 Options A
summary of options activity under the Company’s stock option plan for the years ended December 31, 2024 and 2023 are presented
below: Summary of Option Activity
Number of Shares Weighted Average Exercise Price Total Intrinsic Value Weighted Average Remaining Contractual Life (in years)
Options outstanding as of December 31, 2022 1,150,000 $ 2.15 $ - 3.3
Employee options granted 85,000 1.29 - 5.0
Employee options forfeited (35,000 ) 1.02 11,100 -
Options outstanding as of December 31, 2023 1,200,000 $ 2.12 $ 8,700 2.4
Options vested and exercisable as of December 31, 2023 1,145,000 $ 2.15 $ - 2.3
Number of Shares Weighted Average Exercise Price Total Intrinsic Value Weighted Average Remaining Contractual Life (in years)
Options outstanding as of December 31, 2023 1,200,000 $ 2.12 $ 8,700 2.4
Employee options granted 120,000 1.52 - 4.6
Employee options expired (17,500 ) 10.30 - -
Options outstanding as of December 31, 2024 1,302,500 $ 1.96 $ 804,300 1.7
Options vested and exercisable as of December 31, 2024 1,141,250 $ 2.02 $ 649,125 1.3 The
following weighted-average assumptions were used to estimate the fair value of options granted during the years ended December 31, 2024
and 2023, using the Black-Scholes model: Schedule of
Weighted-Average Assumptions Used to Estimate Fair Value
For
the Year Ended December 31,
2024 2023
Exercise price $ 1.52 $ 1.29
Term (years) 5.00 5.00
Expected stock price volatility 141.86% 151.32%
Risk-free rate of interest 4.50% 3.97% These
assumptions are consistent with the methods described in Note 2 – Summary of Significant Accounting Policies BTCS
Inc. NOTES
TO CONSOLIDATED FINANCIAL STATEMENTS RSUs On
December 29, 2023, upon recommendation of the Compensation Committee, the Board approved the grant of 50,000 vest annually over a 5-year
period (10,000 per year) with the first vesting date of December 31, 2024 and each subsequent vesting on the one-year anniversary of
the first vesting date, subject to continued employment on each applicable vesting date. On
January 12, 2024, Messrs. Allen and Handerhan forfeited their respective 50,000 50,000 vest annually over a 5-year period (10,000 per year) with the first vesting date of December 31, 2024 and each subsequent
vesting on the one-year anniversary of the first vesting date, subject to continued employment on each applicable vesting date. Long-Term
Incentive Plan (LTI) RSUs On
January 2, 2022, the Board approved grants of RSUs (“LTI RSUs”) under the Company’s Long-Term Incentive Plan (“LTI”)
to executive officers. These RSUs were initially subject to vesting upon achievement of market capitalization
thresholds of $ 100 150 200 400 Effective
January 1, 2023, the Board approved an amendment to the LTI plan, reducing the market capitalization thresholds to $ 50 100 150 300 83,000 – Share-Based Compensation The
fair value of market-based LTI RSUs is estimated using a Monte Carlo simulation. The following assumptions were used to determine fair
value as of the January 1, 2023, modification date: Schedule of
Weighted-Average Assumptions Used to Estimate Fair Value
January 1, 2023 (Modification)
Vesting Hurdle Price $ 3.81 30.52
Term (years) 4.00
Expected stock price volatility 97.30 %
Risk-free rate of interest 4.10 %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LTI RSUs to vest. On
December 12, 2024, the Company achieved the $ 50 342,082 342,082 45,479 296,603 In
addition, 38,242 38,242 two BTCS
Inc. NOTES
TO CONSOLIDATED FINANCIAL STATEMENTS Accelerated
Vesting of RSUs and Conversion to Restricted Common Stock On
December 12, 2024, the Board approved a resolution allowing recipients of RSUs with time-based vesting criteria to elect to accelerate
vesting and convert their RSUs into restricted shares of Common Stock. The restricted shares issued under this resolution remain subject
to the original time-based vesting schedules of the RSUs. Additionally, the Board approved a resolution to accelerate the vesting of
RSUs that were originally scheduled to vest on December 31, 2024 without restriction. This action was taken to reduce the administrative
burden on the Company and align the vesting date with the issuance of other accelerated RSUs. Effective
December 12, 2024, the vesting of 220,052 60,052 Additionally,
65,026 25,026 Of
the total issuances related to the accelerated vesting of RSUs on December 12, 2024, 62,718 2,308 The
following table summarizes restricted Common Stock activity under the 2021 Plan for the years ended December 31, 2024 and 2023: Summary
of Restricted Stock
Number
of Restricted Shares of Common Stock
Outstanding and nonvested as of December 31, 2023 -
Converted from restricted stock units 220,052
Granted 12,500
Outstanding and nonvested as of December 31, 2024 232,552 RSU
Activity Summary The
following table summarizes RSU activity under the 2021 Plan for the years ended December 31, 2024 and 2023: Summary of Restricted Stock
Number of Restricted Stock
Units Weighted Average
Grant Date
Fair Value
Nonvested as of December 31, 2022 1,590,553 $ 3.34
Granted 50,000 0.63
Vested (34,180 ) 3.55
Nonvested as of December 31, 2023 1,606,373 $ 3.25
Granted 300,000 1.71
Vested (445,350 ) 3.13
Vested and converted to restricted common shares (220,052 ) 2.04
Forfeited (100,000 ) 1.63
Nonvested as of December 31, 2024 1,140,971 $ 3.27 Stock-based
Compensation Stock-based
compensation expenses are recorded as a part of general and administrative expenses, compensation expenses and cost of revenues. Stock-based
compensation expenses for the years ended December 31, 2024 and 2023 were as follows: Schedule of Stock-based Compensation Expense
2024 2023
For the Year Ended December 31,
2024 2023
Employee stock option awards $ 2,973,503 $ 11,726
Employee restricted stock unit awards 1,188,963 956,526
Employee stock-based salary payments and bonus awards 1,176,679 675,061
Non-employee restricted stock awards 165,011 195,784
Stock-based
compensation $ 5,504,156 $ 1,839,097 Stock
Purchase Warrants The
following is a summary of warrant activity for the years ended December 31, 2024 and 2023: Summary of Warrant Activity
Number of Warrants
Outstanding as of December 31, 2022 912,500
Expiration of warrants (200,000 )
Outstanding as of December 31, 2023 712,500
Expiration of warrants -
Outstanding as of December 31, 2024 712,500 BTCS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12 Months Ended</t>
        </is>
      </c>
    </row>
    <row r="2">
      <c r="B2" s="2" t="inlineStr">
        <is>
          <t>Dec. 31, 2024</t>
        </is>
      </c>
    </row>
    <row r="3">
      <c r="A3" s="3" t="inlineStr">
        <is>
          <t>Executive Compensation</t>
        </is>
      </c>
      <c r="B3" s="4" t="inlineStr">
        <is>
          <t xml:space="preserve"> </t>
        </is>
      </c>
    </row>
    <row r="4">
      <c r="A4" s="4" t="inlineStr">
        <is>
          <t>Executive Compensation</t>
        </is>
      </c>
      <c r="B4" s="4" t="inlineStr">
        <is>
          <t xml:space="preserve">Note
7 – Executive Compensation Employment
Agreements Charles
W. Allen – Chief Executive Officer and Director On
June 22, 2017, we entered into an employment agreement with Charles Allen (the “Allen Employment Agreement”), whereby Mr.
Allen agreed to serve as our Chief Executive Officer and Chief Financial Officer for a period of two ( 2 245,000 500 500 On
February 6, 2019 we amended the Allen Employment Agreement whereby the annual salary was increased to $ 345,000 4.5 429,933 Michal
Handerhan – Chief Operating Officer and Director On
June 22, 2017, we entered into an employment agreement with Michal Handerhan (the “Handerhan Employment Agreement”), whereby
Mr. Handerhan agreed to serve as our Chief Operating Officer and Secretary for a period of two ( 2 190,000 500 500 On
February 6, 2019 we amended the Handerhan Employment Agreement whereby the annual salary was increased to $ 215,000 4.5 On
January 19, 2022, the Board approved a salary increase for Michael Handerhan to $ 275,000 300,307 Michael
Prevoznik – Chief Financial Officer On
December 1, 2021 we entered into an employment agreement with Michael Prevoznik (the “Prevoznik Employment Agreement”), whereby
Mr. Prevoznik agreed to serve as our Chief Financial Officer in consideration for an annual salary of $ 175,000 500 500 On
June 1, 2022, the Board approved a salary increase for Michael Prevoznik to $ 225,000 On
December 9, 2022, upon recommendation of the Compensation Committee of the Board approved a 4.5 On
January 12, 2024, upon recommendation of the Compensation Committee of the Board approved a 4.5 For
the year ended December 31, 2024 Mr. Prevoznik’s annual base salary was $ 245,706 On
January 1, 2025, the Board approved a salary increase for Michael Prevoznik to $ 260,000 Manish
Paranjape – Chief Technology Officer On
February 22, 2022 we entered into an employment agreement with Manish Paranjape (the “Paranjape Employment Agreement”), whereby
Mr. Paranjape agreed to serve as our Chief Technology Officer in consideration for an annual salary of $225,000. Additionally, under
the terms of the Paranjape Employment Agreement, Mr. Paranjape shall be eligible for an annual bonus if we meet certain criteria, as
established by the Board. Mr. Paranjape shall be entitled to participate in all benefits plans we provide to our senior executives. We
shall reimburse Mr. Paranjape for all reasonable expenses incurred in the course of his employment. The Company shall pay the Executive
$ 500 500 On
December 9, 2022, upon recommendation of the Compensation Committee of the Board approved a 4.5 On
January 12, 2024, upon recommendation of the Compensation Committee of the Board approved a 4.5 For
the year ended December 31, 2024 Mr. Paranjape’s annual base salary was $ 245,706 On
February 3, 2025, Mr. Paranjape resigned as Chief Technology Officer of BTCS Inc. BTCS
Inc. NOTES
TO CONSOLIDATED FINANCIAL STATEMENTS Termination/Severance
Provision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mpany to an un-affiliated person or entity or group of un-affiliated persons or entities pursuant to which such party or parties
acquire shares of capital stock of the Company representing at least twenty five ( 25 Additionally,
pursuant to the terms of the Employment Agreements, we have entered into an indemnification agreement with each executive officer. Clawback
Policy On
November 17, 2023, our Board adopted a clawback policy in accordance with the rules of the Nasdaq
Stock Exchange, to recoup “excess” incentive compensation, if any, earned by current and former executive officers during
a three year look back period in the event of a financial restatement due to material noncompliance with any financial reporting requirement
under the securities laws (with no fault required) BTCS
Inc. NOTES
TO CONSOLIDATED FINANCIAL STATEMENTS Bonuses 2023
Bonuses On
May 11, 2023, upon recommendation of the Compensation Committee, the Board approved a performance-based Annual Cash Incentive Plan (“ACIP”)
for fiscal year 2023. Under the ACIP, executives were eligible to receive bonuses of up to 64 128 On
December 29, 2023, the Board approved aggregate payouts of $ 705,061 Schedule
of Annual Performance Layout
Executive Bonuses for the Year Ended December 31, 2023
Charles Allen - CEO $ 354,849
Michal Handerhan - COO 151,164
Michael Prevoznik - CFO 101,399
Manish Paranjape - CTO 97,649
Total Performance Bonuses Earned $ 705,061 Of the total performance bonuses earned by Officers for fiscal year 2023,
$ 30,000 414,148 2024
Bonuses On
April 11, 2024, the Board approved the ACIP for fiscal year 2024, increasing the potential bonus range to 163 195 On
January 1, 2025, the Board approved aggregate payouts of $ 1,916,909
Bonuses for the Year Ended December 31, 2024
Charles Allen - CEO $ 739,324
Michal Handerhan - COO 473,381
Michael Prevoznik - CFO 352,102
Manish Paranjape - CTO 352,102
Total Performance Bonuses Earned $ 1,916,909 Of the total performance bonuses
earned by Officers for fiscal year 2024, approximately $ 200,000 319,930 1,234,795 Stockholders’ Equity BTCS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8 – Accrued Expenses As
of December 31, 2024 and 2023, the Company had accrued expenses consisting of the following: Schedule
of Accrued Expenses
December 31, 2024 December 31, 2023
Accrued compensation $ 3,907,091 $ 712,092
Accounts payable and accrued expenses 70,444 55,058
Accrued
Expenses $ 3,977,535 $ 767,150 Accrued
compensation and related expenses include approximately $ 3,907,000 710,000 The
accrued compensation balance for 2024 reflects stock-based compensation expenses associated with the performance bonuses approved by
the Board on January 1, 2025 as well as discretionary bonuses accrued for non-officer employees. While the total bonus amounts for officers
approved for fiscal year 2024 were $ 1,916,909 Executive Compensati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9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109,000 9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77778</v>
      </c>
      <c r="C3" s="5" t="n">
        <v>1458327</v>
      </c>
    </row>
    <row r="4">
      <c r="A4" s="4" t="inlineStr">
        <is>
          <t>Stablecoins</t>
        </is>
      </c>
      <c r="B4" s="6" t="n">
        <v>39545</v>
      </c>
      <c r="C4" s="6" t="n">
        <v>21044</v>
      </c>
    </row>
    <row r="5">
      <c r="A5" s="4" t="inlineStr">
        <is>
          <t>Crypto assets</t>
        </is>
      </c>
      <c r="B5" s="6" t="n">
        <v>646539</v>
      </c>
      <c r="C5" s="6" t="n">
        <v>302783</v>
      </c>
    </row>
    <row r="6">
      <c r="A6" s="4" t="inlineStr">
        <is>
          <t>Staked crypto assets</t>
        </is>
      </c>
      <c r="B6" s="6" t="n">
        <v>35410144</v>
      </c>
      <c r="C6" s="6" t="n">
        <v>24900146</v>
      </c>
    </row>
    <row r="7">
      <c r="A7" s="4" t="inlineStr">
        <is>
          <t>Prepaid expenses</t>
        </is>
      </c>
      <c r="B7" s="6" t="n">
        <v>63934</v>
      </c>
      <c r="C7" s="6" t="n">
        <v>62461</v>
      </c>
    </row>
    <row r="8">
      <c r="A8" s="4" t="inlineStr">
        <is>
          <t>Receivable for capital shares sold</t>
        </is>
      </c>
      <c r="B8" s="4" t="inlineStr">
        <is>
          <t xml:space="preserve"> </t>
        </is>
      </c>
      <c r="C8" s="6" t="n">
        <v>291440</v>
      </c>
    </row>
    <row r="9">
      <c r="A9" s="4" t="inlineStr">
        <is>
          <t>Total current assets</t>
        </is>
      </c>
      <c r="B9" s="6" t="n">
        <v>38137940</v>
      </c>
      <c r="C9" s="6" t="n">
        <v>27036201</v>
      </c>
    </row>
    <row r="10">
      <c r="A10" s="3" t="inlineStr">
        <is>
          <t>Other assets:</t>
        </is>
      </c>
      <c r="B10" s="4" t="inlineStr">
        <is>
          <t xml:space="preserve"> </t>
        </is>
      </c>
      <c r="C10" s="4" t="inlineStr">
        <is>
          <t xml:space="preserve"> </t>
        </is>
      </c>
    </row>
    <row r="11">
      <c r="A11" s="4" t="inlineStr">
        <is>
          <t>Investments, at value (Cost $100,000)</t>
        </is>
      </c>
      <c r="B11" s="6" t="n">
        <v>100000</v>
      </c>
      <c r="C11" s="6" t="n">
        <v>100000</v>
      </c>
    </row>
    <row r="12">
      <c r="A12" s="4" t="inlineStr">
        <is>
          <t>Property and equipment, net</t>
        </is>
      </c>
      <c r="B12" s="6" t="n">
        <v>7449</v>
      </c>
      <c r="C12" s="6" t="n">
        <v>10490</v>
      </c>
    </row>
    <row r="13">
      <c r="A13" s="4" t="inlineStr">
        <is>
          <t>Total other assets</t>
        </is>
      </c>
      <c r="B13" s="6" t="n">
        <v>107449</v>
      </c>
      <c r="C13" s="6" t="n">
        <v>110490</v>
      </c>
    </row>
    <row r="14">
      <c r="A14" s="4" t="inlineStr">
        <is>
          <t>Total Assets</t>
        </is>
      </c>
      <c r="B14" s="6" t="n">
        <v>38245389</v>
      </c>
      <c r="C14" s="6" t="n">
        <v>27146691</v>
      </c>
    </row>
    <row r="15">
      <c r="A15" s="3" t="inlineStr">
        <is>
          <t>Liabilities and Stockholders’ Equity:</t>
        </is>
      </c>
      <c r="B15" s="4" t="inlineStr">
        <is>
          <t xml:space="preserve"> </t>
        </is>
      </c>
      <c r="C15" s="4" t="inlineStr">
        <is>
          <t xml:space="preserve"> </t>
        </is>
      </c>
    </row>
    <row r="16">
      <c r="A16" s="4" t="inlineStr">
        <is>
          <t>Accounts payable and accrued expenses</t>
        </is>
      </c>
      <c r="B16" s="6" t="n">
        <v>70444</v>
      </c>
      <c r="C16" s="6" t="n">
        <v>55058</v>
      </c>
    </row>
    <row r="17">
      <c r="A17" s="4" t="inlineStr">
        <is>
          <t>Accrued compensation</t>
        </is>
      </c>
      <c r="B17" s="6" t="n">
        <v>3907091</v>
      </c>
      <c r="C17" s="6" t="n">
        <v>712092</v>
      </c>
    </row>
    <row r="18">
      <c r="A18" s="4" t="inlineStr">
        <is>
          <t>Warrant liabilities</t>
        </is>
      </c>
      <c r="B18" s="6" t="n">
        <v>267900</v>
      </c>
      <c r="C18" s="6" t="n">
        <v>213750</v>
      </c>
    </row>
    <row r="19">
      <c r="A19" s="4" t="inlineStr">
        <is>
          <t>Total current liabilities</t>
        </is>
      </c>
      <c r="B19" s="6" t="n">
        <v>4245435</v>
      </c>
      <c r="C19" s="6" t="n">
        <v>980900</v>
      </c>
    </row>
    <row r="20">
      <c r="A20" s="3" t="inlineStr">
        <is>
          <t>Stockholders’ equity:</t>
        </is>
      </c>
      <c r="B20" s="4" t="inlineStr">
        <is>
          <t xml:space="preserve"> </t>
        </is>
      </c>
      <c r="C20" s="4" t="inlineStr">
        <is>
          <t xml:space="preserve"> </t>
        </is>
      </c>
    </row>
    <row r="21">
      <c r="A21" s="4" t="inlineStr">
        <is>
          <t>Common stock, 975,000,000 shares authorized at $0.001 par value, 18,717,743 and 15,320,281 shares issued and outstanding at December 31, 2024 and December 31, 2023, respectively</t>
        </is>
      </c>
      <c r="B21" s="6" t="n">
        <v>18718</v>
      </c>
      <c r="C21" s="6" t="n">
        <v>15322</v>
      </c>
    </row>
    <row r="22">
      <c r="A22" s="4" t="inlineStr">
        <is>
          <t>Additional paid-in capital</t>
        </is>
      </c>
      <c r="B22" s="6" t="n">
        <v>171283199</v>
      </c>
      <c r="C22" s="6" t="n">
        <v>162263634</v>
      </c>
    </row>
    <row r="23">
      <c r="A23" s="4" t="inlineStr">
        <is>
          <t>Accumulated deficit</t>
        </is>
      </c>
      <c r="B23" s="6" t="n">
        <v>-139948277</v>
      </c>
      <c r="C23" s="6" t="n">
        <v>-138677103</v>
      </c>
    </row>
    <row r="24">
      <c r="A24" s="4" t="inlineStr">
        <is>
          <t>Total stockholders’ equity</t>
        </is>
      </c>
      <c r="B24" s="6" t="n">
        <v>33999954</v>
      </c>
      <c r="C24" s="6" t="n">
        <v>26165791</v>
      </c>
    </row>
    <row r="25">
      <c r="A25" s="4" t="inlineStr">
        <is>
          <t>Total Liabilities and Stockholders’ Equity</t>
        </is>
      </c>
      <c r="B25" s="6" t="n">
        <v>38245389</v>
      </c>
      <c r="C25" s="6" t="n">
        <v>27146691</v>
      </c>
    </row>
    <row r="26">
      <c r="A26" s="4" t="inlineStr">
        <is>
          <t>Series V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2646314</v>
      </c>
      <c r="C28" s="5" t="n">
        <v>2563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Note
10 – Liquidity The
Company follows “ Presentation of Financial Statements—Going Concern (Subtopic 205-40): Disclosure of Uncertainties about
an Entity’s Ability to Continue as a Going Concern As
reflected in the consolidated financial statements, the Company has historically incurred a net loss and has an accumulated deficit of
approximately $ 139,948,000 3,530,000 BTCS
Inc.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any had no The
tax effects of temporary differences and tax loss and credit carry forwards that give rise to significant portions of deferred tax assets
and liabilities at December 31, 2024 and 2023 are comprised of the following: Schedule
of Deferred Tax Assets and Liabilities
2024 2023
As of December 31,
2024 2023
Deferred tax assets:
Federal net-operating loss carryforward $ 4,319,838 $ 3,488,995
State net-operating loss carryforward 845,420 592,038
Other (non-qualified stock options) - 15,997
R&amp;D Capitalization Sec 174 166,015 -
Total deferred tax assets 5,331,273 4,097,030
Deferred tax liabilities:
Unrealized gains on crypto assets 2,337,619 715,899
Total deferred tax liabilities 2,337,619 715,899
Valuation allowance (2,993,654 ) (3,381,131 )
Deferred tax assets, net $ - $ - At
December 31, 2024, the Company had net operating loss (“NOL”) carry forwards for federal and state tax purposes of approximately
$ 33,665,000 expire in 2034 The 20-year carryforward period has been replaced with an indefinite carryforward period for
these NOLs generated in tax years beginning after December 31, 2017 and future years Accordingly,
the amount of Federal NOLs that were generated in the tax year December 31, 2014 in the amount of $ 1,290,156 December
31, 2034 1,545,343 December
31, 2035 794,762 December
31, 2036 1,084,564 December
31, 2037 11,899,437 Prior
to the February 5, 2014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As
of December 31, 2024, the Company had a deferred tax liability related to the unrealized gains on its crypto assets amounting to approximately
$ 2,338,000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depends on the generation of future taxable
income during the period in which those temporary differences become deductible. Management evaluates the scheduled reversal of deferred
tax liabilities, projected future taxable income, and available tax planning strategies in making this assessment. As
a result of the deferred tax liability arising from unrealized crypto gains, the valuation allowance was partially reduced by approximately
$ 387,000 The
expected tax expense (benefit) based on the U.S. federal statutory rate is reconciled with actual tax expense (benefit) as follows: Schedule
of Income Tax Rate
2024 2023
For the years ended December 31,
2024 2023
Statutory Federal Income Tax Rate (21.00 )% (21.00 )%
State Taxes, Net of Federal Tax Benefit (6.46 )% (6.48 )%
Federal tax rate change 0.00 % 0.00 %
Other 27.46 % 27.48 %
Change in Valuation Allowance (0.00 )% (0.00 )%
Income Taxes Provision (Benefit) - % - % The
Company has not identified any uncertain tax positions requiring a reserve as of December 31, 2024 and 2023. BTCS
Inc.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2 – Segment Information The
Company operates as a single reportable segment focused on blockchain infrastructure, which consists of two primary revenue-generating
activities: Validator Node Operations (“NodeOps”) and Ethereum Block Building (“Builder+”). NodeOps includes
revenue generated from staking rewards earned by BTCS’s own proof-of-stake crypto assets, as well as validator fees collected from
third-party delegations. Builder+ generates revenue from gas fees embedded in successfully finalized Ethereum blocks constructed by the
Builder. Gross
profit (loss) is the primary segment performance measure reviewed by the CODM for operational and capital allocation decisions. The
following tables present segment revenue and gross profit (loss), including the significant expense items reviewed by the CODM, for the
years ended December 31, 2024 and 2023: Schedule
of Segment Revenue and Gross Profit (loss)
NodeOps Builder+ Total
For the Year Ended December 31, 2024
NodeOps Builder+ Total
Revenues from blockchain infrastructure operations $ 1,620,305 $ 2,453,213 $ 4,073,518
Less: Cost of Revenues
Validator Payments - 2,765,735 2,765,735
Cloud and server hosting costs 142,187 125,149 267,336
Compensation costs 30,372 48,770 79,142
Third-party contractor support costs 14,110 1,186 15,296
Gross profit (loss) $ 1,433,636 $ (487,627 ) $ 946,009
NodeOps Builder+ Total
For the Year Ended December 31, 2023
NodeOps Builder+ Total
Revenues from blockchain infrastructure operations $ 1,339,628 $ - $ 1,339,628
Less: Cost of Revenues
Validator Payments - - -
Cloud and server hosting costs 324,644 - 324,644
Compensation costs 24,857 - 24,857
Third-party contractor support costs 10,277 - 10,277
Gross profit (loss) $ 979,850 $ - $ 979,850 The
following table reconciles total segment gross profit to consolidated net income (loss):
2024 2023
For the Year Ended December 31,
2024 2023
Gross profit 946,009 979,850
Total operating expenses (9,874,805 ) (5,296,770 )
Other income (expense) 7,657,622 12,135,648
Net income (loss) $ (1,271,174 ) $ 7,818,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 ATM
Sales During the period from January
1, 2025 to March 17, 2025, the Company sold a total of 33,352 69,000 2.08 67,000 Payment
of 2024 Performance Bonuses On
January 1, 2025, the Company issued 329,110 813,000 33,731 295,379 In
addition to the stock issuance, the Company paid approximately $ 221,000 As
part of the payment of accrued bonus compensation for the year ended December 31, 2024, the Company also issued 1,312,068 7 The
fair value of the options was estimated at approximately $ 2,872,000 Schedule
of Fair Value of the Options Using the Black-scholes Valuation Model
Assumption Value
Exercise Price $ 2.47
Expected Stock Price Volatility 113.88 %
Risk-Free Interest Rate 4.16 %
Expiration Term (Years) 7.00
Dividend Yield 0.00 % The
total compensation expense associated with the 2024 performance bonuses was accrued as of December 31, 2024, in accordance with ASC 718
– Share-Based Compensation and ASC 710 – Compensation. The settlement of the bonuses in 2025 via a combination of cash, shares,
and options aligns with the terms of the 2024 Annual Incentive Plan. There is no additional financial impact in 2025 related to the settlement,
as the full expense was recognized in 2024. LTI RSU Issuance On January 1, 2025, the Board
approved the grant of 150,000 The RSUs
vest in three equal tranches of 50,000 Schedule of Restricted Stock Units
Market Cap Vesting Thresholds
$ 100 million
$ 150 million
$ 300 million
50,000 50,000 50,000 Any RSUs
for which the market capitalization condition is not met by December 31, 2026, will expire. For any
tranche in which the market capitalization condition is achieved, the RSUs remain subject to a time-based vesting schedule, with 20 five years The fair
value of these market-based RSUs was determined using a Monte Carlo simulation. The following assumptions were used to determine fair
value as of the grant date, January 1, 2025: Schedule of Weighted-Average Assumptions Used to Estimate Fair Value
January 1, 2025
Vesting Hurdle Price $ 5.26 15.79
Term (years) 2.00
Expected stock price volatility 92.70 %
Risk-free rate of interest 4.25 % The Company
will recognize compensation expense for these RSUs over the requisite service period, subject to acceleration upon meeting the market
capitalization criteria. Accelerated Vesting of RSUs
and Conversion to Restricted Common Stock On January
13, 2025, the vesting of 1,170,834 1,020,834 The newly
issued restricted shares of Common Stock and Series V preferred stock retain their original market capitalization-based vesting conditions,
as well as their time-based vesting schedules, which range from one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All intercompany
accounts and transactions have been eliminated in consolidation. </t>
        </is>
      </c>
    </row>
    <row r="5">
      <c r="A5" s="4" t="inlineStr">
        <is>
          <t>Reclassifications</t>
        </is>
      </c>
      <c r="B5" s="4" t="inlineStr">
        <is>
          <t xml:space="preserve">Reclassifications Certain
amounts in prior period financial statements have been reclassified to conform to the current period’s presentation. These reclassifications
did not affect previously reported net income (loss), total assets, total liabilities, or equity, nor did they impact previously disclosed
information. </t>
        </is>
      </c>
    </row>
    <row r="6">
      <c r="A6" s="4" t="inlineStr">
        <is>
          <t>Cash and Cash Equivalents</t>
        </is>
      </c>
      <c r="B6" s="4" t="inlineStr">
        <is>
          <t xml:space="preserve">Cash
and Cash Equivalents The
Company considers all highly liquid investments with original maturities of six months or less when purchased to be cash and cash equivalents.
The Company maintains cash and cash equivalent balances at financial institutions that are insured by the FDIC. As of December 31, 2024
and 2023, the Company had approximately $ 1,978,000 1,458,000 Financial
instruments that potentially subject the Company to concentration of credit risk consist principally of cash deposits. Accounts at each
institution are insured by the Federal Deposit Insurance Corporation (“FDIC”) up to $ 250,000 1,474,000 933,000 </t>
        </is>
      </c>
    </row>
    <row r="7">
      <c r="A7" s="4" t="inlineStr">
        <is>
          <t>Stablecoins</t>
        </is>
      </c>
      <c r="B7" s="4" t="inlineStr">
        <is>
          <t xml:space="preserve">Stablecoins The
Company holds stablecoins, such as USDT (Tether) and USDC (USD Coin), which are crypto assets that are pegged to the value of one U.S.
dollar. Our stablecoins are typically held in secure digital wallets or on crypto asset exchanges. The Company acquires and holds stablecoins
primarily to facilitate crypto asset transactions, including, but not limited to, payments to third-party vendors. The
Company accounts for its stablecoins as indefinite-lived intangible assets in accordance with ASC 350, Intangibles – Goodwill
and Other </t>
        </is>
      </c>
    </row>
    <row r="8">
      <c r="A8" s="4" t="inlineStr">
        <is>
          <t>Crypto Assets</t>
        </is>
      </c>
      <c r="B8" s="4" t="inlineStr">
        <is>
          <t xml:space="preserve">Crypto
Assets Fair
Value Measurement The
Company’s accounts for the fair value measurement for its crypto assets in accordance with Financial Accounting Standards Board
(“FASB”) Accounting Standards Codification (“ASC”) 820, Fair Value Measurement Kraken
serves as the principal market for the Company’s crypto assets, being the Company’s primary cryptocurrency exchange for both
purchases and sales. Coinbase is designated as the secondary principal market. This determination results from a comprehensive evaluation
considering various factors, including compliance, trading activity, and price stability. The
fair value of crypto assets is primarily determined based on pricing data obtained from Kraken, the Company’s principal market.
In the absence of Kraken data, pricing from Coinbase serves as a secondary source. While
Kraken is designated as the primary exchange, the Company retains flexibility to conduct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selection of Kraken as the principal market reflects the Company’s commitment to informed decision-making and achieving the most
accurate representation of fair value for its crypto assets. Regular reviews ensure alignment with the Company’s objectives and
cryptocurrency market dynamics. BTCS
Inc. NOTES
TO CONSOLIDATED FINANCIAL STATEMENTS Accounting
for Crypto Assets The
cost basis of the Company’s crypto assets is initially recorded at their fair value using the last close price of the day in the
UTC (Coordinated Universal Time) time zone on the date of receipt. Crypto
assets are measured at their fair respective fair market values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1
days, and are considered current assets in accordance with ASC 210-10-20, Balance Sheet The
classification of purchases and sales in the consolidated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Effective
January 1, 2023, the Company elected to early adopt ASU No. 2023-08, resulting in a material change in accounting principle related to
the Company’s accounting treatment of crypto assets. The impacts of the change in accounting principle are discussed further in
Note 3 – Changes in Accounting Principle The
Company employs the specific identification method to determine the cost basis of our assets for the computation of gains and losses,
in accordance with ASC 350-60-50-2a. This method involves identifying and using the actual cost of each individual asset sold or disposed
of to calculate the gain or loss on its sale. Realized gains (losses) on sale of crypto assets are included in other income (expenses)
in the consolidated statements of operations. The Company recorded realized losses on crypto assets of approximately $ 767,000 604,000 BTCS
Inc. NOTES
TO CONSOLIDATED FINANCIAL STATEMENTS </t>
        </is>
      </c>
    </row>
    <row r="9">
      <c r="A9" s="4" t="inlineStr">
        <is>
          <t>Operating Segments</t>
        </is>
      </c>
      <c r="B9" s="4" t="inlineStr">
        <is>
          <t xml:space="preserve">Operating
Segments The
Company’s blockchain infrastructure operations include two primary revenue-generating activities: Ethereum block building (“Builder+”)
and validator node operations (“NodeOps”). The
Company’s Chief Operating Decision Maker (“CODM”) is comprised of several members of its executive management team,
including the Chief Executive Officer (“CEO”), Chief Operating Officer (“COO”) and Chief Financial Officer (“CFO”),
who are responsible for evaluating the Company’s financial performance, managing operations, and allocating capital and resources. The
CODM regularly reviews discrete financial information related to Builder+ and NodeOps, assessing financial performance based on gross
profit (loss), direct operating expenses, and key financial metrics. These financial reviews direct operational decisions and shape capital
deployment strategies for each activity. While
the CODM evaluates Builder+ and NodeOps separately, these activities share common economic characteristics, infrastructure, and operational
oversight and are therefore aggregated into a single operating segment under ASC 280, Segment Reporting. Consistent
with ASU 2023-07, the Company discloses significant segment expenses that are regularly provided to the CODM for decision-making purposes.
See Note 12 – Segment Information </t>
        </is>
      </c>
    </row>
    <row r="10">
      <c r="A10" s="4" t="inlineStr">
        <is>
          <t>Revenue Recognition</t>
        </is>
      </c>
      <c r="B10" s="4" t="inlineStr">
        <is>
          <t xml:space="preserve">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1) staking rewards
generated from its blockchain infrastructure operations (NodeOps), and 2) gas fees earned from successful Ethereum block-building through
Builder+. These revenues are collectively termed ‘Blockchain infrastructure revenues’ in the consolidated statements of operations. The
transaction consideration the Company receives - the crypto asset awards and gas fees - are a non-cash consideration, which the Company
measures at fair value on the date received. Blockchain
Infrastructure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 from a few days to several weeks
after it is cancelled (or “un-staked”) by the delegator and requires that the crypto assets staked remain locked up during
the duration of the smart contract. In
exchange for staking the crypto assets and validating transactions on blockchain networks, the Company is entitled to all of the fixed
crypto asset award earned from the network when delegating to the Company’s own node and is entitled to a fractional share of the
fixed crypto asset award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On
certain blockchain networks on which the Company operates a validator node, the Company earns a validator node fee (“Validator
Fee”), determined as a node operator’s published percentage of the crypto asset rewards earned on crypto assets delegated
to its node. Token
rewards earned from staking, as well as tokens earned as Validator Fees, are calculated and distributed directly to BTCS digital wallets
by the blockchain networks as part of their consensus mechanisms.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Ethereum
Block Building (Builder+) The
Company participates in the Ethereum blockchain network by engaging in the construction of blocks (“block building”) containing
strategically bundled transactions from the Ethereum mempool and from searchers who connect to the Company’s endpoint with the
intent of the Company’s builder proposing their transactions. Revenue recognition for these activities, conducted through Builder+,
entails the recognition of gas fees (or “transaction fees”) earned in exchange for successfully constructing blocks of bundled
transactions and having these blocks selected and proposed by a validator to the Ethereum network for validation and successfully finalized
on the network. These
gas fees are earned as a direct result of the Company’s fulfillment of its performance obligations, which include the construction
of blocks by bundling transactions to maximize the value of the included fees and the proposal of that block by a Validator. Each constructed
block under a smart contract with the Ethereum network signifies a distinct performance obligation. As
part of the block construction and proposal process, the Company’s Builder purchases block space through a fixed non-negotiable
fee paid to a Validator (a “Validator Payment”) embedded in each proposed block. The Validator Payment, predetermined by
the Builder, is paid to Validators as compensation for selecting and proposing the Company’s block to the network for validation.
The Validator Payment is intrinsically linked to the Company’s performance obligations and is disbursed in the block constructed
by the Builder if our Builder’s block is both selected by a Validator and successfully proposed to, and finalized on, the Ethereum
network; otherwise, our Validator Payment may be included in a subsequent block. The Validator Payment represents a direct and fixed
pre-determined cost. The
satisfaction of the performance obligation occurs at a point in time when the constructed block is both proposed by a Validator and successfully
finalized on the Ethereum network. At this juncture, the Company has fulfilled its obligations, and the gas fees associated with the
transactions included in the block become available and are transferred to the Company’s digital wallet. The
Company recognizes revenue, reflecting the fair value of the total gas fees earned from the constructed block. BTCS
Inc. NOTES
TO CONSOLIDATED FINANCIAL STATEMENTS The
following table summarizes the revenues earned from the Company’s operations for the years ended December 31, 2024 and 2023: Schedule of Revenues Earned from Company’s Operations
2024 2023
For the Year Ended
2024 2023
Revenues from blockchain infrastructure operations
NodeOps $ 1,620,305 $ 1,339,628
Builder+ 2,453,213 -
Total revenues $ 4,073,518 $ 1,339,628 The
following table details the native token rewards and their respective fair market value recognized as revenue during the years ended
December 31, 2024 and 2023. Revenues earned from blockchain infrastructure staking activities through NodeOps include token rewards earned
from the delegation of cryptocurrency assets to third-party validator nodes as well as token rewards derived from BTCS-operated validator
nodes, which include staking of the Company’s crypto assets to BTCS nodes and Validator Fees earned from third parties asset delegations
to our nodes. Revenues earned from Ethereum block-building through Builder+ includes block rewards generated by BTCS Builders. Crypto
assets earned from blockchain infrastructure staking activities through NodeOps Schedule
of Crypto Assets Earned from Blockchain Infrastructure Staking Activities
For the Year Ended December 31,
2024 2023
Asset Token Rewards Revenue ($USD) Token Rewards Revenue ($USD)
Ethereum (ETH) 261 $ 792,442 358 $ 639,357
Cosmos (ATOM) 52,509 $ 390,740 43,268 $ 408,964
Axie Infinity (AXS) * 22,997 $ 151,648 18,522 $ 127,691
Akash (AKT) 22,742 $ 81,292 11,666 $ 9,808
Solana (SOL) * 419 $ 62,210 474 $ 11,592
Avalanche (AVAX) 1,237 $ 39,255 664 $ 9,117
NEAR Protocol (NEAR) * 6,441 $ 36,457 5,494 $ 8,836
Kava (KAVA) 27,143 $ 15,263 53,435 $ 43,642
Kusama (KSM) 652 $ 15,746 820 $ 21,981
Polygon (POL fka MATIC) * 20,970 $ 12,728 24,878 $ 20,613
Polkadot (DOT) * 1,244 $ 8,021 1,371 $ 7,358
Rocket Pool (RPL) * 14 $ 170 - $ -
Tezos (XTZ) * 1,353 $ 1,182 2,413 $ 2,326
Mina (MINA) 6,480 $ 6,404 15,840 $ 10,959
Oasis Network (ROSE) 26,567 $ 3,254 98,001 $ 5,802
Cardano (ADA) * 5,010 $ 2,218 2,394 $ 775
Evmos (EVMOS) * 21,581 $ 1,275 89,591 $ 10,807
Total earned from blockchain infrastructure staking activities through NodeOps $ 1,620,305 $ 1,339,628
* All or a portion
of revenue earned from staking to third-party validator nodes Crypto
assets earned from Ethereum block-building through Builder+ Schedule of Crypto Assets Earned From
Ethereum
For the Year Ended December 31,
2024 2023
Asset Token Rewards Revenue ($USD) Token Rewards Revenue ($USD)
Ethereum (ETH) 886 $ 2,453,213 - $ -
Total earned from Ethereum block building through Builder+ 886 $ 2,453,213 - $ - </t>
        </is>
      </c>
    </row>
    <row r="11">
      <c r="A11" s="4" t="inlineStr">
        <is>
          <t>Cost of Revenues</t>
        </is>
      </c>
      <c r="B11" s="4" t="inlineStr">
        <is>
          <t xml:space="preserve">Cost
of Revenues The
Company’s cost of revenues related to its blockchain infrastructure operations primarily includes direct production costs associated
with transaction validation on the network, cloud-based server hosting expenses related to our validator nodes and Builders, and allocated
employee salaries dedicated to node maintenance and support. Additionally, the cost of revenues encompasses Validator Payments made from
our Builder to Validators as well as fees paid to third parties for their assistance in software maintenance and node operations. These
costs directly related to the production of revenues are collectively termed ‘Blockchain infrastructure expenses’ in the
consolidated statements of operations. The
following table further details the costs of revenues for the years ended December 31, 2024 and 2023: Schedule of Costs of Revenues
2024 2023
For the Year Ended December 31,
2024 2023
Cost of staking revenues $ 186,669 $ 359,778
Cost of Builder+ revenues 2,940,840 -
Total cost of revenues $ 3,127,509 $ 359,778 BTCS
Inc. NOTES
TO CONSOLIDATED FINANCIAL STATEMENTS </t>
        </is>
      </c>
    </row>
    <row r="12">
      <c r="A12" s="4" t="inlineStr">
        <is>
          <t>Internally Developed Software</t>
        </is>
      </c>
      <c r="B12" s="4" t="inlineStr">
        <is>
          <t xml:space="preserve">Internally
Developed Software Internally
developed software consists of the core technology of the Company’s StakeSeeker and ChainQ platform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3">
      <c r="A13" s="4" t="inlineStr">
        <is>
          <t>Property and Equipment</t>
        </is>
      </c>
      <c r="B13" s="4" t="inlineStr">
        <is>
          <t xml:space="preserve">Property
and Equipment Property
and equipment consist of computer, equipment and office furniture and fixtures, all of which are recorded at cost. Depreciation and amortization
are recorded using the straight-line method over the respective useful lives of the assets ranging from three five years </t>
        </is>
      </c>
    </row>
    <row r="14">
      <c r="A14" s="4" t="inlineStr">
        <is>
          <t>Use of Estimates</t>
        </is>
      </c>
      <c r="B14" s="4" t="inlineStr">
        <is>
          <t xml:space="preserve">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5">
      <c r="A15" s="4" t="inlineStr">
        <is>
          <t>Income Taxes</t>
        </is>
      </c>
      <c r="B15" s="4" t="inlineStr">
        <is>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BTCS
Inc. NOTES
TO CONSOLIDATED FINANCIAL STATEMENTS </t>
        </is>
      </c>
    </row>
    <row r="16">
      <c r="A16" s="4" t="inlineStr">
        <is>
          <t>Accounting for Warrants</t>
        </is>
      </c>
      <c r="B16" s="4" t="inlineStr">
        <is>
          <t xml:space="preserve">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5- Fair Value of Financial Assets and Liabilities </t>
        </is>
      </c>
    </row>
    <row r="17">
      <c r="A17" s="4" t="inlineStr">
        <is>
          <t>Stock-based Compensation</t>
        </is>
      </c>
      <c r="B17" s="4" t="inlineStr">
        <is>
          <t xml:space="preserve">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equity incentive plans are granted with an exercise price equal to no less than the market price
of the Company’s stock at the date of grant and expire up to ten years from the date of grant.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Volatility Risk-Free
Interest Rate Expected
Term Expected
Dividend BTCS
Inc. NOTES
TO CONSOLIDATED FINANCIAL STATEMENTS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Expected
Volatility Risk-Free
Interest Rate Expected
Term Vesting
Hurdle Price </t>
        </is>
      </c>
    </row>
    <row r="18">
      <c r="A18" s="4" t="inlineStr">
        <is>
          <t>Dividends</t>
        </is>
      </c>
      <c r="B18" s="4" t="inlineStr">
        <is>
          <t xml:space="preserve">Dividends Effective
January 27, 2023, the Company’s Board of Directors (the “Board”) approved the issuance of a newly designated Series
V Preferred Stock (“Series V”) on a one-for-one basis to the Company’s shareholders (including restricted stock unit
holders and warrant holders who were entitled to such distribution).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The
Company will evaluate the appropriateness of potential future dividends as the Company continues to grow its operations. </t>
        </is>
      </c>
    </row>
    <row r="19">
      <c r="A19" s="4" t="inlineStr">
        <is>
          <t>Advertising Expense</t>
        </is>
      </c>
      <c r="B19" s="4" t="inlineStr">
        <is>
          <t xml:space="preserve">Advertising
Expense Advertisement
costs are expensed as incurred and included in marketing expenses. Advertising and marketing expenses amounted to approximately $ 81,000 12,000 </t>
        </is>
      </c>
    </row>
    <row r="20">
      <c r="A20" s="4" t="inlineStr">
        <is>
          <t>Net Income (Loss) per Share</t>
        </is>
      </c>
      <c r="B20" s="4" t="inlineStr">
        <is>
          <t xml:space="preserve">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loss per share excludes the shares issuable upon the conversion of preferred stock and warrants
from the calculation of net loss per share if their effect would be anti-dilutive. For
the year ended December 31, 2024, diluted loss per share excludes all potential common shares, including restricted stock units, options,
warrants, and other convertible instruments, as their inclusion would be anti-dilutive due to the net loss reported for the period. For
the year ended December 31, 2023, the Company reported net income. As a result, diluted net income per share included potential common
shares that were dilutive during the period. The
following financial instruments were from the calculation of diluted loss per share for the year ended December 31, 2024, as their effect
was anti-dilutive: Schedule
of Earnings Per Share Anti-diluted
As of December 31,
2024
Warrants to purchase common stock 712,500
Options 1,302,500
Non-vested restricted stock unit awards 1,140,971
Non-vested restricted common stock 232,552
Total 3,388,523
Anti-dilutive securities 3,388,523 BTCS
Inc. NOTES
TO CONSOLIDATED FINANCIAL STATEMENTS </t>
        </is>
      </c>
    </row>
    <row r="21">
      <c r="A21" s="4" t="inlineStr">
        <is>
          <t>Recent Accounting Pronouncements</t>
        </is>
      </c>
      <c r="B21" s="4" t="inlineStr">
        <is>
          <t>Recent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solidated Financial Statements and assures that there are proper controls in place to ascertain that the Company’s Consolidated
Financial Statements properly reflect the change. In
December 2023, the FASB issued ASU 2023-08, Intangibles—Goodwill and Other—Crypto Assets (Subtopic 350-60) Changes in Accounting Principle In
November 2023, the FASB issued ASU 2023-07, Segment Reporting (Topic 280): Improvements to Reportable Segment Disclosures Segment Information In
December 2024, the FASB issued ASU 2024-03, Income Statement—Reporting Comprehensive Income—Expense Disaggregation Disclosures
(Subtopic 220-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s Earned from Company’s Operations</t>
        </is>
      </c>
      <c r="B4" s="4" t="inlineStr">
        <is>
          <t xml:space="preserve">The
following table summarizes the revenues earned from the Company’s operations for the years ended December 31, 2024 and 2023: Schedule of Revenues Earned from Company’s Operations
2024 2023
For the Year Ended
2024 2023
Revenues from blockchain infrastructure operations
NodeOps $ 1,620,305 $ 1,339,628
Builder+ 2,453,213 -
Total revenues $ 4,073,518 $ 1,339,628 </t>
        </is>
      </c>
    </row>
    <row r="5">
      <c r="A5" s="4" t="inlineStr">
        <is>
          <t>Schedule of Crypto Assets Earned from Blockchain Infrastructure Staking Activities</t>
        </is>
      </c>
      <c r="B5" s="4" t="inlineStr">
        <is>
          <t>Crypto
assets earned from blockchain infrastructure staking activities through NodeOps Schedule
of Crypto Assets Earned from Blockchain Infrastructure Staking Activities
For the Year Ended December 31,
2024 2023
Asset Token Rewards Revenue ($USD) Token Rewards Revenue ($USD)
Ethereum (ETH) 261 $ 792,442 358 $ 639,357
Cosmos (ATOM) 52,509 $ 390,740 43,268 $ 408,964
Axie Infinity (AXS) * 22,997 $ 151,648 18,522 $ 127,691
Akash (AKT) 22,742 $ 81,292 11,666 $ 9,808
Solana (SOL) * 419 $ 62,210 474 $ 11,592
Avalanche (AVAX) 1,237 $ 39,255 664 $ 9,117
NEAR Protocol (NEAR) * 6,441 $ 36,457 5,494 $ 8,836
Kava (KAVA) 27,143 $ 15,263 53,435 $ 43,642
Kusama (KSM) 652 $ 15,746 820 $ 21,981
Polygon (POL fka MATIC) * 20,970 $ 12,728 24,878 $ 20,613
Polkadot (DOT) * 1,244 $ 8,021 1,371 $ 7,358
Rocket Pool (RPL) * 14 $ 170 - $ -
Tezos (XTZ) * 1,353 $ 1,182 2,413 $ 2,326
Mina (MINA) 6,480 $ 6,404 15,840 $ 10,959
Oasis Network (ROSE) 26,567 $ 3,254 98,001 $ 5,802
Cardano (ADA) * 5,010 $ 2,218 2,394 $ 775
Evmos (EVMOS) * 21,581 $ 1,275 89,591 $ 10,807
Total earned from blockchain infrastructure staking activities through NodeOps $ 1,620,305 $ 1,339,628
* All or a portion
of revenue earned from staking to third-party validator nodes</t>
        </is>
      </c>
    </row>
    <row r="6">
      <c r="A6" s="4" t="inlineStr">
        <is>
          <t>Schedule of Crypto Assets Earned From Ethereum</t>
        </is>
      </c>
      <c r="B6" s="4" t="inlineStr">
        <is>
          <t xml:space="preserve">Crypto
assets earned from Ethereum block-building through Builder+ Schedule of Crypto Assets Earned From
Ethereum
For the Year Ended December 31,
2024 2023
Asset Token Rewards Revenue ($USD) Token Rewards Revenue ($USD)
Ethereum (ETH) 886 $ 2,453,213 - $ -
Total earned from Ethereum block building through Builder+ 886 $ 2,453,213 - $ - </t>
        </is>
      </c>
    </row>
    <row r="7">
      <c r="A7" s="4" t="inlineStr">
        <is>
          <t>Schedule of Costs of Revenues</t>
        </is>
      </c>
      <c r="B7" s="4" t="inlineStr">
        <is>
          <t xml:space="preserve">The
following table further details the costs of revenues for the years ended December 31, 2024 and 2023: Schedule of Costs of Revenues
2024 2023
For the Year Ended December 31,
2024 2023
Cost of staking revenues $ 186,669 $ 359,778
Cost of Builder+ revenues 2,940,840 -
Total cost of revenues $ 3,127,509 $ 359,778 </t>
        </is>
      </c>
    </row>
    <row r="8">
      <c r="A8" s="4" t="inlineStr">
        <is>
          <t>Schedule of Earnings Per Share Anti-diluted</t>
        </is>
      </c>
      <c r="B8" s="4" t="inlineStr">
        <is>
          <t xml:space="preserve">The
following financial instruments were from the calculation of diluted loss per share for the year ended December 31, 2024, as their effect
was anti-dilutive: Schedule
of Earnings Per Share Anti-diluted
As of December 31,
2024
Warrants to purchase common stock 712,500
Options 1,302,500
Non-vested restricted stock unit awards 1,140,971
Non-vested restricted common stock 232,552
Total 3,388,523
Anti-dilutive securities 3,388,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ypto Asse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rypto Assets Held</t>
        </is>
      </c>
      <c r="B4" s="4" t="inlineStr">
        <is>
          <t xml:space="preserve">The
following tables present the Company’s crypto assets held as of December 31, 2024 and 2023: Schedule of Crypto Assets Held
Asset Tokens Cost Fair Market Value
As of December 31, 2024
Asset Tokens Cost Fair Market Value
Ethereum (ETH) 9,060 $ 12,958,468 $ 30,198,638
Cosmos (ATOM) 322,547 5,234,713 1,995,181
Solana (SOL) 7,038 486,861 1,329,855
Avalanche (AVAX) 19,085 1,168,537 678,454
Axie Infinity (AXS) 83,546 2,065,637 517,820
NEAR Protocol (NEAR) 86,650 199,237 424,934
Akash (AKT) 142,090 127,448 396,659
Kusama (KSM) 8,440 1,442,829 277,773
Kava (KAVA) 372,126 1,104,360 164,889
Polkadot (DOT) 9,904 147,699 65,701
Rocket Pool (RPL) 599 6,715 6,779
Total as of December 31, 2024 $ 24,942,504 $ 36,056,683
Asset Tokens Cost Fair Market Value
As of December 31, 2023
Asset Tokens Cost Fair Market Value
Ethereum (ETH) 7,815 $ 8,862,438 $ 17,829,264
Cosmos (Atom) 270,098 4,843,231 2,860,870
Solana (SOL) 7,845 535,109 796,327
Avalanche (Avax) 17,842 1,129,281 687,713
Axie Infinity (AXS) 60,552 1,913,988 535,546
Polygon (Matic) 506,010 848,606 491,138
Oasis Network (ROSE) 2,647,629 157,541 363,571
Kusama (KSM) 7,313 1,427,083 329,353
Kava (KAVA) 345,394 1,089,300 301,429
NEAR Protocol (NEAR) 80,267 162,780 293,204
Akash (AKT) 119,071 46,156 291,574
Cardano (ADA) 265,254 402,901 157,615
Mina (MINA) 90,017 63,539 122,007
Polkadot (DOT) 8,650 139,711 70,879
Evmos (EVMOS) 345,777 97,404 43,886
Tezos (XTZ) 26,174 73,318 26,379
Band Protocol (BAND) 992 1,500 2,174
Total December 31, 2023 $ 21,793,886 $ 25,202,929 </t>
        </is>
      </c>
    </row>
    <row r="5">
      <c r="A5" s="4" t="inlineStr">
        <is>
          <t>Schedule of Crypto Asset Activities</t>
        </is>
      </c>
      <c r="B5" s="4" t="inlineStr">
        <is>
          <t xml:space="preserve">The
following table presents a roll forward of the Company’s crypto asset activities for the years ended December 31, 2024 and 2023: Schedule
of Crypto Asset Activities
December 31, 2022 - Book Value $ 7,535,913
Opening adjustment for change in accounting principle 4,986,377
Purchases of crypto assets 1,804,482
Rewards earned from blockchain infrastructure operations 1,339,628
Sales of crypto assets (1,994,851 )
Realized gains on sale of crypto assets 147,295
Realized losses on sale of crypto assets (751,563 )
Change in unrealized appreciation (depreciation) of crypto assets 12,135,648
December 31, 2023 - Fair Market Value $ 25,202,929
Purchases of crypto assets 3,531,550
Rewards earned from blockchain infrastructure operations 4,073,518
Sales of crypto assets (901,980 )
Crypto payments (2,765,731 )
Realized gains on sale of crypto assets 405,633
Realized losses on sale of crypto assets (1,173,008 )
Change in unrealized appreciation (depreciation) of crypto assets 7,683,772
December 31, 2024 - Fair Market Value $ 36,056,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The
following tables present the Company’s assets and liabilities that are measured at fair value on a recurring basis and the Company’s
estimated level within the fair value hierarchy of those assets and liabilities as of December 31, 2024 and 2023: Schedule of Fair Value of Assets and Liabilities Valued on Recurring Basis
Fair Value Measured at December 31, 2024
Total at December 31, Quoted prices Significant Significant
2024 (Level 1) (Level 2) (Level 3)
Assets
Crypto Assets $ 36,056,683 $ 36,056,683 $ - $ -
Investments 100,000 - - 100,000
Total Assets $ 36,156,683 $ 36,056,683 $ - $ 100,000
Liabilities
Warrant Liabilities $ 267,900 $ - $ - $ 267,900
Fair Value Measured at December 31, 2023
Total at December 31, Quoted prices Significant Significant
2023 (Level 1) (Level 2) (Level 3)
Assets
Crypto Assets $ 25,202,929 $ 25,202,929 $ - $ -
Investments 100,000 - - 100,000
Total Assets $ 25,302,929 $ 25,202,929 $ - $ 100,000
Liabilities
Warrant Liabilities $ 213,750 $ - $ - $ 213,750 </t>
        </is>
      </c>
    </row>
    <row r="5">
      <c r="A5" s="4" t="inlineStr">
        <is>
          <t>Summary of Valuation Methodology and Significant Unobservable Inputs Warrant Liabilities</t>
        </is>
      </c>
      <c r="B5" s="4" t="inlineStr">
        <is>
          <t xml:space="preserve">A
summary of quantitative information with respect to the valuation methodology and significant unobservable inputs used for the Company’s
warrant liabilities that are categorized within Level 3 of the fair value hierarchy as of December 31, 2024 and 2023, is as follows: Summary of Valuation Methodology and Significant Unobservable Inputs Warrant Liabilities
December 31, 2024 December 31, 2023
Risk-free rate of interest 4.16 % 4.23 %
Expected volatility 120.67 % 108.19 %
Expected life (in years) 1.17 2.18
Expected dividend yield - - </t>
        </is>
      </c>
    </row>
    <row r="6">
      <c r="A6" s="4" t="inlineStr">
        <is>
          <t>Schedule of Changes in Fair Value and Other Adjustments of Warrants</t>
        </is>
      </c>
      <c r="B6" s="4" t="inlineStr">
        <is>
          <t xml:space="preserve">The
following table sets forth a summary of the changes in the fair value of the Company’s Level 3 financial assets and liabilities
for the years ended December 31, 2024 and 2023, that are measured at fair value on a recurring basis: Schedule of Changes in Fair Value and Other Adjustments of Warrants
Fair Value of Level 3 Financial Assets
December 31, December 31,
2024 2023
Beginning balance $ 100,000 $ 100,000
Purchases - -
Unrealized appreciation (depreciation) - -
Ending balance $ 100,000 $ 100,000
Fair
Value of Level 3 Financial Liabilities
December 31, December 31,
2024 2023
Beginning balance $ 213,750 $ 213,750
Warrant liabilities classification - -
Fair value adjustment of warrant liabilities 54,150 -
Ending balance $ 267,900 $ 213,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ummary of Option Activity</t>
        </is>
      </c>
      <c r="B4" s="4" t="inlineStr">
        <is>
          <t xml:space="preserve">A
summary of options activity under the Company’s stock option plan for the years ended December 31, 2024 and 2023 are presented
below: Summary of Option Activity
Number of Shares Weighted Average Exercise Price Total Intrinsic Value Weighted Average Remaining Contractual Life (in years)
Options outstanding as of December 31, 2022 1,150,000 $ 2.15 $ - 3.3
Employee options granted 85,000 1.29 - 5.0
Employee options forfeited (35,000 ) 1.02 11,100 -
Options outstanding as of December 31, 2023 1,200,000 $ 2.12 $ 8,700 2.4
Options vested and exercisable as of December 31, 2023 1,145,000 $ 2.15 $ - 2.3
Number of Shares Weighted Average Exercise Price Total Intrinsic Value Weighted Average Remaining Contractual Life (in years)
Options outstanding as of December 31, 2023 1,200,000 $ 2.12 $ 8,700 2.4
Employee options granted 120,000 1.52 - 4.6
Employee options expired (17,500 ) 10.30 - -
Options outstanding as of December 31, 2024 1,302,500 $ 1.96 $ 804,300 1.7
Options vested and exercisable as of December 31, 2024 1,141,250 $ 2.02 $ 649,125 1.3 </t>
        </is>
      </c>
    </row>
    <row r="5">
      <c r="A5" s="4" t="inlineStr">
        <is>
          <t>Schedule of Weighted-Average Assumptions Used to Estimate Fair Value</t>
        </is>
      </c>
      <c r="B5" s="4" t="inlineStr">
        <is>
          <t>The
fair value of market-based LTI RSUs is estimated using a Monte Carlo simulation. The following assumptions were used to determine fair
value as of the January 1, 2023, modification date: Schedule of
Weighted-Average Assumptions Used to Estimate Fair Value
January 1, 2023 (Modification)
Vesting Hurdle Price $ 3.81 30.52
Term (years) 4.00
Expected stock price volatility 97.30 %
Risk-free rate of interest 4.10 %</t>
        </is>
      </c>
    </row>
    <row r="6">
      <c r="A6" s="4" t="inlineStr">
        <is>
          <t>Summary of Restricted Stock</t>
        </is>
      </c>
      <c r="B6" s="4" t="inlineStr">
        <is>
          <t xml:space="preserve">The
following table summarizes RSU activity under the 2021 Plan for the years ended December 31, 2024 and 2023: Summary of Restricted Stock
Number of Restricted Stock
Units Weighted Average
Grant Date
Fair Value
Nonvested as of December 31, 2022 1,590,553 $ 3.34
Granted 50,000 0.63
Vested (34,180 ) 3.55
Nonvested as of December 31, 2023 1,606,373 $ 3.25
Granted 300,000 1.71
Vested (445,350 ) 3.13
Vested and converted to restricted common shares (220,052 ) 2.04
Forfeited (100,000 ) 1.63
Nonvested as of December 31, 2024 1,140,971 $ 3.27 </t>
        </is>
      </c>
    </row>
    <row r="7">
      <c r="A7" s="4" t="inlineStr">
        <is>
          <t>Schedule of Stock-based Compensation Expense</t>
        </is>
      </c>
      <c r="B7" s="4" t="inlineStr">
        <is>
          <t xml:space="preserve">Stock-based
compensation expenses are recorded as a part of general and administrative expenses, compensation expenses and cost of revenues. Stock-based
compensation expenses for the years ended December 31, 2024 and 2023 were as follows: Schedule of Stock-based Compensation Expense
2024 2023
For the Year Ended December 31,
2024 2023
Employee stock option awards $ 2,973,503 $ 11,726
Employee restricted stock unit awards 1,188,963 956,526
Employee stock-based salary payments and bonus awards 1,176,679 675,061
Non-employee restricted stock awards 165,011 195,784
Stock-based
compensation $ 5,504,156 $ 1,839,097 </t>
        </is>
      </c>
    </row>
    <row r="8">
      <c r="A8" s="4" t="inlineStr">
        <is>
          <t>Summary of Warrant Activity</t>
        </is>
      </c>
      <c r="B8" s="4" t="inlineStr">
        <is>
          <t xml:space="preserve">The
following is a summary of warrant activity for the years ended December 31, 2024 and 2023: Summary of Warrant Activity
Number of Warrants
Outstanding as of December 31, 2022 912,500
Expiration of warrants (200,000 )
Outstanding as of December 31, 2023 712,500
Expiration of warrants -
Outstanding as of December 31, 2024 712,500 </t>
        </is>
      </c>
    </row>
    <row r="9">
      <c r="A9" s="4" t="inlineStr">
        <is>
          <t>Common Stock [Member]</t>
        </is>
      </c>
      <c r="B9" s="4" t="inlineStr">
        <is>
          <t xml:space="preserve"> </t>
        </is>
      </c>
    </row>
    <row r="10">
      <c r="A10" s="3" t="inlineStr">
        <is>
          <t>Accumulated Other Comprehensive Income (Loss) [Line Items]</t>
        </is>
      </c>
      <c r="B10" s="4" t="inlineStr">
        <is>
          <t xml:space="preserve"> </t>
        </is>
      </c>
    </row>
    <row r="11">
      <c r="A11" s="4" t="inlineStr">
        <is>
          <t>Summary of Restricted Stock</t>
        </is>
      </c>
      <c r="B11" s="4" t="inlineStr">
        <is>
          <t xml:space="preserve">The
following table summarizes restricted Common Stock activity under the 2021 Plan for the years ended December 31, 2024 and 2023: Summary
of Restricted Stock
Number
of Restricted Shares of Common Stock
Outstanding and nonvested as of December 31, 2023 -
Converted from restricted stock units 220,052
Granted 12,500
Outstanding and nonvested as of December 31, 2024 232,552 </t>
        </is>
      </c>
    </row>
    <row r="12">
      <c r="A12" s="4" t="inlineStr">
        <is>
          <t>2021 Equity Incentive Plan [Member]</t>
        </is>
      </c>
      <c r="B12" s="4" t="inlineStr">
        <is>
          <t xml:space="preserve"> </t>
        </is>
      </c>
    </row>
    <row r="13">
      <c r="A13" s="3" t="inlineStr">
        <is>
          <t>Accumulated Other Comprehensive Income (Loss) [Line Items]</t>
        </is>
      </c>
      <c r="B13" s="4" t="inlineStr">
        <is>
          <t xml:space="preserve"> </t>
        </is>
      </c>
    </row>
    <row r="14">
      <c r="A14" s="4" t="inlineStr">
        <is>
          <t>Schedule of Weighted-Average Assumptions Used to Estimate Fair Value</t>
        </is>
      </c>
      <c r="B14" s="4" t="inlineStr">
        <is>
          <t xml:space="preserve">Schedule of
Weighted-Average Assumptions Used to Estimate Fair Value
For
the Year Ended December 31,
2024 2023
Exercise price $ 1.52 $ 1.29
Term (years) 5.00 5.00
Expected stock price volatility 141.86% 151.32%
Risk-free rate of interest 4.50% 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ompensation (Tables)</t>
        </is>
      </c>
      <c r="B1" s="2" t="inlineStr">
        <is>
          <t>12 Months Ended</t>
        </is>
      </c>
    </row>
    <row r="2">
      <c r="B2" s="2" t="inlineStr">
        <is>
          <t>Dec. 31, 2024</t>
        </is>
      </c>
    </row>
    <row r="3">
      <c r="A3" s="3" t="inlineStr">
        <is>
          <t>Executive Compensation</t>
        </is>
      </c>
      <c r="B3" s="4" t="inlineStr">
        <is>
          <t xml:space="preserve"> </t>
        </is>
      </c>
    </row>
    <row r="4">
      <c r="A4" s="4" t="inlineStr">
        <is>
          <t>Schedule of Annual Performance Layout</t>
        </is>
      </c>
      <c r="B4" s="4" t="inlineStr">
        <is>
          <t xml:space="preserve"> Schedule
of Annual Performance Layout
Executive Bonuses for the Year Ended December 31, 2023
Charles Allen - CEO $ 354,849
Michal Handerhan - COO 151,164
Michael Prevoznik - CFO 101,399
Manish Paranjape - CTO 97,649
Total Performance Bonuses Earned $ 705,061
Bonuses for the Year Ended December 31, 2024
Charles Allen - CEO $ 739,324
Michal Handerhan - COO 473,381
Michael Prevoznik - CFO 352,102
Manish Paranjape - CTO 352,102
Total Performance Bonuses Earned $ 1,916,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Investment at cost</t>
        </is>
      </c>
      <c r="B2" s="5" t="n">
        <v>100000</v>
      </c>
      <c r="C2" s="5" t="n">
        <v>100000</v>
      </c>
    </row>
    <row r="3">
      <c r="A3" s="4" t="inlineStr">
        <is>
          <t>Preferred stock, shares authorized</t>
        </is>
      </c>
      <c r="B3" s="6" t="n">
        <v>20000000</v>
      </c>
      <c r="C3" s="6" t="n">
        <v>20000000</v>
      </c>
    </row>
    <row r="4">
      <c r="A4" s="4" t="inlineStr">
        <is>
          <t>Preferred stock, par value</t>
        </is>
      </c>
      <c r="B4" s="7" t="n">
        <v>0.001</v>
      </c>
      <c r="C4" s="7" t="n">
        <v>0.001</v>
      </c>
    </row>
    <row r="5">
      <c r="A5" s="4" t="inlineStr">
        <is>
          <t>Common stock, shares authorised</t>
        </is>
      </c>
      <c r="B5" s="6" t="n">
        <v>975000000</v>
      </c>
      <c r="C5" s="6" t="n">
        <v>975000000</v>
      </c>
    </row>
    <row r="6">
      <c r="A6" s="4" t="inlineStr">
        <is>
          <t>Common stock, par value</t>
        </is>
      </c>
      <c r="B6" s="7" t="n">
        <v>0.001</v>
      </c>
      <c r="C6" s="7" t="n">
        <v>0.001</v>
      </c>
    </row>
    <row r="7">
      <c r="A7" s="4" t="inlineStr">
        <is>
          <t>Common stock, shares issued</t>
        </is>
      </c>
      <c r="B7" s="6" t="n">
        <v>18717743</v>
      </c>
      <c r="C7" s="6" t="n">
        <v>15320281</v>
      </c>
    </row>
    <row r="8">
      <c r="A8" s="4" t="inlineStr">
        <is>
          <t>Common stock, shares outstanding</t>
        </is>
      </c>
      <c r="B8" s="6" t="n">
        <v>18717743</v>
      </c>
      <c r="C8" s="6" t="n">
        <v>15320281</v>
      </c>
    </row>
    <row r="9">
      <c r="A9" s="4" t="inlineStr">
        <is>
          <t>Series V Preferred Stock [Member]</t>
        </is>
      </c>
      <c r="B9" s="4" t="inlineStr">
        <is>
          <t xml:space="preserve"> </t>
        </is>
      </c>
      <c r="C9" s="4" t="inlineStr">
        <is>
          <t xml:space="preserve"> </t>
        </is>
      </c>
    </row>
    <row r="10">
      <c r="A10" s="4" t="inlineStr">
        <is>
          <t>Preferred stock, shares issued</t>
        </is>
      </c>
      <c r="B10" s="6" t="n">
        <v>15033231</v>
      </c>
      <c r="C10" s="6" t="n">
        <v>14567829</v>
      </c>
    </row>
    <row r="11">
      <c r="A11" s="4" t="inlineStr">
        <is>
          <t>Preferred stock, shares outstanding</t>
        </is>
      </c>
      <c r="B11" s="6" t="n">
        <v>15033231</v>
      </c>
      <c r="C11" s="6" t="n">
        <v>14567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s
of December 31, 2024 and 2023, the Company had accrued expenses consisting of the following: Schedule
of Accrued Expenses
December 31, 2024 December 31, 2023
Accrued compensation $ 3,907,091 $ 712,092
Accounts payable and accrued expenses 70,444 55,058
Accrued
Expenses $ 3,977,535 $ 767,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and tax loss and credit carry forwards that give rise to significant portions of deferred tax assets
and liabilities at December 31, 2024 and 2023 are comprised of the following: Schedule
of Deferred Tax Assets and Liabilities
2024 2023
As of December 31,
2024 2023
Deferred tax assets:
Federal net-operating loss carryforward $ 4,319,838 $ 3,488,995
State net-operating loss carryforward 845,420 592,038
Other (non-qualified stock options) - 15,997
R&amp;D Capitalization Sec 174 166,015 -
Total deferred tax assets 5,331,273 4,097,030
Deferred tax liabilities:
Unrealized gains on crypto assets 2,337,619 715,899
Total deferred tax liabilities 2,337,619 715,899
Valuation allowance (2,993,654 ) (3,381,131 )
Deferred tax assets, net $ - $ - </t>
        </is>
      </c>
    </row>
    <row r="5">
      <c r="A5" s="4" t="inlineStr">
        <is>
          <t>Schedule of Income Tax Rate</t>
        </is>
      </c>
      <c r="B5" s="4" t="inlineStr">
        <is>
          <t>The
expected tax expense (benefit) based on the U.S. federal statutory rate is reconciled with actual tax expense (benefit) as follows: Schedule
of Income Tax Rate
2024 2023
For the years ended December 31,
2024 2023
Statutory Federal Income Tax Rate (21.00 )% (21.00 )%
State Taxes, Net of Federal Tax Benefit (6.46 )% (6.48 )%
Federal tax rate change 0.00 % 0.00 %
Other 27.46 % 27.48 %
Change in Valuation Allowance (0.00 )% (0.00 )%
Income Taxes Provision (Benefit)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Gross Profit (loss)</t>
        </is>
      </c>
      <c r="B4" s="4" t="inlineStr">
        <is>
          <t xml:space="preserve">Schedule
of Segment Revenue and Gross Profit (loss)
NodeOps Builder+ Total
For the Year Ended December 31, 2024
NodeOps Builder+ Total
Revenues from blockchain infrastructure operations $ 1,620,305 $ 2,453,213 $ 4,073,518
Less: Cost of Revenues
Validator Payments - 2,765,735 2,765,735
Cloud and server hosting costs 142,187 125,149 267,336
Compensation costs 30,372 48,770 79,142
Third-party contractor support costs 14,110 1,186 15,296
Gross profit (loss) $ 1,433,636 $ (487,627 ) $ 946,009
NodeOps Builder+ Total
For the Year Ended December 31, 2023
NodeOps Builder+ Total
Revenues from blockchain infrastructure operations $ 1,339,628 $ - $ 1,339,628
Less: Cost of Revenues
Validator Payments - - -
Cloud and server hosting costs 324,644 - 324,644
Compensation costs 24,857 - 24,857
Third-party contractor support costs 10,277 - 10,277
Gross profit (loss) $ 979,850 $ - $ 979,850 The
following table reconciles total segment gross profit to consolidated net income (loss):
2024 2023
For the Year Ended December 31,
2024 2023
Gross profit 946,009 979,850
Total operating expenses (9,874,805 ) (5,296,770 )
Other income (expense) 7,657,622 12,135,648
Net income (loss) $ (1,271,174 ) $ 7,818,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bsequent Eve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Fair Value of the Options Using the Black-scholes Valuation Model</t>
        </is>
      </c>
      <c r="B4" s="4" t="inlineStr">
        <is>
          <t>The
fair value of the options was estimated at approximately $ 2,872,000 Schedule
of Fair Value of the Options Using the Black-scholes Valuation Model
Assumption Value
Exercise Price $ 2.47
Expected Stock Price Volatility 113.88 %
Risk-Free Interest Rate 4.16 %
Expiration Term (Years) 7.00
Dividend Yield 0.00 %</t>
        </is>
      </c>
    </row>
    <row r="5">
      <c r="A5" s="4" t="inlineStr">
        <is>
          <t>Schedule of Restricted Stock Units</t>
        </is>
      </c>
      <c r="B5" s="4" t="inlineStr">
        <is>
          <t xml:space="preserve">Schedule of Restricted Stock Units
Market Cap Vesting Thresholds
$ 100 million
$ 150 million
$ 300 million
50,000 50,000 50,000 </t>
        </is>
      </c>
    </row>
    <row r="6">
      <c r="A6" s="4" t="inlineStr">
        <is>
          <t>Schedule of Weighted-Average Assumptions Used to Estimate Fair Value</t>
        </is>
      </c>
      <c r="B6" s="4" t="inlineStr">
        <is>
          <t>The
fair value of market-based LTI RSUs is estimated using a Monte Carlo simulation. The following assumptions were used to determine fair
value as of the January 1, 2023, modification date: Schedule of
Weighted-Average Assumptions Used to Estimate Fair Value
January 1, 2023 (Modification)
Vesting Hurdle Price $ 3.81 30.52
Term (years) 4.00
Expected stock price volatility 97.30 %
Risk-free rate of interest 4.10 %</t>
        </is>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Schedule of Weighted-Average Assumptions Used to Estimate Fair Value</t>
        </is>
      </c>
      <c r="B9" s="4" t="inlineStr">
        <is>
          <t>The fair
value of these market-based RSUs was determined using a Monte Carlo simulation. The following assumptions were used to determine fair
value as of the grant date, January 1, 2025: Schedule of Weighted-Average Assumptions Used to Estimate Fair Value
January 1, 2025
Vesting Hurdle Price $ 5.26 15.79
Term (years) 2.00
Expected stock price volatility 92.70 %
Risk-free rate of interest 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venues Earned from Company’s Operation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s</t>
        </is>
      </c>
      <c r="B4" s="5" t="n">
        <v>4073518</v>
      </c>
      <c r="C4" s="5" t="n">
        <v>1339628</v>
      </c>
    </row>
    <row r="5">
      <c r="A5" s="4" t="inlineStr">
        <is>
          <t>Node Op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620305</v>
      </c>
      <c r="C7" s="6" t="n">
        <v>1339628</v>
      </c>
    </row>
    <row r="8">
      <c r="A8" s="4" t="inlineStr">
        <is>
          <t>Builder +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2453213</v>
      </c>
      <c r="C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rypto Assets Earned from Blockchain Infrastructure Staking Activities (Details) - USD ($)</t>
        </is>
      </c>
      <c r="C1" s="2" t="inlineStr">
        <is>
          <t>12 Months Ended</t>
        </is>
      </c>
    </row>
    <row r="2">
      <c r="C2" s="2" t="inlineStr">
        <is>
          <t>Dec. 31, 2024</t>
        </is>
      </c>
      <c r="D2" s="2" t="inlineStr">
        <is>
          <t>Dec. 31, 2023</t>
        </is>
      </c>
    </row>
    <row r="3">
      <c r="A3" s="3" t="inlineStr">
        <is>
          <t>Crypto Asset, Holding [Line Items]</t>
        </is>
      </c>
      <c r="C3" s="4" t="inlineStr">
        <is>
          <t xml:space="preserve"> </t>
        </is>
      </c>
      <c r="D3" s="4" t="inlineStr">
        <is>
          <t xml:space="preserve"> </t>
        </is>
      </c>
    </row>
    <row r="4">
      <c r="A4" s="4" t="inlineStr">
        <is>
          <t>Revenues</t>
        </is>
      </c>
      <c r="C4" s="5" t="n">
        <v>4073518</v>
      </c>
      <c r="D4" s="5" t="n">
        <v>1339628</v>
      </c>
    </row>
    <row r="5">
      <c r="A5" s="4" t="inlineStr">
        <is>
          <t>Bitcoin [Member]</t>
        </is>
      </c>
      <c r="C5" s="4" t="inlineStr">
        <is>
          <t xml:space="preserve"> </t>
        </is>
      </c>
      <c r="D5" s="4" t="inlineStr">
        <is>
          <t xml:space="preserve"> </t>
        </is>
      </c>
    </row>
    <row r="6">
      <c r="A6" s="3" t="inlineStr">
        <is>
          <t>Crypto Asset, Holding [Line Items]</t>
        </is>
      </c>
      <c r="C6" s="4" t="inlineStr">
        <is>
          <t xml:space="preserve"> </t>
        </is>
      </c>
      <c r="D6" s="4" t="inlineStr">
        <is>
          <t xml:space="preserve"> </t>
        </is>
      </c>
    </row>
    <row r="7">
      <c r="A7" s="4" t="inlineStr">
        <is>
          <t>Revenues</t>
        </is>
      </c>
      <c r="C7" s="6" t="n">
        <v>1620305</v>
      </c>
      <c r="D7" s="6" t="n">
        <v>1339628</v>
      </c>
    </row>
    <row r="8">
      <c r="A8" s="4" t="inlineStr">
        <is>
          <t>Ethereum [Member] | Bitcoin [Member]</t>
        </is>
      </c>
      <c r="C8" s="4" t="inlineStr">
        <is>
          <t xml:space="preserve"> </t>
        </is>
      </c>
      <c r="D8" s="4" t="inlineStr">
        <is>
          <t xml:space="preserve"> </t>
        </is>
      </c>
    </row>
    <row r="9">
      <c r="A9" s="3" t="inlineStr">
        <is>
          <t>Crypto Asset, Holding [Line Items]</t>
        </is>
      </c>
      <c r="C9" s="4" t="inlineStr">
        <is>
          <t xml:space="preserve"> </t>
        </is>
      </c>
      <c r="D9" s="4" t="inlineStr">
        <is>
          <t xml:space="preserve"> </t>
        </is>
      </c>
    </row>
    <row r="10">
      <c r="A10" s="4" t="inlineStr">
        <is>
          <t>Token rewards</t>
        </is>
      </c>
      <c r="C10" s="6" t="n">
        <v>261</v>
      </c>
      <c r="D10" s="6" t="n">
        <v>358</v>
      </c>
    </row>
    <row r="11">
      <c r="A11" s="4" t="inlineStr">
        <is>
          <t>Revenues</t>
        </is>
      </c>
      <c r="C11" s="6" t="n">
        <v>792442</v>
      </c>
      <c r="D11" s="6" t="n">
        <v>639357</v>
      </c>
    </row>
    <row r="12">
      <c r="A12" s="4" t="inlineStr">
        <is>
          <t>Cosmos [Member] | Bitcoin [Member]</t>
        </is>
      </c>
      <c r="C12" s="4" t="inlineStr">
        <is>
          <t xml:space="preserve"> </t>
        </is>
      </c>
      <c r="D12" s="4" t="inlineStr">
        <is>
          <t xml:space="preserve"> </t>
        </is>
      </c>
    </row>
    <row r="13">
      <c r="A13" s="3" t="inlineStr">
        <is>
          <t>Crypto Asset, Holding [Line Items]</t>
        </is>
      </c>
      <c r="C13" s="4" t="inlineStr">
        <is>
          <t xml:space="preserve"> </t>
        </is>
      </c>
      <c r="D13" s="4" t="inlineStr">
        <is>
          <t xml:space="preserve"> </t>
        </is>
      </c>
    </row>
    <row r="14">
      <c r="A14" s="4" t="inlineStr">
        <is>
          <t>Token rewards</t>
        </is>
      </c>
      <c r="C14" s="6" t="n">
        <v>52509</v>
      </c>
      <c r="D14" s="6" t="n">
        <v>43268</v>
      </c>
    </row>
    <row r="15">
      <c r="A15" s="4" t="inlineStr">
        <is>
          <t>Revenues</t>
        </is>
      </c>
      <c r="C15" s="6" t="n">
        <v>390740</v>
      </c>
      <c r="D15" s="6" t="n">
        <v>408964</v>
      </c>
    </row>
    <row r="16">
      <c r="A16" s="4" t="inlineStr">
        <is>
          <t>Axie Infinity [Member] | Bitcoin [Member]</t>
        </is>
      </c>
      <c r="C16" s="4" t="inlineStr">
        <is>
          <t xml:space="preserve"> </t>
        </is>
      </c>
      <c r="D16" s="4" t="inlineStr">
        <is>
          <t xml:space="preserve"> </t>
        </is>
      </c>
    </row>
    <row r="17">
      <c r="A17" s="3" t="inlineStr">
        <is>
          <t>Crypto Asset, Holding [Line Items]</t>
        </is>
      </c>
      <c r="C17" s="4" t="inlineStr">
        <is>
          <t xml:space="preserve"> </t>
        </is>
      </c>
      <c r="D17" s="4" t="inlineStr">
        <is>
          <t xml:space="preserve"> </t>
        </is>
      </c>
    </row>
    <row r="18">
      <c r="A18" s="4" t="inlineStr">
        <is>
          <t>Token rewards</t>
        </is>
      </c>
      <c r="B18" s="4" t="inlineStr">
        <is>
          <t>[1]</t>
        </is>
      </c>
      <c r="C18" s="6" t="n">
        <v>22997</v>
      </c>
      <c r="D18" s="6" t="n">
        <v>18522</v>
      </c>
    </row>
    <row r="19">
      <c r="A19" s="4" t="inlineStr">
        <is>
          <t>Revenues</t>
        </is>
      </c>
      <c r="B19" s="4" t="inlineStr">
        <is>
          <t>[1]</t>
        </is>
      </c>
      <c r="C19" s="6" t="n">
        <v>151648</v>
      </c>
      <c r="D19" s="6" t="n">
        <v>127691</v>
      </c>
    </row>
    <row r="20">
      <c r="A20" s="4" t="inlineStr">
        <is>
          <t>Akash [Member] | Bitcoin [Member]</t>
        </is>
      </c>
      <c r="C20" s="4" t="inlineStr">
        <is>
          <t xml:space="preserve"> </t>
        </is>
      </c>
      <c r="D20" s="4" t="inlineStr">
        <is>
          <t xml:space="preserve"> </t>
        </is>
      </c>
    </row>
    <row r="21">
      <c r="A21" s="3" t="inlineStr">
        <is>
          <t>Crypto Asset, Holding [Line Items]</t>
        </is>
      </c>
      <c r="C21" s="4" t="inlineStr">
        <is>
          <t xml:space="preserve"> </t>
        </is>
      </c>
      <c r="D21" s="4" t="inlineStr">
        <is>
          <t xml:space="preserve"> </t>
        </is>
      </c>
    </row>
    <row r="22">
      <c r="A22" s="4" t="inlineStr">
        <is>
          <t>Token rewards</t>
        </is>
      </c>
      <c r="C22" s="6" t="n">
        <v>22742</v>
      </c>
      <c r="D22" s="6" t="n">
        <v>11666</v>
      </c>
    </row>
    <row r="23">
      <c r="A23" s="4" t="inlineStr">
        <is>
          <t>Revenues</t>
        </is>
      </c>
      <c r="C23" s="6" t="n">
        <v>81292</v>
      </c>
      <c r="D23" s="6" t="n">
        <v>9808</v>
      </c>
    </row>
    <row r="24">
      <c r="A24" s="4" t="inlineStr">
        <is>
          <t>Solana [Member] | Bitcoin [Member]</t>
        </is>
      </c>
      <c r="C24" s="4" t="inlineStr">
        <is>
          <t xml:space="preserve"> </t>
        </is>
      </c>
      <c r="D24" s="4" t="inlineStr">
        <is>
          <t xml:space="preserve"> </t>
        </is>
      </c>
    </row>
    <row r="25">
      <c r="A25" s="3" t="inlineStr">
        <is>
          <t>Crypto Asset, Holding [Line Items]</t>
        </is>
      </c>
      <c r="C25" s="4" t="inlineStr">
        <is>
          <t xml:space="preserve"> </t>
        </is>
      </c>
      <c r="D25" s="4" t="inlineStr">
        <is>
          <t xml:space="preserve"> </t>
        </is>
      </c>
    </row>
    <row r="26">
      <c r="A26" s="4" t="inlineStr">
        <is>
          <t>Token rewards</t>
        </is>
      </c>
      <c r="B26" s="4" t="inlineStr">
        <is>
          <t>[1]</t>
        </is>
      </c>
      <c r="C26" s="6" t="n">
        <v>419</v>
      </c>
      <c r="D26" s="6" t="n">
        <v>474</v>
      </c>
    </row>
    <row r="27">
      <c r="A27" s="4" t="inlineStr">
        <is>
          <t>Revenues</t>
        </is>
      </c>
      <c r="B27" s="4" t="inlineStr">
        <is>
          <t>[1]</t>
        </is>
      </c>
      <c r="C27" s="6" t="n">
        <v>62210</v>
      </c>
      <c r="D27" s="6" t="n">
        <v>11592</v>
      </c>
    </row>
    <row r="28">
      <c r="A28" s="4" t="inlineStr">
        <is>
          <t>Avalanche [Member] | Bitcoin [Member]</t>
        </is>
      </c>
      <c r="C28" s="4" t="inlineStr">
        <is>
          <t xml:space="preserve"> </t>
        </is>
      </c>
      <c r="D28" s="4" t="inlineStr">
        <is>
          <t xml:space="preserve"> </t>
        </is>
      </c>
    </row>
    <row r="29">
      <c r="A29" s="3" t="inlineStr">
        <is>
          <t>Crypto Asset, Holding [Line Items]</t>
        </is>
      </c>
      <c r="C29" s="4" t="inlineStr">
        <is>
          <t xml:space="preserve"> </t>
        </is>
      </c>
      <c r="D29" s="4" t="inlineStr">
        <is>
          <t xml:space="preserve"> </t>
        </is>
      </c>
    </row>
    <row r="30">
      <c r="A30" s="4" t="inlineStr">
        <is>
          <t>Token rewards</t>
        </is>
      </c>
      <c r="C30" s="6" t="n">
        <v>1237</v>
      </c>
      <c r="D30" s="6" t="n">
        <v>664</v>
      </c>
    </row>
    <row r="31">
      <c r="A31" s="4" t="inlineStr">
        <is>
          <t>Revenues</t>
        </is>
      </c>
      <c r="C31" s="6" t="n">
        <v>39255</v>
      </c>
      <c r="D31" s="6" t="n">
        <v>9117</v>
      </c>
    </row>
    <row r="32">
      <c r="A32" s="4" t="inlineStr">
        <is>
          <t>N E A R Protocol [Member] | Bitcoin [Member]</t>
        </is>
      </c>
      <c r="C32" s="4" t="inlineStr">
        <is>
          <t xml:space="preserve"> </t>
        </is>
      </c>
      <c r="D32" s="4" t="inlineStr">
        <is>
          <t xml:space="preserve"> </t>
        </is>
      </c>
    </row>
    <row r="33">
      <c r="A33" s="3" t="inlineStr">
        <is>
          <t>Crypto Asset, Holding [Line Items]</t>
        </is>
      </c>
      <c r="C33" s="4" t="inlineStr">
        <is>
          <t xml:space="preserve"> </t>
        </is>
      </c>
      <c r="D33" s="4" t="inlineStr">
        <is>
          <t xml:space="preserve"> </t>
        </is>
      </c>
    </row>
    <row r="34">
      <c r="A34" s="4" t="inlineStr">
        <is>
          <t>Token rewards</t>
        </is>
      </c>
      <c r="B34" s="4" t="inlineStr">
        <is>
          <t>[1]</t>
        </is>
      </c>
      <c r="C34" s="6" t="n">
        <v>6441</v>
      </c>
      <c r="D34" s="6" t="n">
        <v>5494</v>
      </c>
    </row>
    <row r="35">
      <c r="A35" s="4" t="inlineStr">
        <is>
          <t>Revenues</t>
        </is>
      </c>
      <c r="B35" s="4" t="inlineStr">
        <is>
          <t>[1]</t>
        </is>
      </c>
      <c r="C35" s="6" t="n">
        <v>36457</v>
      </c>
      <c r="D35" s="6" t="n">
        <v>8836</v>
      </c>
    </row>
    <row r="36">
      <c r="A36" s="4" t="inlineStr">
        <is>
          <t>Kava [Member] | Bitcoin [Member]</t>
        </is>
      </c>
      <c r="C36" s="4" t="inlineStr">
        <is>
          <t xml:space="preserve"> </t>
        </is>
      </c>
      <c r="D36" s="4" t="inlineStr">
        <is>
          <t xml:space="preserve"> </t>
        </is>
      </c>
    </row>
    <row r="37">
      <c r="A37" s="3" t="inlineStr">
        <is>
          <t>Crypto Asset, Holding [Line Items]</t>
        </is>
      </c>
      <c r="C37" s="4" t="inlineStr">
        <is>
          <t xml:space="preserve"> </t>
        </is>
      </c>
      <c r="D37" s="4" t="inlineStr">
        <is>
          <t xml:space="preserve"> </t>
        </is>
      </c>
    </row>
    <row r="38">
      <c r="A38" s="4" t="inlineStr">
        <is>
          <t>Token rewards</t>
        </is>
      </c>
      <c r="C38" s="6" t="n">
        <v>27143</v>
      </c>
      <c r="D38" s="6" t="n">
        <v>53435</v>
      </c>
    </row>
    <row r="39">
      <c r="A39" s="4" t="inlineStr">
        <is>
          <t>Revenues</t>
        </is>
      </c>
      <c r="C39" s="6" t="n">
        <v>15263</v>
      </c>
      <c r="D39" s="6" t="n">
        <v>43642</v>
      </c>
    </row>
    <row r="40">
      <c r="A40" s="4" t="inlineStr">
        <is>
          <t>Kusama [Member] | Bitcoin [Member]</t>
        </is>
      </c>
      <c r="C40" s="4" t="inlineStr">
        <is>
          <t xml:space="preserve"> </t>
        </is>
      </c>
      <c r="D40" s="4" t="inlineStr">
        <is>
          <t xml:space="preserve"> </t>
        </is>
      </c>
    </row>
    <row r="41">
      <c r="A41" s="3" t="inlineStr">
        <is>
          <t>Crypto Asset, Holding [Line Items]</t>
        </is>
      </c>
      <c r="C41" s="4" t="inlineStr">
        <is>
          <t xml:space="preserve"> </t>
        </is>
      </c>
      <c r="D41" s="4" t="inlineStr">
        <is>
          <t xml:space="preserve"> </t>
        </is>
      </c>
    </row>
    <row r="42">
      <c r="A42" s="4" t="inlineStr">
        <is>
          <t>Token rewards</t>
        </is>
      </c>
      <c r="C42" s="6" t="n">
        <v>652</v>
      </c>
      <c r="D42" s="6" t="n">
        <v>820</v>
      </c>
    </row>
    <row r="43">
      <c r="A43" s="4" t="inlineStr">
        <is>
          <t>Revenues</t>
        </is>
      </c>
      <c r="C43" s="6" t="n">
        <v>15746</v>
      </c>
      <c r="D43" s="6" t="n">
        <v>21981</v>
      </c>
    </row>
    <row r="44">
      <c r="A44" s="4" t="inlineStr">
        <is>
          <t>Polygon [Member] | Bitcoin [Member]</t>
        </is>
      </c>
      <c r="C44" s="4" t="inlineStr">
        <is>
          <t xml:space="preserve"> </t>
        </is>
      </c>
      <c r="D44" s="4" t="inlineStr">
        <is>
          <t xml:space="preserve"> </t>
        </is>
      </c>
    </row>
    <row r="45">
      <c r="A45" s="3" t="inlineStr">
        <is>
          <t>Crypto Asset, Holding [Line Items]</t>
        </is>
      </c>
      <c r="C45" s="4" t="inlineStr">
        <is>
          <t xml:space="preserve"> </t>
        </is>
      </c>
      <c r="D45" s="4" t="inlineStr">
        <is>
          <t xml:space="preserve"> </t>
        </is>
      </c>
    </row>
    <row r="46">
      <c r="A46" s="4" t="inlineStr">
        <is>
          <t>Token rewards</t>
        </is>
      </c>
      <c r="B46" s="4" t="inlineStr">
        <is>
          <t>[1]</t>
        </is>
      </c>
      <c r="C46" s="6" t="n">
        <v>20970</v>
      </c>
      <c r="D46" s="6" t="n">
        <v>24878</v>
      </c>
    </row>
    <row r="47">
      <c r="A47" s="4" t="inlineStr">
        <is>
          <t>Revenues</t>
        </is>
      </c>
      <c r="B47" s="4" t="inlineStr">
        <is>
          <t>[1]</t>
        </is>
      </c>
      <c r="C47" s="6" t="n">
        <v>12728</v>
      </c>
      <c r="D47" s="6" t="n">
        <v>20613</v>
      </c>
    </row>
    <row r="48">
      <c r="A48" s="4" t="inlineStr">
        <is>
          <t>Polkadot [Member] | Bitcoin [Member]</t>
        </is>
      </c>
      <c r="C48" s="4" t="inlineStr">
        <is>
          <t xml:space="preserve"> </t>
        </is>
      </c>
      <c r="D48" s="4" t="inlineStr">
        <is>
          <t xml:space="preserve"> </t>
        </is>
      </c>
    </row>
    <row r="49">
      <c r="A49" s="3" t="inlineStr">
        <is>
          <t>Crypto Asset, Holding [Line Items]</t>
        </is>
      </c>
      <c r="C49" s="4" t="inlineStr">
        <is>
          <t xml:space="preserve"> </t>
        </is>
      </c>
      <c r="D49" s="4" t="inlineStr">
        <is>
          <t xml:space="preserve"> </t>
        </is>
      </c>
    </row>
    <row r="50">
      <c r="A50" s="4" t="inlineStr">
        <is>
          <t>Token rewards</t>
        </is>
      </c>
      <c r="B50" s="4" t="inlineStr">
        <is>
          <t>[1]</t>
        </is>
      </c>
      <c r="C50" s="6" t="n">
        <v>1244</v>
      </c>
      <c r="D50" s="6" t="n">
        <v>1371</v>
      </c>
    </row>
    <row r="51">
      <c r="A51" s="4" t="inlineStr">
        <is>
          <t>Revenues</t>
        </is>
      </c>
      <c r="B51" s="4" t="inlineStr">
        <is>
          <t>[1]</t>
        </is>
      </c>
      <c r="C51" s="6" t="n">
        <v>8021</v>
      </c>
      <c r="D51" s="6" t="n">
        <v>7358</v>
      </c>
    </row>
    <row r="52">
      <c r="A52" s="4" t="inlineStr">
        <is>
          <t>Rocket Pool [Member] | Bitcoin [Member]</t>
        </is>
      </c>
      <c r="C52" s="4" t="inlineStr">
        <is>
          <t xml:space="preserve"> </t>
        </is>
      </c>
      <c r="D52" s="4" t="inlineStr">
        <is>
          <t xml:space="preserve"> </t>
        </is>
      </c>
    </row>
    <row r="53">
      <c r="A53" s="3" t="inlineStr">
        <is>
          <t>Crypto Asset, Holding [Line Items]</t>
        </is>
      </c>
      <c r="C53" s="4" t="inlineStr">
        <is>
          <t xml:space="preserve"> </t>
        </is>
      </c>
      <c r="D53" s="4" t="inlineStr">
        <is>
          <t xml:space="preserve"> </t>
        </is>
      </c>
    </row>
    <row r="54">
      <c r="A54" s="4" t="inlineStr">
        <is>
          <t>Token rewards</t>
        </is>
      </c>
      <c r="B54" s="4" t="inlineStr">
        <is>
          <t>[1]</t>
        </is>
      </c>
      <c r="C54" s="6" t="n">
        <v>14</v>
      </c>
      <c r="D54" s="4" t="inlineStr">
        <is>
          <t xml:space="preserve"> </t>
        </is>
      </c>
    </row>
    <row r="55">
      <c r="A55" s="4" t="inlineStr">
        <is>
          <t>Revenues</t>
        </is>
      </c>
      <c r="B55" s="4" t="inlineStr">
        <is>
          <t>[1]</t>
        </is>
      </c>
      <c r="C55" s="6" t="n">
        <v>170</v>
      </c>
      <c r="D55" s="4" t="inlineStr">
        <is>
          <t xml:space="preserve"> </t>
        </is>
      </c>
    </row>
    <row r="56">
      <c r="A56" s="4" t="inlineStr">
        <is>
          <t>Tezos [Member] | Bitcoin [Member]</t>
        </is>
      </c>
      <c r="C56" s="4" t="inlineStr">
        <is>
          <t xml:space="preserve"> </t>
        </is>
      </c>
      <c r="D56" s="4" t="inlineStr">
        <is>
          <t xml:space="preserve"> </t>
        </is>
      </c>
    </row>
    <row r="57">
      <c r="A57" s="3" t="inlineStr">
        <is>
          <t>Crypto Asset, Holding [Line Items]</t>
        </is>
      </c>
      <c r="C57" s="4" t="inlineStr">
        <is>
          <t xml:space="preserve"> </t>
        </is>
      </c>
      <c r="D57" s="4" t="inlineStr">
        <is>
          <t xml:space="preserve"> </t>
        </is>
      </c>
    </row>
    <row r="58">
      <c r="A58" s="4" t="inlineStr">
        <is>
          <t>Token rewards</t>
        </is>
      </c>
      <c r="B58" s="4" t="inlineStr">
        <is>
          <t>[1]</t>
        </is>
      </c>
      <c r="C58" s="6" t="n">
        <v>1353</v>
      </c>
      <c r="D58" s="6" t="n">
        <v>2413</v>
      </c>
    </row>
    <row r="59">
      <c r="A59" s="4" t="inlineStr">
        <is>
          <t>Revenues</t>
        </is>
      </c>
      <c r="B59" s="4" t="inlineStr">
        <is>
          <t>[1]</t>
        </is>
      </c>
      <c r="C59" s="6" t="n">
        <v>1182</v>
      </c>
      <c r="D59" s="6" t="n">
        <v>2326</v>
      </c>
    </row>
    <row r="60">
      <c r="A60" s="4" t="inlineStr">
        <is>
          <t>Mina [Member] | Bitcoin [Member]</t>
        </is>
      </c>
      <c r="C60" s="4" t="inlineStr">
        <is>
          <t xml:space="preserve"> </t>
        </is>
      </c>
      <c r="D60" s="4" t="inlineStr">
        <is>
          <t xml:space="preserve"> </t>
        </is>
      </c>
    </row>
    <row r="61">
      <c r="A61" s="3" t="inlineStr">
        <is>
          <t>Crypto Asset, Holding [Line Items]</t>
        </is>
      </c>
      <c r="C61" s="4" t="inlineStr">
        <is>
          <t xml:space="preserve"> </t>
        </is>
      </c>
      <c r="D61" s="4" t="inlineStr">
        <is>
          <t xml:space="preserve"> </t>
        </is>
      </c>
    </row>
    <row r="62">
      <c r="A62" s="4" t="inlineStr">
        <is>
          <t>Token rewards</t>
        </is>
      </c>
      <c r="C62" s="6" t="n">
        <v>6480</v>
      </c>
      <c r="D62" s="6" t="n">
        <v>15840</v>
      </c>
    </row>
    <row r="63">
      <c r="A63" s="4" t="inlineStr">
        <is>
          <t>Revenues</t>
        </is>
      </c>
      <c r="C63" s="6" t="n">
        <v>6404</v>
      </c>
      <c r="D63" s="6" t="n">
        <v>10959</v>
      </c>
    </row>
    <row r="64">
      <c r="A64" s="4" t="inlineStr">
        <is>
          <t>Oasis Network [Member] | Bitcoin [Member]</t>
        </is>
      </c>
      <c r="C64" s="4" t="inlineStr">
        <is>
          <t xml:space="preserve"> </t>
        </is>
      </c>
      <c r="D64" s="4" t="inlineStr">
        <is>
          <t xml:space="preserve"> </t>
        </is>
      </c>
    </row>
    <row r="65">
      <c r="A65" s="3" t="inlineStr">
        <is>
          <t>Crypto Asset, Holding [Line Items]</t>
        </is>
      </c>
      <c r="C65" s="4" t="inlineStr">
        <is>
          <t xml:space="preserve"> </t>
        </is>
      </c>
      <c r="D65" s="4" t="inlineStr">
        <is>
          <t xml:space="preserve"> </t>
        </is>
      </c>
    </row>
    <row r="66">
      <c r="A66" s="4" t="inlineStr">
        <is>
          <t>Token rewards</t>
        </is>
      </c>
      <c r="C66" s="6" t="n">
        <v>26567</v>
      </c>
      <c r="D66" s="6" t="n">
        <v>98001</v>
      </c>
    </row>
    <row r="67">
      <c r="A67" s="4" t="inlineStr">
        <is>
          <t>Revenues</t>
        </is>
      </c>
      <c r="C67" s="6" t="n">
        <v>3254</v>
      </c>
      <c r="D67" s="6" t="n">
        <v>5802</v>
      </c>
    </row>
    <row r="68">
      <c r="A68" s="4" t="inlineStr">
        <is>
          <t>Cardano [Member] | Bitcoin [Member]</t>
        </is>
      </c>
      <c r="C68" s="4" t="inlineStr">
        <is>
          <t xml:space="preserve"> </t>
        </is>
      </c>
      <c r="D68" s="4" t="inlineStr">
        <is>
          <t xml:space="preserve"> </t>
        </is>
      </c>
    </row>
    <row r="69">
      <c r="A69" s="3" t="inlineStr">
        <is>
          <t>Crypto Asset, Holding [Line Items]</t>
        </is>
      </c>
      <c r="C69" s="4" t="inlineStr">
        <is>
          <t xml:space="preserve"> </t>
        </is>
      </c>
      <c r="D69" s="4" t="inlineStr">
        <is>
          <t xml:space="preserve"> </t>
        </is>
      </c>
    </row>
    <row r="70">
      <c r="A70" s="4" t="inlineStr">
        <is>
          <t>Token rewards</t>
        </is>
      </c>
      <c r="B70" s="4" t="inlineStr">
        <is>
          <t>[1]</t>
        </is>
      </c>
      <c r="C70" s="6" t="n">
        <v>5010</v>
      </c>
      <c r="D70" s="6" t="n">
        <v>2394</v>
      </c>
    </row>
    <row r="71">
      <c r="A71" s="4" t="inlineStr">
        <is>
          <t>Revenues</t>
        </is>
      </c>
      <c r="B71" s="4" t="inlineStr">
        <is>
          <t>[1]</t>
        </is>
      </c>
      <c r="C71" s="6" t="n">
        <v>2218</v>
      </c>
      <c r="D71" s="6" t="n">
        <v>775</v>
      </c>
    </row>
    <row r="72">
      <c r="A72" s="4" t="inlineStr">
        <is>
          <t>Evmos [Member] | Bitcoin [Member]</t>
        </is>
      </c>
      <c r="C72" s="4" t="inlineStr">
        <is>
          <t xml:space="preserve"> </t>
        </is>
      </c>
      <c r="D72" s="4" t="inlineStr">
        <is>
          <t xml:space="preserve"> </t>
        </is>
      </c>
    </row>
    <row r="73">
      <c r="A73" s="3" t="inlineStr">
        <is>
          <t>Crypto Asset, Holding [Line Items]</t>
        </is>
      </c>
      <c r="C73" s="4" t="inlineStr">
        <is>
          <t xml:space="preserve"> </t>
        </is>
      </c>
      <c r="D73" s="4" t="inlineStr">
        <is>
          <t xml:space="preserve"> </t>
        </is>
      </c>
    </row>
    <row r="74">
      <c r="A74" s="4" t="inlineStr">
        <is>
          <t>Token rewards</t>
        </is>
      </c>
      <c r="B74" s="4" t="inlineStr">
        <is>
          <t>[1]</t>
        </is>
      </c>
      <c r="C74" s="6" t="n">
        <v>21581</v>
      </c>
      <c r="D74" s="6" t="n">
        <v>89591</v>
      </c>
    </row>
    <row r="75">
      <c r="A75" s="4" t="inlineStr">
        <is>
          <t>Revenues</t>
        </is>
      </c>
      <c r="B75" s="4" t="inlineStr">
        <is>
          <t>[1]</t>
        </is>
      </c>
      <c r="C75" s="5" t="n">
        <v>1275</v>
      </c>
      <c r="D75" s="5" t="n">
        <v>10807</v>
      </c>
    </row>
    <row r="76"/>
    <row r="77">
      <c r="A77" s="4" t="inlineStr">
        <is>
          <t>[1]All or a portion
of revenue earned from staking to third-party validator nodes</t>
        </is>
      </c>
    </row>
  </sheetData>
  <mergeCells count="4">
    <mergeCell ref="A1:B2"/>
    <mergeCell ref="C1:D1"/>
    <mergeCell ref="A76:C76"/>
    <mergeCell ref="A77:C7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rypto Assets Earned From Ethereum (Details) - USD ($)</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Revenues</t>
        </is>
      </c>
      <c r="B4" s="5" t="n">
        <v>4073518</v>
      </c>
      <c r="C4" s="5" t="n">
        <v>1339628</v>
      </c>
    </row>
    <row r="5">
      <c r="A5" s="4" t="inlineStr">
        <is>
          <t>Ethereum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Token rewards</t>
        </is>
      </c>
      <c r="B7" s="6" t="n">
        <v>886</v>
      </c>
      <c r="C7" s="4" t="inlineStr">
        <is>
          <t xml:space="preserve"> </t>
        </is>
      </c>
    </row>
    <row r="8">
      <c r="A8" s="4" t="inlineStr">
        <is>
          <t>Revenues</t>
        </is>
      </c>
      <c r="B8" s="6" t="n">
        <v>2453213</v>
      </c>
      <c r="C8" s="4" t="inlineStr">
        <is>
          <t xml:space="preserve"> </t>
        </is>
      </c>
    </row>
    <row r="9">
      <c r="A9" s="4" t="inlineStr">
        <is>
          <t>Ethereum Block Building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Token rewards</t>
        </is>
      </c>
      <c r="B11" s="6" t="n">
        <v>886</v>
      </c>
      <c r="C11" s="4" t="inlineStr">
        <is>
          <t xml:space="preserve"> </t>
        </is>
      </c>
    </row>
    <row r="12">
      <c r="A12" s="4" t="inlineStr">
        <is>
          <t>Revenues</t>
        </is>
      </c>
      <c r="B12" s="5" t="n">
        <v>2453213</v>
      </c>
      <c r="C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Costs of Revenu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ost of staking revenues</t>
        </is>
      </c>
      <c r="B4" s="5" t="n">
        <v>186669</v>
      </c>
      <c r="C4" s="5" t="n">
        <v>359778</v>
      </c>
    </row>
    <row r="5">
      <c r="A5" s="4" t="inlineStr">
        <is>
          <t>Cost of Builder+ revenues</t>
        </is>
      </c>
      <c r="B5" s="6" t="n">
        <v>2940840</v>
      </c>
      <c r="C5" s="4" t="inlineStr">
        <is>
          <t xml:space="preserve"> </t>
        </is>
      </c>
    </row>
    <row r="6">
      <c r="A6" s="4" t="inlineStr">
        <is>
          <t>Total cost of revenues</t>
        </is>
      </c>
      <c r="B6" s="5" t="n">
        <v>3127509</v>
      </c>
      <c r="C6" s="5" t="n">
        <v>35977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Earnings Per Share Anti-diluted (Details)</t>
        </is>
      </c>
      <c r="B1" s="2" t="inlineStr">
        <is>
          <t>12 Months Ended</t>
        </is>
      </c>
    </row>
    <row r="2">
      <c r="B2" s="2" t="inlineStr">
        <is>
          <t>Dec. 31, 2024 shares</t>
        </is>
      </c>
    </row>
    <row r="3">
      <c r="A3" s="3" t="inlineStr">
        <is>
          <t>Antidilutive Securities Excluded from Computation of Earnings Per Share [Line Items]</t>
        </is>
      </c>
      <c r="B3" s="4" t="inlineStr">
        <is>
          <t xml:space="preserve"> </t>
        </is>
      </c>
    </row>
    <row r="4">
      <c r="A4" s="4" t="inlineStr">
        <is>
          <t>Anti-dilutive securities</t>
        </is>
      </c>
      <c r="B4" s="6" t="n">
        <v>3388523</v>
      </c>
    </row>
    <row r="5">
      <c r="A5" s="4" t="inlineStr">
        <is>
          <t>Warrant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t>
        </is>
      </c>
      <c r="B7" s="6" t="n">
        <v>712500</v>
      </c>
    </row>
    <row r="8">
      <c r="A8" s="4" t="inlineStr">
        <is>
          <t>Share-Based Payment Arrangement, Option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t>
        </is>
      </c>
      <c r="B10" s="6" t="n">
        <v>1302500</v>
      </c>
    </row>
    <row r="11">
      <c r="A11" s="4" t="inlineStr">
        <is>
          <t>Non Vested Restricted Stock Awards Units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t>
        </is>
      </c>
      <c r="B13" s="6" t="n">
        <v>1140971</v>
      </c>
    </row>
    <row r="14">
      <c r="A14" s="4" t="inlineStr">
        <is>
          <t>Non-vested restricted stock shares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securities</t>
        </is>
      </c>
      <c r="B16" s="6" t="n">
        <v>2325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Summary of Significant Accounting Policies (Details Narrative) - USD ($)</t>
        </is>
      </c>
      <c r="C1" s="2" t="inlineStr">
        <is>
          <t>12 Months Ended</t>
        </is>
      </c>
    </row>
    <row r="2">
      <c r="B2" s="2" t="inlineStr">
        <is>
          <t>Jun. 02, 2023</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ash</t>
        </is>
      </c>
      <c r="B4" s="4" t="inlineStr">
        <is>
          <t xml:space="preserve"> </t>
        </is>
      </c>
      <c r="C4" s="5" t="n">
        <v>1978000</v>
      </c>
      <c r="D4" s="5" t="n">
        <v>1458000</v>
      </c>
    </row>
    <row r="5">
      <c r="A5" s="4" t="inlineStr">
        <is>
          <t>Cash, FDIC insured amount</t>
        </is>
      </c>
      <c r="B5" s="4" t="inlineStr">
        <is>
          <t xml:space="preserve"> </t>
        </is>
      </c>
      <c r="C5" s="6" t="n">
        <v>1474000</v>
      </c>
      <c r="D5" s="6" t="n">
        <v>933000</v>
      </c>
    </row>
    <row r="6">
      <c r="A6" s="4" t="inlineStr">
        <is>
          <t>Realized investment gains losses</t>
        </is>
      </c>
      <c r="B6" s="4" t="inlineStr">
        <is>
          <t xml:space="preserve"> </t>
        </is>
      </c>
      <c r="C6" s="5" t="n">
        <v>767000</v>
      </c>
      <c r="D6" s="6" t="n">
        <v>604000</v>
      </c>
    </row>
    <row r="7">
      <c r="A7" s="4" t="inlineStr">
        <is>
          <t>Income tax likelihood percentage description</t>
        </is>
      </c>
      <c r="B7" s="4" t="inlineStr">
        <is>
          <t xml:space="preserve"> </t>
        </is>
      </c>
      <c r="C7"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c r="D7" s="4" t="inlineStr">
        <is>
          <t xml:space="preserve"> </t>
        </is>
      </c>
    </row>
    <row r="8">
      <c r="A8" s="4" t="inlineStr">
        <is>
          <t>Liquidation preference</t>
        </is>
      </c>
      <c r="B8" s="4" t="inlineStr">
        <is>
          <t xml:space="preserve"> </t>
        </is>
      </c>
      <c r="C8" s="4" t="inlineStr">
        <is>
          <t>The Series V: (i) is non-convertible, (ii) has a 20% liquidation
preference over the shares of common stock, (iii) is non-voting and (iv) has certain rights to dividends and distributions (at the discretion
of the Board)</t>
        </is>
      </c>
      <c r="D8" s="4" t="inlineStr">
        <is>
          <t xml:space="preserve"> </t>
        </is>
      </c>
    </row>
    <row r="9">
      <c r="A9" s="4" t="inlineStr">
        <is>
          <t>Advertising and marketing expenses</t>
        </is>
      </c>
      <c r="B9" s="4" t="inlineStr">
        <is>
          <t xml:space="preserve"> </t>
        </is>
      </c>
      <c r="C9" s="5" t="n">
        <v>81000</v>
      </c>
      <c r="D9" s="5" t="n">
        <v>12000</v>
      </c>
    </row>
    <row r="10">
      <c r="A10" s="4" t="inlineStr">
        <is>
          <t>Series V Preferred Stock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iquidation preference</t>
        </is>
      </c>
      <c r="B12" s="4" t="inlineStr">
        <is>
          <t xml:space="preserve"> </t>
        </is>
      </c>
      <c r="C12" s="4" t="inlineStr">
        <is>
          <t>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t>
        </is>
      </c>
      <c r="D12" s="4" t="inlineStr">
        <is>
          <t xml:space="preserve"> </t>
        </is>
      </c>
    </row>
    <row r="13">
      <c r="A13" s="4" t="inlineStr">
        <is>
          <t>Preferred Stock [Member] | Series V Preferred Stock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Number of shares issued</t>
        </is>
      </c>
      <c r="B15" s="6" t="n">
        <v>14542803</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ash, FDIC insured amount</t>
        </is>
      </c>
      <c r="B18" s="4" t="inlineStr">
        <is>
          <t xml:space="preserve"> </t>
        </is>
      </c>
      <c r="C18" s="5" t="n">
        <v>250000</v>
      </c>
      <c r="D18" s="4" t="inlineStr">
        <is>
          <t xml:space="preserve"> </t>
        </is>
      </c>
    </row>
    <row r="19">
      <c r="A19" s="4" t="inlineStr">
        <is>
          <t>Property, plant and equipment, estimated useful lives</t>
        </is>
      </c>
      <c r="B19" s="4" t="inlineStr">
        <is>
          <t xml:space="preserve"> </t>
        </is>
      </c>
      <c r="C19" s="4" t="inlineStr">
        <is>
          <t>5 years</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 xml:space="preserve"> </t>
        </is>
      </c>
      <c r="C22" s="4" t="inlineStr">
        <is>
          <t>3 years</t>
        </is>
      </c>
      <c r="D22"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Blockchain infrastructure revenues (net of fees)</t>
        </is>
      </c>
      <c r="B4" s="5" t="n">
        <v>4073518</v>
      </c>
      <c r="C4" s="5" t="n">
        <v>1339628</v>
      </c>
    </row>
    <row r="5">
      <c r="A5" s="4" t="inlineStr">
        <is>
          <t>Total revenues</t>
        </is>
      </c>
      <c r="B5" s="6" t="n">
        <v>4073518</v>
      </c>
      <c r="C5" s="6" t="n">
        <v>1339628</v>
      </c>
    </row>
    <row r="6">
      <c r="A6" s="3" t="inlineStr">
        <is>
          <t>Cost of revenues</t>
        </is>
      </c>
      <c r="B6" s="4" t="inlineStr">
        <is>
          <t xml:space="preserve"> </t>
        </is>
      </c>
      <c r="C6" s="4" t="inlineStr">
        <is>
          <t xml:space="preserve"> </t>
        </is>
      </c>
    </row>
    <row r="7">
      <c r="A7" s="4" t="inlineStr">
        <is>
          <t>Blockchain infrastructure costs</t>
        </is>
      </c>
      <c r="B7" s="6" t="n">
        <v>3127509</v>
      </c>
      <c r="C7" s="6" t="n">
        <v>359778</v>
      </c>
    </row>
    <row r="8">
      <c r="A8" s="4" t="inlineStr">
        <is>
          <t>Gross profit</t>
        </is>
      </c>
      <c r="B8" s="6" t="n">
        <v>946009</v>
      </c>
      <c r="C8" s="6" t="n">
        <v>979850</v>
      </c>
    </row>
    <row r="9">
      <c r="A9" s="3" t="inlineStr">
        <is>
          <t>Operating expenses:</t>
        </is>
      </c>
      <c r="B9" s="4" t="inlineStr">
        <is>
          <t xml:space="preserve"> </t>
        </is>
      </c>
      <c r="C9" s="4" t="inlineStr">
        <is>
          <t xml:space="preserve"> </t>
        </is>
      </c>
    </row>
    <row r="10">
      <c r="A10" s="4" t="inlineStr">
        <is>
          <t>General and administrative</t>
        </is>
      </c>
      <c r="B10" s="6" t="n">
        <v>1672276</v>
      </c>
      <c r="C10" s="6" t="n">
        <v>1450724</v>
      </c>
    </row>
    <row r="11">
      <c r="A11" s="4" t="inlineStr">
        <is>
          <t>Research and development</t>
        </is>
      </c>
      <c r="B11" s="6" t="n">
        <v>755813</v>
      </c>
      <c r="C11" s="6" t="n">
        <v>687288</v>
      </c>
    </row>
    <row r="12">
      <c r="A12" s="4" t="inlineStr">
        <is>
          <t>Compensation and related expenses</t>
        </is>
      </c>
      <c r="B12" s="6" t="n">
        <v>6598348</v>
      </c>
      <c r="C12" s="6" t="n">
        <v>2542336</v>
      </c>
    </row>
    <row r="13">
      <c r="A13" s="4" t="inlineStr">
        <is>
          <t>Marketing</t>
        </is>
      </c>
      <c r="B13" s="6" t="n">
        <v>80993</v>
      </c>
      <c r="C13" s="6" t="n">
        <v>12153</v>
      </c>
    </row>
    <row r="14">
      <c r="A14" s="4" t="inlineStr">
        <is>
          <t>Realized losses on crypto asset transactions</t>
        </is>
      </c>
      <c r="B14" s="6" t="n">
        <v>767375</v>
      </c>
      <c r="C14" s="6" t="n">
        <v>604269</v>
      </c>
    </row>
    <row r="15">
      <c r="A15" s="4" t="inlineStr">
        <is>
          <t>Total operating expenses</t>
        </is>
      </c>
      <c r="B15" s="6" t="n">
        <v>9874805</v>
      </c>
      <c r="C15" s="6" t="n">
        <v>5296770</v>
      </c>
    </row>
    <row r="16">
      <c r="A16" s="3" t="inlineStr">
        <is>
          <t>Other income (expenses):</t>
        </is>
      </c>
      <c r="B16" s="4" t="inlineStr">
        <is>
          <t xml:space="preserve"> </t>
        </is>
      </c>
      <c r="C16" s="4" t="inlineStr">
        <is>
          <t xml:space="preserve"> </t>
        </is>
      </c>
    </row>
    <row r="17">
      <c r="A17" s="4" t="inlineStr">
        <is>
          <t>Change in unrealized appreciation on crypto assets</t>
        </is>
      </c>
      <c r="B17" s="6" t="n">
        <v>7683772</v>
      </c>
      <c r="C17" s="6" t="n">
        <v>12135648</v>
      </c>
    </row>
    <row r="18">
      <c r="A18" s="4" t="inlineStr">
        <is>
          <t>Change in fair value of warrant liabilities</t>
        </is>
      </c>
      <c r="B18" s="6" t="n">
        <v>-54150</v>
      </c>
      <c r="C18" s="4" t="inlineStr">
        <is>
          <t xml:space="preserve"> </t>
        </is>
      </c>
    </row>
    <row r="19">
      <c r="A19" s="4" t="inlineStr">
        <is>
          <t>Other income</t>
        </is>
      </c>
      <c r="B19" s="6" t="n">
        <v>28000</v>
      </c>
      <c r="C19" s="4" t="inlineStr">
        <is>
          <t xml:space="preserve"> </t>
        </is>
      </c>
    </row>
    <row r="20">
      <c r="A20" s="4" t="inlineStr">
        <is>
          <t>Total other income (expenses)</t>
        </is>
      </c>
      <c r="B20" s="6" t="n">
        <v>7657622</v>
      </c>
      <c r="C20" s="6" t="n">
        <v>12135648</v>
      </c>
    </row>
    <row r="21">
      <c r="A21" s="4" t="inlineStr">
        <is>
          <t>Net income (loss)</t>
        </is>
      </c>
      <c r="B21" s="5" t="n">
        <v>-1271174</v>
      </c>
      <c r="C21" s="5" t="n">
        <v>7818728</v>
      </c>
    </row>
    <row r="22">
      <c r="A22" s="4" t="inlineStr">
        <is>
          <t>Basic net income (loss) per share attributable to common stockholders</t>
        </is>
      </c>
      <c r="B22" s="8" t="n">
        <v>-0.08</v>
      </c>
      <c r="C22" s="8" t="n">
        <v>0.55</v>
      </c>
    </row>
    <row r="23">
      <c r="A23" s="4" t="inlineStr">
        <is>
          <t>Diluted net income (loss) per share attributable to common stockholders</t>
        </is>
      </c>
      <c r="B23" s="8" t="n">
        <v>-0.08</v>
      </c>
      <c r="C23" s="8" t="n">
        <v>0.45</v>
      </c>
    </row>
    <row r="24">
      <c r="A24" s="4" t="inlineStr">
        <is>
          <t>Basic weighted average number of common shares outstanding</t>
        </is>
      </c>
      <c r="B24" s="6" t="n">
        <v>16263702</v>
      </c>
      <c r="C24" s="6" t="n">
        <v>14092233</v>
      </c>
    </row>
    <row r="25">
      <c r="A25" s="4" t="inlineStr">
        <is>
          <t>Diluted weighted average number of common shares outstanding, basic and diluted</t>
        </is>
      </c>
      <c r="B25" s="6" t="n">
        <v>16263702</v>
      </c>
      <c r="C25" s="6" t="n">
        <v>175463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hanges in Accounting Principle (Details Narrative)</t>
        </is>
      </c>
      <c r="B1" s="2" t="inlineStr">
        <is>
          <t>12 Months Ended</t>
        </is>
      </c>
    </row>
    <row r="2">
      <c r="B2" s="2" t="inlineStr">
        <is>
          <t>Dec. 31, 2022 USD ($)</t>
        </is>
      </c>
    </row>
    <row r="3">
      <c r="A3" s="3" t="inlineStr">
        <is>
          <t>Changes In Accounting Principle</t>
        </is>
      </c>
      <c r="B3" s="4" t="inlineStr">
        <is>
          <t xml:space="preserve"> </t>
        </is>
      </c>
    </row>
    <row r="4">
      <c r="A4" s="4" t="inlineStr">
        <is>
          <t>Fair value of crypto assets</t>
        </is>
      </c>
      <c r="B4" s="5" t="n">
        <v>498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Crypto Assets Held (Details) - USD ($)</t>
        </is>
      </c>
      <c r="B1" s="2" t="inlineStr">
        <is>
          <t>Dec.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Cost</t>
        </is>
      </c>
      <c r="B3" s="5" t="n">
        <v>24942504</v>
      </c>
      <c r="C3" s="5" t="n">
        <v>21793886</v>
      </c>
      <c r="D3" s="4" t="inlineStr">
        <is>
          <t xml:space="preserve"> </t>
        </is>
      </c>
    </row>
    <row r="4">
      <c r="A4" s="4" t="inlineStr">
        <is>
          <t>Fair Market Value</t>
        </is>
      </c>
      <c r="B4" s="6" t="n">
        <v>36056683</v>
      </c>
      <c r="C4" s="6" t="n">
        <v>25202929</v>
      </c>
      <c r="D4" s="5" t="n">
        <v>7535913</v>
      </c>
    </row>
    <row r="5">
      <c r="A5" s="4" t="inlineStr">
        <is>
          <t>Ethereum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Tokens</t>
        </is>
      </c>
      <c r="B7" s="6" t="n">
        <v>9060</v>
      </c>
      <c r="C7" s="6" t="n">
        <v>7815</v>
      </c>
      <c r="D7" s="4" t="inlineStr">
        <is>
          <t xml:space="preserve"> </t>
        </is>
      </c>
    </row>
    <row r="8">
      <c r="A8" s="4" t="inlineStr">
        <is>
          <t>Cost</t>
        </is>
      </c>
      <c r="B8" s="6" t="n">
        <v>12958468</v>
      </c>
      <c r="C8" s="6" t="n">
        <v>8862438</v>
      </c>
      <c r="D8" s="4" t="inlineStr">
        <is>
          <t xml:space="preserve"> </t>
        </is>
      </c>
    </row>
    <row r="9">
      <c r="A9" s="4" t="inlineStr">
        <is>
          <t>Fair Market Value</t>
        </is>
      </c>
      <c r="B9" s="6" t="n">
        <v>30198638</v>
      </c>
      <c r="C9" s="6" t="n">
        <v>17829264</v>
      </c>
      <c r="D9" s="4" t="inlineStr">
        <is>
          <t xml:space="preserve"> </t>
        </is>
      </c>
    </row>
    <row r="10">
      <c r="A10" s="4" t="inlineStr">
        <is>
          <t>Cosmos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Tokens</t>
        </is>
      </c>
      <c r="B12" s="6" t="n">
        <v>322547</v>
      </c>
      <c r="C12" s="6" t="n">
        <v>270098</v>
      </c>
      <c r="D12" s="4" t="inlineStr">
        <is>
          <t xml:space="preserve"> </t>
        </is>
      </c>
    </row>
    <row r="13">
      <c r="A13" s="4" t="inlineStr">
        <is>
          <t>Cost</t>
        </is>
      </c>
      <c r="B13" s="6" t="n">
        <v>5234713</v>
      </c>
      <c r="C13" s="6" t="n">
        <v>4843231</v>
      </c>
      <c r="D13" s="4" t="inlineStr">
        <is>
          <t xml:space="preserve"> </t>
        </is>
      </c>
    </row>
    <row r="14">
      <c r="A14" s="4" t="inlineStr">
        <is>
          <t>Fair Market Value</t>
        </is>
      </c>
      <c r="B14" s="6" t="n">
        <v>1995181</v>
      </c>
      <c r="C14" s="6" t="n">
        <v>2860870</v>
      </c>
      <c r="D14" s="4" t="inlineStr">
        <is>
          <t xml:space="preserve"> </t>
        </is>
      </c>
    </row>
    <row r="15">
      <c r="A15" s="4" t="inlineStr">
        <is>
          <t>Solana [Member]</t>
        </is>
      </c>
      <c r="B15" s="4" t="inlineStr">
        <is>
          <t xml:space="preserve"> </t>
        </is>
      </c>
      <c r="C15" s="4" t="inlineStr">
        <is>
          <t xml:space="preserve"> </t>
        </is>
      </c>
      <c r="D15" s="4" t="inlineStr">
        <is>
          <t xml:space="preserve"> </t>
        </is>
      </c>
    </row>
    <row r="16">
      <c r="A16" s="3" t="inlineStr">
        <is>
          <t>Platform Operator, Crypto Asset [Line Items]</t>
        </is>
      </c>
      <c r="B16" s="4" t="inlineStr">
        <is>
          <t xml:space="preserve"> </t>
        </is>
      </c>
      <c r="C16" s="4" t="inlineStr">
        <is>
          <t xml:space="preserve"> </t>
        </is>
      </c>
      <c r="D16" s="4" t="inlineStr">
        <is>
          <t xml:space="preserve"> </t>
        </is>
      </c>
    </row>
    <row r="17">
      <c r="A17" s="4" t="inlineStr">
        <is>
          <t>Tokens</t>
        </is>
      </c>
      <c r="B17" s="6" t="n">
        <v>7038</v>
      </c>
      <c r="C17" s="6" t="n">
        <v>7845</v>
      </c>
      <c r="D17" s="4" t="inlineStr">
        <is>
          <t xml:space="preserve"> </t>
        </is>
      </c>
    </row>
    <row r="18">
      <c r="A18" s="4" t="inlineStr">
        <is>
          <t>Cost</t>
        </is>
      </c>
      <c r="B18" s="6" t="n">
        <v>486861</v>
      </c>
      <c r="C18" s="6" t="n">
        <v>535109</v>
      </c>
      <c r="D18" s="4" t="inlineStr">
        <is>
          <t xml:space="preserve"> </t>
        </is>
      </c>
    </row>
    <row r="19">
      <c r="A19" s="4" t="inlineStr">
        <is>
          <t>Fair Market Value</t>
        </is>
      </c>
      <c r="B19" s="6" t="n">
        <v>1329855</v>
      </c>
      <c r="C19" s="6" t="n">
        <v>796327</v>
      </c>
      <c r="D19" s="4" t="inlineStr">
        <is>
          <t xml:space="preserve"> </t>
        </is>
      </c>
    </row>
    <row r="20">
      <c r="A20" s="4" t="inlineStr">
        <is>
          <t>Avalanche [Member]</t>
        </is>
      </c>
      <c r="B20" s="4" t="inlineStr">
        <is>
          <t xml:space="preserve"> </t>
        </is>
      </c>
      <c r="C20" s="4" t="inlineStr">
        <is>
          <t xml:space="preserve"> </t>
        </is>
      </c>
      <c r="D20" s="4" t="inlineStr">
        <is>
          <t xml:space="preserve"> </t>
        </is>
      </c>
    </row>
    <row r="21">
      <c r="A21" s="3" t="inlineStr">
        <is>
          <t>Platform Operator, Crypto Asset [Line Items]</t>
        </is>
      </c>
      <c r="B21" s="4" t="inlineStr">
        <is>
          <t xml:space="preserve"> </t>
        </is>
      </c>
      <c r="C21" s="4" t="inlineStr">
        <is>
          <t xml:space="preserve"> </t>
        </is>
      </c>
      <c r="D21" s="4" t="inlineStr">
        <is>
          <t xml:space="preserve"> </t>
        </is>
      </c>
    </row>
    <row r="22">
      <c r="A22" s="4" t="inlineStr">
        <is>
          <t>Tokens</t>
        </is>
      </c>
      <c r="B22" s="6" t="n">
        <v>19085</v>
      </c>
      <c r="C22" s="6" t="n">
        <v>17842</v>
      </c>
      <c r="D22" s="4" t="inlineStr">
        <is>
          <t xml:space="preserve"> </t>
        </is>
      </c>
    </row>
    <row r="23">
      <c r="A23" s="4" t="inlineStr">
        <is>
          <t>Cost</t>
        </is>
      </c>
      <c r="B23" s="6" t="n">
        <v>1168537</v>
      </c>
      <c r="C23" s="6" t="n">
        <v>1129281</v>
      </c>
      <c r="D23" s="4" t="inlineStr">
        <is>
          <t xml:space="preserve"> </t>
        </is>
      </c>
    </row>
    <row r="24">
      <c r="A24" s="4" t="inlineStr">
        <is>
          <t>Fair Market Value</t>
        </is>
      </c>
      <c r="B24" s="6" t="n">
        <v>678454</v>
      </c>
      <c r="C24" s="6" t="n">
        <v>687713</v>
      </c>
      <c r="D24" s="4" t="inlineStr">
        <is>
          <t xml:space="preserve"> </t>
        </is>
      </c>
    </row>
    <row r="25">
      <c r="A25" s="4" t="inlineStr">
        <is>
          <t>Axie Infinity [Member]</t>
        </is>
      </c>
      <c r="B25" s="4" t="inlineStr">
        <is>
          <t xml:space="preserve"> </t>
        </is>
      </c>
      <c r="C25" s="4" t="inlineStr">
        <is>
          <t xml:space="preserve"> </t>
        </is>
      </c>
      <c r="D25" s="4" t="inlineStr">
        <is>
          <t xml:space="preserve"> </t>
        </is>
      </c>
    </row>
    <row r="26">
      <c r="A26" s="3" t="inlineStr">
        <is>
          <t>Platform Operator, Crypto Asset [Line Items]</t>
        </is>
      </c>
      <c r="B26" s="4" t="inlineStr">
        <is>
          <t xml:space="preserve"> </t>
        </is>
      </c>
      <c r="C26" s="4" t="inlineStr">
        <is>
          <t xml:space="preserve"> </t>
        </is>
      </c>
      <c r="D26" s="4" t="inlineStr">
        <is>
          <t xml:space="preserve"> </t>
        </is>
      </c>
    </row>
    <row r="27">
      <c r="A27" s="4" t="inlineStr">
        <is>
          <t>Tokens</t>
        </is>
      </c>
      <c r="B27" s="6" t="n">
        <v>83546</v>
      </c>
      <c r="C27" s="6" t="n">
        <v>60552</v>
      </c>
      <c r="D27" s="4" t="inlineStr">
        <is>
          <t xml:space="preserve"> </t>
        </is>
      </c>
    </row>
    <row r="28">
      <c r="A28" s="4" t="inlineStr">
        <is>
          <t>Cost</t>
        </is>
      </c>
      <c r="B28" s="6" t="n">
        <v>2065637</v>
      </c>
      <c r="C28" s="6" t="n">
        <v>1913988</v>
      </c>
      <c r="D28" s="4" t="inlineStr">
        <is>
          <t xml:space="preserve"> </t>
        </is>
      </c>
    </row>
    <row r="29">
      <c r="A29" s="4" t="inlineStr">
        <is>
          <t>Fair Market Value</t>
        </is>
      </c>
      <c r="B29" s="6" t="n">
        <v>517820</v>
      </c>
      <c r="C29" s="6" t="n">
        <v>535546</v>
      </c>
      <c r="D29" s="4" t="inlineStr">
        <is>
          <t xml:space="preserve"> </t>
        </is>
      </c>
    </row>
    <row r="30">
      <c r="A30" s="4" t="inlineStr">
        <is>
          <t>N E A R Protocol [Member]</t>
        </is>
      </c>
      <c r="B30" s="4" t="inlineStr">
        <is>
          <t xml:space="preserve"> </t>
        </is>
      </c>
      <c r="C30" s="4" t="inlineStr">
        <is>
          <t xml:space="preserve"> </t>
        </is>
      </c>
      <c r="D30" s="4" t="inlineStr">
        <is>
          <t xml:space="preserve"> </t>
        </is>
      </c>
    </row>
    <row r="31">
      <c r="A31" s="3" t="inlineStr">
        <is>
          <t>Platform Operator, Crypto Asset [Line Items]</t>
        </is>
      </c>
      <c r="B31" s="4" t="inlineStr">
        <is>
          <t xml:space="preserve"> </t>
        </is>
      </c>
      <c r="C31" s="4" t="inlineStr">
        <is>
          <t xml:space="preserve"> </t>
        </is>
      </c>
      <c r="D31" s="4" t="inlineStr">
        <is>
          <t xml:space="preserve"> </t>
        </is>
      </c>
    </row>
    <row r="32">
      <c r="A32" s="4" t="inlineStr">
        <is>
          <t>Tokens</t>
        </is>
      </c>
      <c r="B32" s="6" t="n">
        <v>86650</v>
      </c>
      <c r="C32" s="6" t="n">
        <v>80267</v>
      </c>
      <c r="D32" s="4" t="inlineStr">
        <is>
          <t xml:space="preserve"> </t>
        </is>
      </c>
    </row>
    <row r="33">
      <c r="A33" s="4" t="inlineStr">
        <is>
          <t>Cost</t>
        </is>
      </c>
      <c r="B33" s="6" t="n">
        <v>199237</v>
      </c>
      <c r="C33" s="6" t="n">
        <v>162780</v>
      </c>
      <c r="D33" s="4" t="inlineStr">
        <is>
          <t xml:space="preserve"> </t>
        </is>
      </c>
    </row>
    <row r="34">
      <c r="A34" s="4" t="inlineStr">
        <is>
          <t>Fair Market Value</t>
        </is>
      </c>
      <c r="B34" s="6" t="n">
        <v>424934</v>
      </c>
      <c r="C34" s="6" t="n">
        <v>293204</v>
      </c>
      <c r="D34" s="4" t="inlineStr">
        <is>
          <t xml:space="preserve"> </t>
        </is>
      </c>
    </row>
    <row r="35">
      <c r="A35" s="4" t="inlineStr">
        <is>
          <t>Akash [Member]</t>
        </is>
      </c>
      <c r="B35" s="4" t="inlineStr">
        <is>
          <t xml:space="preserve"> </t>
        </is>
      </c>
      <c r="C35" s="4" t="inlineStr">
        <is>
          <t xml:space="preserve"> </t>
        </is>
      </c>
      <c r="D35" s="4" t="inlineStr">
        <is>
          <t xml:space="preserve"> </t>
        </is>
      </c>
    </row>
    <row r="36">
      <c r="A36" s="3" t="inlineStr">
        <is>
          <t>Platform Operator, Crypto Asset [Line Items]</t>
        </is>
      </c>
      <c r="B36" s="4" t="inlineStr">
        <is>
          <t xml:space="preserve"> </t>
        </is>
      </c>
      <c r="C36" s="4" t="inlineStr">
        <is>
          <t xml:space="preserve"> </t>
        </is>
      </c>
      <c r="D36" s="4" t="inlineStr">
        <is>
          <t xml:space="preserve"> </t>
        </is>
      </c>
    </row>
    <row r="37">
      <c r="A37" s="4" t="inlineStr">
        <is>
          <t>Tokens</t>
        </is>
      </c>
      <c r="B37" s="6" t="n">
        <v>142090</v>
      </c>
      <c r="C37" s="6" t="n">
        <v>119071</v>
      </c>
      <c r="D37" s="4" t="inlineStr">
        <is>
          <t xml:space="preserve"> </t>
        </is>
      </c>
    </row>
    <row r="38">
      <c r="A38" s="4" t="inlineStr">
        <is>
          <t>Cost</t>
        </is>
      </c>
      <c r="B38" s="6" t="n">
        <v>127448</v>
      </c>
      <c r="C38" s="6" t="n">
        <v>46156</v>
      </c>
      <c r="D38" s="4" t="inlineStr">
        <is>
          <t xml:space="preserve"> </t>
        </is>
      </c>
    </row>
    <row r="39">
      <c r="A39" s="4" t="inlineStr">
        <is>
          <t>Fair Market Value</t>
        </is>
      </c>
      <c r="B39" s="6" t="n">
        <v>396659</v>
      </c>
      <c r="C39" s="6" t="n">
        <v>291574</v>
      </c>
      <c r="D39" s="4" t="inlineStr">
        <is>
          <t xml:space="preserve"> </t>
        </is>
      </c>
    </row>
    <row r="40">
      <c r="A40" s="4" t="inlineStr">
        <is>
          <t>Kusama [Member]</t>
        </is>
      </c>
      <c r="B40" s="4" t="inlineStr">
        <is>
          <t xml:space="preserve"> </t>
        </is>
      </c>
      <c r="C40" s="4" t="inlineStr">
        <is>
          <t xml:space="preserve"> </t>
        </is>
      </c>
      <c r="D40" s="4" t="inlineStr">
        <is>
          <t xml:space="preserve"> </t>
        </is>
      </c>
    </row>
    <row r="41">
      <c r="A41" s="3" t="inlineStr">
        <is>
          <t>Platform Operator, Crypto Asset [Line Items]</t>
        </is>
      </c>
      <c r="B41" s="4" t="inlineStr">
        <is>
          <t xml:space="preserve"> </t>
        </is>
      </c>
      <c r="C41" s="4" t="inlineStr">
        <is>
          <t xml:space="preserve"> </t>
        </is>
      </c>
      <c r="D41" s="4" t="inlineStr">
        <is>
          <t xml:space="preserve"> </t>
        </is>
      </c>
    </row>
    <row r="42">
      <c r="A42" s="4" t="inlineStr">
        <is>
          <t>Tokens</t>
        </is>
      </c>
      <c r="B42" s="6" t="n">
        <v>8440</v>
      </c>
      <c r="C42" s="6" t="n">
        <v>7313</v>
      </c>
      <c r="D42" s="4" t="inlineStr">
        <is>
          <t xml:space="preserve"> </t>
        </is>
      </c>
    </row>
    <row r="43">
      <c r="A43" s="4" t="inlineStr">
        <is>
          <t>Cost</t>
        </is>
      </c>
      <c r="B43" s="6" t="n">
        <v>1442829</v>
      </c>
      <c r="C43" s="6" t="n">
        <v>1427083</v>
      </c>
      <c r="D43" s="4" t="inlineStr">
        <is>
          <t xml:space="preserve"> </t>
        </is>
      </c>
    </row>
    <row r="44">
      <c r="A44" s="4" t="inlineStr">
        <is>
          <t>Fair Market Value</t>
        </is>
      </c>
      <c r="B44" s="6" t="n">
        <v>277773</v>
      </c>
      <c r="C44" s="6" t="n">
        <v>329353</v>
      </c>
      <c r="D44" s="4" t="inlineStr">
        <is>
          <t xml:space="preserve"> </t>
        </is>
      </c>
    </row>
    <row r="45">
      <c r="A45" s="4" t="inlineStr">
        <is>
          <t>Kava [Member]</t>
        </is>
      </c>
      <c r="B45" s="4" t="inlineStr">
        <is>
          <t xml:space="preserve"> </t>
        </is>
      </c>
      <c r="C45" s="4" t="inlineStr">
        <is>
          <t xml:space="preserve"> </t>
        </is>
      </c>
      <c r="D45" s="4" t="inlineStr">
        <is>
          <t xml:space="preserve"> </t>
        </is>
      </c>
    </row>
    <row r="46">
      <c r="A46" s="3" t="inlineStr">
        <is>
          <t>Platform Operator, Crypto Asset [Line Items]</t>
        </is>
      </c>
      <c r="B46" s="4" t="inlineStr">
        <is>
          <t xml:space="preserve"> </t>
        </is>
      </c>
      <c r="C46" s="4" t="inlineStr">
        <is>
          <t xml:space="preserve"> </t>
        </is>
      </c>
      <c r="D46" s="4" t="inlineStr">
        <is>
          <t xml:space="preserve"> </t>
        </is>
      </c>
    </row>
    <row r="47">
      <c r="A47" s="4" t="inlineStr">
        <is>
          <t>Tokens</t>
        </is>
      </c>
      <c r="B47" s="6" t="n">
        <v>372126</v>
      </c>
      <c r="C47" s="6" t="n">
        <v>345394</v>
      </c>
      <c r="D47" s="4" t="inlineStr">
        <is>
          <t xml:space="preserve"> </t>
        </is>
      </c>
    </row>
    <row r="48">
      <c r="A48" s="4" t="inlineStr">
        <is>
          <t>Cost</t>
        </is>
      </c>
      <c r="B48" s="6" t="n">
        <v>1104360</v>
      </c>
      <c r="C48" s="6" t="n">
        <v>1089300</v>
      </c>
      <c r="D48" s="4" t="inlineStr">
        <is>
          <t xml:space="preserve"> </t>
        </is>
      </c>
    </row>
    <row r="49">
      <c r="A49" s="4" t="inlineStr">
        <is>
          <t>Fair Market Value</t>
        </is>
      </c>
      <c r="B49" s="6" t="n">
        <v>164889</v>
      </c>
      <c r="C49" s="6" t="n">
        <v>301429</v>
      </c>
      <c r="D49" s="4" t="inlineStr">
        <is>
          <t xml:space="preserve"> </t>
        </is>
      </c>
    </row>
    <row r="50">
      <c r="A50" s="4" t="inlineStr">
        <is>
          <t>Polkadot [Member]</t>
        </is>
      </c>
      <c r="B50" s="4" t="inlineStr">
        <is>
          <t xml:space="preserve"> </t>
        </is>
      </c>
      <c r="C50" s="4" t="inlineStr">
        <is>
          <t xml:space="preserve"> </t>
        </is>
      </c>
      <c r="D50" s="4" t="inlineStr">
        <is>
          <t xml:space="preserve"> </t>
        </is>
      </c>
    </row>
    <row r="51">
      <c r="A51" s="3" t="inlineStr">
        <is>
          <t>Platform Operator, Crypto Asset [Line Items]</t>
        </is>
      </c>
      <c r="B51" s="4" t="inlineStr">
        <is>
          <t xml:space="preserve"> </t>
        </is>
      </c>
      <c r="C51" s="4" t="inlineStr">
        <is>
          <t xml:space="preserve"> </t>
        </is>
      </c>
      <c r="D51" s="4" t="inlineStr">
        <is>
          <t xml:space="preserve"> </t>
        </is>
      </c>
    </row>
    <row r="52">
      <c r="A52" s="4" t="inlineStr">
        <is>
          <t>Tokens</t>
        </is>
      </c>
      <c r="B52" s="6" t="n">
        <v>9904</v>
      </c>
      <c r="C52" s="6" t="n">
        <v>8650</v>
      </c>
      <c r="D52" s="4" t="inlineStr">
        <is>
          <t xml:space="preserve"> </t>
        </is>
      </c>
    </row>
    <row r="53">
      <c r="A53" s="4" t="inlineStr">
        <is>
          <t>Cost</t>
        </is>
      </c>
      <c r="B53" s="6" t="n">
        <v>147699</v>
      </c>
      <c r="C53" s="6" t="n">
        <v>139711</v>
      </c>
      <c r="D53" s="4" t="inlineStr">
        <is>
          <t xml:space="preserve"> </t>
        </is>
      </c>
    </row>
    <row r="54">
      <c r="A54" s="4" t="inlineStr">
        <is>
          <t>Fair Market Value</t>
        </is>
      </c>
      <c r="B54" s="6" t="n">
        <v>65701</v>
      </c>
      <c r="C54" s="6" t="n">
        <v>70879</v>
      </c>
      <c r="D54" s="4" t="inlineStr">
        <is>
          <t xml:space="preserve"> </t>
        </is>
      </c>
    </row>
    <row r="55">
      <c r="A55" s="4" t="inlineStr">
        <is>
          <t>Rocket Pool [Member]</t>
        </is>
      </c>
      <c r="B55" s="4" t="inlineStr">
        <is>
          <t xml:space="preserve"> </t>
        </is>
      </c>
      <c r="C55" s="4" t="inlineStr">
        <is>
          <t xml:space="preserve"> </t>
        </is>
      </c>
      <c r="D55" s="4" t="inlineStr">
        <is>
          <t xml:space="preserve"> </t>
        </is>
      </c>
    </row>
    <row r="56">
      <c r="A56" s="3" t="inlineStr">
        <is>
          <t>Platform Operator, Crypto Asset [Line Items]</t>
        </is>
      </c>
      <c r="B56" s="4" t="inlineStr">
        <is>
          <t xml:space="preserve"> </t>
        </is>
      </c>
      <c r="C56" s="4" t="inlineStr">
        <is>
          <t xml:space="preserve"> </t>
        </is>
      </c>
      <c r="D56" s="4" t="inlineStr">
        <is>
          <t xml:space="preserve"> </t>
        </is>
      </c>
    </row>
    <row r="57">
      <c r="A57" s="4" t="inlineStr">
        <is>
          <t>Tokens</t>
        </is>
      </c>
      <c r="B57" s="6" t="n">
        <v>599</v>
      </c>
      <c r="C57" s="4" t="inlineStr">
        <is>
          <t xml:space="preserve"> </t>
        </is>
      </c>
      <c r="D57" s="4" t="inlineStr">
        <is>
          <t xml:space="preserve"> </t>
        </is>
      </c>
    </row>
    <row r="58">
      <c r="A58" s="4" t="inlineStr">
        <is>
          <t>Cost</t>
        </is>
      </c>
      <c r="B58" s="6" t="n">
        <v>6715</v>
      </c>
      <c r="C58" s="4" t="inlineStr">
        <is>
          <t xml:space="preserve"> </t>
        </is>
      </c>
      <c r="D58" s="4" t="inlineStr">
        <is>
          <t xml:space="preserve"> </t>
        </is>
      </c>
    </row>
    <row r="59">
      <c r="A59" s="4" t="inlineStr">
        <is>
          <t>Fair Market Value</t>
        </is>
      </c>
      <c r="B59" s="5" t="n">
        <v>6779</v>
      </c>
      <c r="C59" s="4" t="inlineStr">
        <is>
          <t xml:space="preserve"> </t>
        </is>
      </c>
      <c r="D59" s="4" t="inlineStr">
        <is>
          <t xml:space="preserve"> </t>
        </is>
      </c>
    </row>
    <row r="60">
      <c r="A60" s="4" t="inlineStr">
        <is>
          <t>Polygon [Member]</t>
        </is>
      </c>
      <c r="B60" s="4" t="inlineStr">
        <is>
          <t xml:space="preserve"> </t>
        </is>
      </c>
      <c r="C60" s="4" t="inlineStr">
        <is>
          <t xml:space="preserve"> </t>
        </is>
      </c>
      <c r="D60" s="4" t="inlineStr">
        <is>
          <t xml:space="preserve"> </t>
        </is>
      </c>
    </row>
    <row r="61">
      <c r="A61" s="3" t="inlineStr">
        <is>
          <t>Platform Operator, Crypto Asset [Line Items]</t>
        </is>
      </c>
      <c r="B61" s="4" t="inlineStr">
        <is>
          <t xml:space="preserve"> </t>
        </is>
      </c>
      <c r="C61" s="4" t="inlineStr">
        <is>
          <t xml:space="preserve"> </t>
        </is>
      </c>
      <c r="D61" s="4" t="inlineStr">
        <is>
          <t xml:space="preserve"> </t>
        </is>
      </c>
    </row>
    <row r="62">
      <c r="A62" s="4" t="inlineStr">
        <is>
          <t>Tokens</t>
        </is>
      </c>
      <c r="B62" s="4" t="inlineStr">
        <is>
          <t xml:space="preserve"> </t>
        </is>
      </c>
      <c r="C62" s="6" t="n">
        <v>506010</v>
      </c>
      <c r="D62" s="4" t="inlineStr">
        <is>
          <t xml:space="preserve"> </t>
        </is>
      </c>
    </row>
    <row r="63">
      <c r="A63" s="4" t="inlineStr">
        <is>
          <t>Cost</t>
        </is>
      </c>
      <c r="B63" s="4" t="inlineStr">
        <is>
          <t xml:space="preserve"> </t>
        </is>
      </c>
      <c r="C63" s="6" t="n">
        <v>848606</v>
      </c>
      <c r="D63" s="4" t="inlineStr">
        <is>
          <t xml:space="preserve"> </t>
        </is>
      </c>
    </row>
    <row r="64">
      <c r="A64" s="4" t="inlineStr">
        <is>
          <t>Fair Market Value</t>
        </is>
      </c>
      <c r="B64" s="4" t="inlineStr">
        <is>
          <t xml:space="preserve"> </t>
        </is>
      </c>
      <c r="C64" s="6" t="n">
        <v>491138</v>
      </c>
      <c r="D64" s="4" t="inlineStr">
        <is>
          <t xml:space="preserve"> </t>
        </is>
      </c>
    </row>
    <row r="65">
      <c r="A65" s="4" t="inlineStr">
        <is>
          <t>Oasis Network [Member]</t>
        </is>
      </c>
      <c r="B65" s="4" t="inlineStr">
        <is>
          <t xml:space="preserve"> </t>
        </is>
      </c>
      <c r="C65" s="4" t="inlineStr">
        <is>
          <t xml:space="preserve"> </t>
        </is>
      </c>
      <c r="D65" s="4" t="inlineStr">
        <is>
          <t xml:space="preserve"> </t>
        </is>
      </c>
    </row>
    <row r="66">
      <c r="A66" s="3" t="inlineStr">
        <is>
          <t>Platform Operator, Crypto Asset [Line Items]</t>
        </is>
      </c>
      <c r="B66" s="4" t="inlineStr">
        <is>
          <t xml:space="preserve"> </t>
        </is>
      </c>
      <c r="C66" s="4" t="inlineStr">
        <is>
          <t xml:space="preserve"> </t>
        </is>
      </c>
      <c r="D66" s="4" t="inlineStr">
        <is>
          <t xml:space="preserve"> </t>
        </is>
      </c>
    </row>
    <row r="67">
      <c r="A67" s="4" t="inlineStr">
        <is>
          <t>Tokens</t>
        </is>
      </c>
      <c r="B67" s="4" t="inlineStr">
        <is>
          <t xml:space="preserve"> </t>
        </is>
      </c>
      <c r="C67" s="6" t="n">
        <v>2647629</v>
      </c>
      <c r="D67" s="4" t="inlineStr">
        <is>
          <t xml:space="preserve"> </t>
        </is>
      </c>
    </row>
    <row r="68">
      <c r="A68" s="4" t="inlineStr">
        <is>
          <t>Cost</t>
        </is>
      </c>
      <c r="B68" s="4" t="inlineStr">
        <is>
          <t xml:space="preserve"> </t>
        </is>
      </c>
      <c r="C68" s="6" t="n">
        <v>157541</v>
      </c>
      <c r="D68" s="4" t="inlineStr">
        <is>
          <t xml:space="preserve"> </t>
        </is>
      </c>
    </row>
    <row r="69">
      <c r="A69" s="4" t="inlineStr">
        <is>
          <t>Fair Market Value</t>
        </is>
      </c>
      <c r="B69" s="4" t="inlineStr">
        <is>
          <t xml:space="preserve"> </t>
        </is>
      </c>
      <c r="C69" s="6" t="n">
        <v>363571</v>
      </c>
      <c r="D69" s="4" t="inlineStr">
        <is>
          <t xml:space="preserve"> </t>
        </is>
      </c>
    </row>
    <row r="70">
      <c r="A70" s="4" t="inlineStr">
        <is>
          <t>Cardano [Member]</t>
        </is>
      </c>
      <c r="B70" s="4" t="inlineStr">
        <is>
          <t xml:space="preserve"> </t>
        </is>
      </c>
      <c r="C70" s="4" t="inlineStr">
        <is>
          <t xml:space="preserve"> </t>
        </is>
      </c>
      <c r="D70" s="4" t="inlineStr">
        <is>
          <t xml:space="preserve"> </t>
        </is>
      </c>
    </row>
    <row r="71">
      <c r="A71" s="3" t="inlineStr">
        <is>
          <t>Platform Operator, Crypto Asset [Line Items]</t>
        </is>
      </c>
      <c r="B71" s="4" t="inlineStr">
        <is>
          <t xml:space="preserve"> </t>
        </is>
      </c>
      <c r="C71" s="4" t="inlineStr">
        <is>
          <t xml:space="preserve"> </t>
        </is>
      </c>
      <c r="D71" s="4" t="inlineStr">
        <is>
          <t xml:space="preserve"> </t>
        </is>
      </c>
    </row>
    <row r="72">
      <c r="A72" s="4" t="inlineStr">
        <is>
          <t>Tokens</t>
        </is>
      </c>
      <c r="B72" s="4" t="inlineStr">
        <is>
          <t xml:space="preserve"> </t>
        </is>
      </c>
      <c r="C72" s="6" t="n">
        <v>265254</v>
      </c>
      <c r="D72" s="4" t="inlineStr">
        <is>
          <t xml:space="preserve"> </t>
        </is>
      </c>
    </row>
    <row r="73">
      <c r="A73" s="4" t="inlineStr">
        <is>
          <t>Cost</t>
        </is>
      </c>
      <c r="B73" s="4" t="inlineStr">
        <is>
          <t xml:space="preserve"> </t>
        </is>
      </c>
      <c r="C73" s="6" t="n">
        <v>402901</v>
      </c>
      <c r="D73" s="4" t="inlineStr">
        <is>
          <t xml:space="preserve"> </t>
        </is>
      </c>
    </row>
    <row r="74">
      <c r="A74" s="4" t="inlineStr">
        <is>
          <t>Fair Market Value</t>
        </is>
      </c>
      <c r="B74" s="4" t="inlineStr">
        <is>
          <t xml:space="preserve"> </t>
        </is>
      </c>
      <c r="C74" s="6" t="n">
        <v>157615</v>
      </c>
      <c r="D74" s="4" t="inlineStr">
        <is>
          <t xml:space="preserve"> </t>
        </is>
      </c>
    </row>
    <row r="75">
      <c r="A75" s="4" t="inlineStr">
        <is>
          <t>Mina [Member]</t>
        </is>
      </c>
      <c r="B75" s="4" t="inlineStr">
        <is>
          <t xml:space="preserve"> </t>
        </is>
      </c>
      <c r="C75" s="4" t="inlineStr">
        <is>
          <t xml:space="preserve"> </t>
        </is>
      </c>
      <c r="D75" s="4" t="inlineStr">
        <is>
          <t xml:space="preserve"> </t>
        </is>
      </c>
    </row>
    <row r="76">
      <c r="A76" s="3" t="inlineStr">
        <is>
          <t>Platform Operator, Crypto Asset [Line Items]</t>
        </is>
      </c>
      <c r="B76" s="4" t="inlineStr">
        <is>
          <t xml:space="preserve"> </t>
        </is>
      </c>
      <c r="C76" s="4" t="inlineStr">
        <is>
          <t xml:space="preserve"> </t>
        </is>
      </c>
      <c r="D76" s="4" t="inlineStr">
        <is>
          <t xml:space="preserve"> </t>
        </is>
      </c>
    </row>
    <row r="77">
      <c r="A77" s="4" t="inlineStr">
        <is>
          <t>Tokens</t>
        </is>
      </c>
      <c r="B77" s="4" t="inlineStr">
        <is>
          <t xml:space="preserve"> </t>
        </is>
      </c>
      <c r="C77" s="6" t="n">
        <v>90017</v>
      </c>
      <c r="D77" s="4" t="inlineStr">
        <is>
          <t xml:space="preserve"> </t>
        </is>
      </c>
    </row>
    <row r="78">
      <c r="A78" s="4" t="inlineStr">
        <is>
          <t>Cost</t>
        </is>
      </c>
      <c r="B78" s="4" t="inlineStr">
        <is>
          <t xml:space="preserve"> </t>
        </is>
      </c>
      <c r="C78" s="6" t="n">
        <v>63539</v>
      </c>
      <c r="D78" s="4" t="inlineStr">
        <is>
          <t xml:space="preserve"> </t>
        </is>
      </c>
    </row>
    <row r="79">
      <c r="A79" s="4" t="inlineStr">
        <is>
          <t>Fair Market Value</t>
        </is>
      </c>
      <c r="B79" s="4" t="inlineStr">
        <is>
          <t xml:space="preserve"> </t>
        </is>
      </c>
      <c r="C79" s="6" t="n">
        <v>122007</v>
      </c>
      <c r="D79" s="4" t="inlineStr">
        <is>
          <t xml:space="preserve"> </t>
        </is>
      </c>
    </row>
    <row r="80">
      <c r="A80" s="4" t="inlineStr">
        <is>
          <t>Evmos [Member]</t>
        </is>
      </c>
      <c r="B80" s="4" t="inlineStr">
        <is>
          <t xml:space="preserve"> </t>
        </is>
      </c>
      <c r="C80" s="4" t="inlineStr">
        <is>
          <t xml:space="preserve"> </t>
        </is>
      </c>
      <c r="D80" s="4" t="inlineStr">
        <is>
          <t xml:space="preserve"> </t>
        </is>
      </c>
    </row>
    <row r="81">
      <c r="A81" s="3" t="inlineStr">
        <is>
          <t>Platform Operator, Crypto Asset [Line Items]</t>
        </is>
      </c>
      <c r="B81" s="4" t="inlineStr">
        <is>
          <t xml:space="preserve"> </t>
        </is>
      </c>
      <c r="C81" s="4" t="inlineStr">
        <is>
          <t xml:space="preserve"> </t>
        </is>
      </c>
      <c r="D81" s="4" t="inlineStr">
        <is>
          <t xml:space="preserve"> </t>
        </is>
      </c>
    </row>
    <row r="82">
      <c r="A82" s="4" t="inlineStr">
        <is>
          <t>Tokens</t>
        </is>
      </c>
      <c r="B82" s="4" t="inlineStr">
        <is>
          <t xml:space="preserve"> </t>
        </is>
      </c>
      <c r="C82" s="6" t="n">
        <v>345777</v>
      </c>
      <c r="D82" s="4" t="inlineStr">
        <is>
          <t xml:space="preserve"> </t>
        </is>
      </c>
    </row>
    <row r="83">
      <c r="A83" s="4" t="inlineStr">
        <is>
          <t>Cost</t>
        </is>
      </c>
      <c r="B83" s="4" t="inlineStr">
        <is>
          <t xml:space="preserve"> </t>
        </is>
      </c>
      <c r="C83" s="6" t="n">
        <v>97404</v>
      </c>
      <c r="D83" s="4" t="inlineStr">
        <is>
          <t xml:space="preserve"> </t>
        </is>
      </c>
    </row>
    <row r="84">
      <c r="A84" s="4" t="inlineStr">
        <is>
          <t>Fair Market Value</t>
        </is>
      </c>
      <c r="B84" s="4" t="inlineStr">
        <is>
          <t xml:space="preserve"> </t>
        </is>
      </c>
      <c r="C84" s="6" t="n">
        <v>43886</v>
      </c>
      <c r="D84" s="4" t="inlineStr">
        <is>
          <t xml:space="preserve"> </t>
        </is>
      </c>
    </row>
    <row r="85">
      <c r="A85" s="4" t="inlineStr">
        <is>
          <t>Tezos [Member]</t>
        </is>
      </c>
      <c r="B85" s="4" t="inlineStr">
        <is>
          <t xml:space="preserve"> </t>
        </is>
      </c>
      <c r="C85" s="4" t="inlineStr">
        <is>
          <t xml:space="preserve"> </t>
        </is>
      </c>
      <c r="D85" s="4" t="inlineStr">
        <is>
          <t xml:space="preserve"> </t>
        </is>
      </c>
    </row>
    <row r="86">
      <c r="A86" s="3" t="inlineStr">
        <is>
          <t>Platform Operator, Crypto Asset [Line Items]</t>
        </is>
      </c>
      <c r="B86" s="4" t="inlineStr">
        <is>
          <t xml:space="preserve"> </t>
        </is>
      </c>
      <c r="C86" s="4" t="inlineStr">
        <is>
          <t xml:space="preserve"> </t>
        </is>
      </c>
      <c r="D86" s="4" t="inlineStr">
        <is>
          <t xml:space="preserve"> </t>
        </is>
      </c>
    </row>
    <row r="87">
      <c r="A87" s="4" t="inlineStr">
        <is>
          <t>Tokens</t>
        </is>
      </c>
      <c r="B87" s="4" t="inlineStr">
        <is>
          <t xml:space="preserve"> </t>
        </is>
      </c>
      <c r="C87" s="6" t="n">
        <v>26174</v>
      </c>
      <c r="D87" s="4" t="inlineStr">
        <is>
          <t xml:space="preserve"> </t>
        </is>
      </c>
    </row>
    <row r="88">
      <c r="A88" s="4" t="inlineStr">
        <is>
          <t>Cost</t>
        </is>
      </c>
      <c r="B88" s="4" t="inlineStr">
        <is>
          <t xml:space="preserve"> </t>
        </is>
      </c>
      <c r="C88" s="6" t="n">
        <v>73318</v>
      </c>
      <c r="D88" s="4" t="inlineStr">
        <is>
          <t xml:space="preserve"> </t>
        </is>
      </c>
    </row>
    <row r="89">
      <c r="A89" s="4" t="inlineStr">
        <is>
          <t>Fair Market Value</t>
        </is>
      </c>
      <c r="B89" s="4" t="inlineStr">
        <is>
          <t xml:space="preserve"> </t>
        </is>
      </c>
      <c r="C89" s="6" t="n">
        <v>26379</v>
      </c>
      <c r="D89" s="4" t="inlineStr">
        <is>
          <t xml:space="preserve"> </t>
        </is>
      </c>
    </row>
    <row r="90">
      <c r="A90" s="4" t="inlineStr">
        <is>
          <t>Band Protocol [Member]</t>
        </is>
      </c>
      <c r="B90" s="4" t="inlineStr">
        <is>
          <t xml:space="preserve"> </t>
        </is>
      </c>
      <c r="C90" s="4" t="inlineStr">
        <is>
          <t xml:space="preserve"> </t>
        </is>
      </c>
      <c r="D90" s="4" t="inlineStr">
        <is>
          <t xml:space="preserve"> </t>
        </is>
      </c>
    </row>
    <row r="91">
      <c r="A91" s="3" t="inlineStr">
        <is>
          <t>Platform Operator, Crypto Asset [Line Items]</t>
        </is>
      </c>
      <c r="B91" s="4" t="inlineStr">
        <is>
          <t xml:space="preserve"> </t>
        </is>
      </c>
      <c r="C91" s="4" t="inlineStr">
        <is>
          <t xml:space="preserve"> </t>
        </is>
      </c>
      <c r="D91" s="4" t="inlineStr">
        <is>
          <t xml:space="preserve"> </t>
        </is>
      </c>
    </row>
    <row r="92">
      <c r="A92" s="4" t="inlineStr">
        <is>
          <t>Tokens</t>
        </is>
      </c>
      <c r="B92" s="4" t="inlineStr">
        <is>
          <t xml:space="preserve"> </t>
        </is>
      </c>
      <c r="C92" s="6" t="n">
        <v>992</v>
      </c>
      <c r="D92" s="4" t="inlineStr">
        <is>
          <t xml:space="preserve"> </t>
        </is>
      </c>
    </row>
    <row r="93">
      <c r="A93" s="4" t="inlineStr">
        <is>
          <t>Cost</t>
        </is>
      </c>
      <c r="B93" s="4" t="inlineStr">
        <is>
          <t xml:space="preserve"> </t>
        </is>
      </c>
      <c r="C93" s="6" t="n">
        <v>1500</v>
      </c>
      <c r="D93" s="4" t="inlineStr">
        <is>
          <t xml:space="preserve"> </t>
        </is>
      </c>
    </row>
    <row r="94">
      <c r="A94" s="4" t="inlineStr">
        <is>
          <t>Fair Market Value</t>
        </is>
      </c>
      <c r="B94" s="4" t="inlineStr">
        <is>
          <t xml:space="preserve"> </t>
        </is>
      </c>
      <c r="C94" s="5" t="n">
        <v>2174</v>
      </c>
      <c r="D9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rypto Asset Activities (Details) - USD ($)</t>
        </is>
      </c>
      <c r="B1" s="2" t="inlineStr">
        <is>
          <t>12 Months Ended</t>
        </is>
      </c>
    </row>
    <row r="2">
      <c r="B2" s="2" t="inlineStr">
        <is>
          <t>Dec. 31, 2024</t>
        </is>
      </c>
      <c r="C2" s="2" t="inlineStr">
        <is>
          <t>Dec. 31, 2023</t>
        </is>
      </c>
    </row>
    <row r="3">
      <c r="A3" s="3" t="inlineStr">
        <is>
          <t>Other Liabilities Disclosure [Abstract]</t>
        </is>
      </c>
      <c r="B3" s="4" t="inlineStr">
        <is>
          <t xml:space="preserve"> </t>
        </is>
      </c>
      <c r="C3" s="4" t="inlineStr">
        <is>
          <t xml:space="preserve"> </t>
        </is>
      </c>
    </row>
    <row r="4">
      <c r="A4" s="4" t="inlineStr">
        <is>
          <t>December 31, 2023 - Fair Market Value</t>
        </is>
      </c>
      <c r="B4" s="5" t="n">
        <v>25202929</v>
      </c>
      <c r="C4" s="5" t="n">
        <v>7535913</v>
      </c>
    </row>
    <row r="5">
      <c r="A5" s="4" t="inlineStr">
        <is>
          <t>Opening adjustment for change in accounting principle</t>
        </is>
      </c>
      <c r="B5" s="4" t="inlineStr">
        <is>
          <t xml:space="preserve"> </t>
        </is>
      </c>
      <c r="C5" s="6" t="n">
        <v>4986377</v>
      </c>
    </row>
    <row r="6">
      <c r="A6" s="4" t="inlineStr">
        <is>
          <t>Purchases of crypto assets</t>
        </is>
      </c>
      <c r="B6" s="6" t="n">
        <v>3531550</v>
      </c>
      <c r="C6" s="6" t="n">
        <v>1804482</v>
      </c>
    </row>
    <row r="7">
      <c r="A7" s="4" t="inlineStr">
        <is>
          <t>Rewards earned from blockchain infrastructure operations</t>
        </is>
      </c>
      <c r="B7" s="6" t="n">
        <v>4073518</v>
      </c>
      <c r="C7" s="6" t="n">
        <v>1339628</v>
      </c>
    </row>
    <row r="8">
      <c r="A8" s="4" t="inlineStr">
        <is>
          <t>Sales of crypto assets</t>
        </is>
      </c>
      <c r="B8" s="6" t="n">
        <v>-901980</v>
      </c>
      <c r="C8" s="6" t="n">
        <v>-1994851</v>
      </c>
    </row>
    <row r="9">
      <c r="A9" s="4" t="inlineStr">
        <is>
          <t>Realized gains on sale of crypto assets</t>
        </is>
      </c>
      <c r="B9" s="6" t="n">
        <v>405633</v>
      </c>
      <c r="C9" s="6" t="n">
        <v>147295</v>
      </c>
    </row>
    <row r="10">
      <c r="A10" s="4" t="inlineStr">
        <is>
          <t>Realized losses on sale of crypto assets</t>
        </is>
      </c>
      <c r="B10" s="6" t="n">
        <v>-1173008</v>
      </c>
      <c r="C10" s="6" t="n">
        <v>-751563</v>
      </c>
    </row>
    <row r="11">
      <c r="A11" s="4" t="inlineStr">
        <is>
          <t>Change in unrealized appreciation (depreciation) of crypto assets</t>
        </is>
      </c>
      <c r="B11" s="6" t="n">
        <v>7683772</v>
      </c>
      <c r="C11" s="6" t="n">
        <v>12135648</v>
      </c>
    </row>
    <row r="12">
      <c r="A12" s="4" t="inlineStr">
        <is>
          <t>Crypto payments</t>
        </is>
      </c>
      <c r="B12" s="6" t="n">
        <v>-2765731</v>
      </c>
      <c r="C12" s="4" t="inlineStr">
        <is>
          <t xml:space="preserve"> </t>
        </is>
      </c>
    </row>
    <row r="13">
      <c r="A13" s="4" t="inlineStr">
        <is>
          <t>December 31, 2024 - Fair Market Value</t>
        </is>
      </c>
      <c r="B13" s="5" t="n">
        <v>36056683</v>
      </c>
      <c r="C13" s="5" t="n">
        <v>2520292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Valued on Recurring Basis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rypto Assets</t>
        </is>
      </c>
      <c r="B3" s="5" t="n">
        <v>36056683</v>
      </c>
      <c r="C3" s="5" t="n">
        <v>25202929</v>
      </c>
      <c r="D3" s="4" t="inlineStr">
        <is>
          <t xml:space="preserve"> </t>
        </is>
      </c>
    </row>
    <row r="4">
      <c r="A4" s="4" t="inlineStr">
        <is>
          <t>Investments</t>
        </is>
      </c>
      <c r="B4" s="6" t="n">
        <v>100000</v>
      </c>
      <c r="C4" s="6" t="n">
        <v>100000</v>
      </c>
      <c r="D4" s="4" t="inlineStr">
        <is>
          <t xml:space="preserve"> </t>
        </is>
      </c>
    </row>
    <row r="5">
      <c r="A5" s="4" t="inlineStr">
        <is>
          <t>Total Assets</t>
        </is>
      </c>
      <c r="B5" s="6" t="n">
        <v>36156683</v>
      </c>
      <c r="C5" s="6" t="n">
        <v>25302929</v>
      </c>
      <c r="D5" s="4" t="inlineStr">
        <is>
          <t xml:space="preserve"> </t>
        </is>
      </c>
    </row>
    <row r="6">
      <c r="A6" s="4" t="inlineStr">
        <is>
          <t>Warrant liabilities</t>
        </is>
      </c>
      <c r="B6" s="6" t="n">
        <v>267900</v>
      </c>
      <c r="C6" s="6" t="n">
        <v>213750</v>
      </c>
      <c r="D6" s="5" t="n">
        <v>213750</v>
      </c>
    </row>
    <row r="7">
      <c r="A7" s="4" t="inlineStr">
        <is>
          <t>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rypto Assets</t>
        </is>
      </c>
      <c r="B9" s="6" t="n">
        <v>36056683</v>
      </c>
      <c r="C9" s="6" t="n">
        <v>25202929</v>
      </c>
      <c r="D9" s="4" t="inlineStr">
        <is>
          <t xml:space="preserve"> </t>
        </is>
      </c>
    </row>
    <row r="10">
      <c r="A10" s="4" t="inlineStr">
        <is>
          <t>Investments</t>
        </is>
      </c>
      <c r="B10" s="4" t="inlineStr">
        <is>
          <t xml:space="preserve"> </t>
        </is>
      </c>
      <c r="C10" s="4" t="inlineStr">
        <is>
          <t xml:space="preserve"> </t>
        </is>
      </c>
      <c r="D10" s="4" t="inlineStr">
        <is>
          <t xml:space="preserve"> </t>
        </is>
      </c>
    </row>
    <row r="11">
      <c r="A11" s="4" t="inlineStr">
        <is>
          <t>Total Assets</t>
        </is>
      </c>
      <c r="B11" s="6" t="n">
        <v>36056683</v>
      </c>
      <c r="C11" s="6" t="n">
        <v>25202929</v>
      </c>
      <c r="D11" s="4" t="inlineStr">
        <is>
          <t xml:space="preserve"> </t>
        </is>
      </c>
    </row>
    <row r="12">
      <c r="A12" s="4" t="inlineStr">
        <is>
          <t>Warrant liabilities</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rypto Assets</t>
        </is>
      </c>
      <c r="B15" s="4" t="inlineStr">
        <is>
          <t xml:space="preserve"> </t>
        </is>
      </c>
      <c r="C15" s="4" t="inlineStr">
        <is>
          <t xml:space="preserve"> </t>
        </is>
      </c>
      <c r="D15" s="4" t="inlineStr">
        <is>
          <t xml:space="preserve"> </t>
        </is>
      </c>
    </row>
    <row r="16">
      <c r="A16" s="4" t="inlineStr">
        <is>
          <t>Investments</t>
        </is>
      </c>
      <c r="B16" s="4" t="inlineStr">
        <is>
          <t xml:space="preserve"> </t>
        </is>
      </c>
      <c r="C16" s="4" t="inlineStr">
        <is>
          <t xml:space="preserve"> </t>
        </is>
      </c>
      <c r="D16" s="4" t="inlineStr">
        <is>
          <t xml:space="preserve"> </t>
        </is>
      </c>
    </row>
    <row r="17">
      <c r="A17" s="4" t="inlineStr">
        <is>
          <t>Total Assets</t>
        </is>
      </c>
      <c r="B17" s="4" t="inlineStr">
        <is>
          <t xml:space="preserve"> </t>
        </is>
      </c>
      <c r="C17" s="4" t="inlineStr">
        <is>
          <t xml:space="preserve"> </t>
        </is>
      </c>
      <c r="D17" s="4" t="inlineStr">
        <is>
          <t xml:space="preserve"> </t>
        </is>
      </c>
    </row>
    <row r="18">
      <c r="A18" s="4" t="inlineStr">
        <is>
          <t>Warrant liabilities</t>
        </is>
      </c>
      <c r="B18" s="4" t="inlineStr">
        <is>
          <t xml:space="preserve"> </t>
        </is>
      </c>
      <c r="C18" s="4" t="inlineStr">
        <is>
          <t xml:space="preserve"> </t>
        </is>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rypto Assets</t>
        </is>
      </c>
      <c r="B21" s="4" t="inlineStr">
        <is>
          <t xml:space="preserve"> </t>
        </is>
      </c>
      <c r="C21" s="4" t="inlineStr">
        <is>
          <t xml:space="preserve"> </t>
        </is>
      </c>
      <c r="D21" s="4" t="inlineStr">
        <is>
          <t xml:space="preserve"> </t>
        </is>
      </c>
    </row>
    <row r="22">
      <c r="A22" s="4" t="inlineStr">
        <is>
          <t>Investments</t>
        </is>
      </c>
      <c r="B22" s="6" t="n">
        <v>100000</v>
      </c>
      <c r="C22" s="6" t="n">
        <v>100000</v>
      </c>
      <c r="D22" s="4" t="inlineStr">
        <is>
          <t xml:space="preserve"> </t>
        </is>
      </c>
    </row>
    <row r="23">
      <c r="A23" s="4" t="inlineStr">
        <is>
          <t>Total Assets</t>
        </is>
      </c>
      <c r="B23" s="6" t="n">
        <v>100000</v>
      </c>
      <c r="C23" s="6" t="n">
        <v>100000</v>
      </c>
      <c r="D23" s="4" t="inlineStr">
        <is>
          <t xml:space="preserve"> </t>
        </is>
      </c>
    </row>
    <row r="24">
      <c r="A24" s="4" t="inlineStr">
        <is>
          <t>Warrant liabilities</t>
        </is>
      </c>
      <c r="B24" s="5" t="n">
        <v>267900</v>
      </c>
      <c r="C24" s="5" t="n">
        <v>213750</v>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ummary of Valuation Methodology and Significant Unobservable Inputs Warrant Liabilities (Detail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rate of interest</t>
        </is>
      </c>
      <c r="B4" s="9" t="n">
        <v>0.0416</v>
      </c>
      <c r="C4" s="9" t="n">
        <v>0.041</v>
      </c>
    </row>
    <row r="5">
      <c r="A5" s="4" t="inlineStr">
        <is>
          <t>Expected volatility</t>
        </is>
      </c>
      <c r="B5" s="9" t="n">
        <v>1.1388</v>
      </c>
      <c r="C5" s="9" t="n">
        <v>0.973</v>
      </c>
    </row>
    <row r="6">
      <c r="A6" s="4" t="inlineStr">
        <is>
          <t>Expected life (in years)</t>
        </is>
      </c>
      <c r="B6" s="4" t="inlineStr">
        <is>
          <t>7 years</t>
        </is>
      </c>
      <c r="C6" s="4" t="inlineStr">
        <is>
          <t>4 years</t>
        </is>
      </c>
    </row>
    <row r="7">
      <c r="A7" s="4" t="inlineStr">
        <is>
          <t>Expected dividend yield</t>
        </is>
      </c>
      <c r="B7" s="10" t="n">
        <v>0</v>
      </c>
      <c r="C7" s="4" t="inlineStr">
        <is>
          <t xml:space="preserve"> </t>
        </is>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isk-free rate of interest</t>
        </is>
      </c>
      <c r="B10" s="9" t="n">
        <v>0.0416</v>
      </c>
      <c r="C10" s="9" t="n">
        <v>0.0423</v>
      </c>
    </row>
    <row r="11">
      <c r="A11" s="4" t="inlineStr">
        <is>
          <t>Expected volatility</t>
        </is>
      </c>
      <c r="B11" s="9" t="n">
        <v>1.2067</v>
      </c>
      <c r="C11" s="9" t="n">
        <v>1.0819</v>
      </c>
    </row>
    <row r="12">
      <c r="A12" s="4" t="inlineStr">
        <is>
          <t>Expected life (in years)</t>
        </is>
      </c>
      <c r="B12" s="4" t="inlineStr">
        <is>
          <t>1 year 2 months 1 day</t>
        </is>
      </c>
      <c r="C12" s="4" t="inlineStr">
        <is>
          <t>2 years 2 months 4 days</t>
        </is>
      </c>
    </row>
    <row r="13">
      <c r="A13" s="4" t="inlineStr">
        <is>
          <t>Expected dividend yield</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and Other Adjustments of Warrants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eginning balance</t>
        </is>
      </c>
      <c r="B4" s="5" t="n">
        <v>100000</v>
      </c>
      <c r="C4" s="5" t="n">
        <v>100000</v>
      </c>
    </row>
    <row r="5">
      <c r="A5" s="4" t="inlineStr">
        <is>
          <t>Purchases</t>
        </is>
      </c>
      <c r="B5" s="4" t="inlineStr">
        <is>
          <t xml:space="preserve"> </t>
        </is>
      </c>
      <c r="C5" s="4" t="inlineStr">
        <is>
          <t xml:space="preserve"> </t>
        </is>
      </c>
    </row>
    <row r="6">
      <c r="A6" s="4" t="inlineStr">
        <is>
          <t>Unrealized appreciation (depreciation)</t>
        </is>
      </c>
      <c r="B6" s="4" t="inlineStr">
        <is>
          <t xml:space="preserve"> </t>
        </is>
      </c>
      <c r="C6" s="4" t="inlineStr">
        <is>
          <t xml:space="preserve"> </t>
        </is>
      </c>
    </row>
    <row r="7">
      <c r="A7" s="4" t="inlineStr">
        <is>
          <t>Ending balance</t>
        </is>
      </c>
      <c r="B7" s="6" t="n">
        <v>100000</v>
      </c>
      <c r="C7" s="6" t="n">
        <v>100000</v>
      </c>
    </row>
    <row r="8">
      <c r="A8" s="4" t="inlineStr">
        <is>
          <t>Warrant liabilities, beginning balance</t>
        </is>
      </c>
      <c r="B8" s="6" t="n">
        <v>213750</v>
      </c>
      <c r="C8" s="6" t="n">
        <v>213750</v>
      </c>
    </row>
    <row r="9">
      <c r="A9" s="4" t="inlineStr">
        <is>
          <t>Warrant liabilities classification</t>
        </is>
      </c>
      <c r="B9" s="4" t="inlineStr">
        <is>
          <t xml:space="preserve"> </t>
        </is>
      </c>
      <c r="C9" s="4" t="inlineStr">
        <is>
          <t xml:space="preserve"> </t>
        </is>
      </c>
    </row>
    <row r="10">
      <c r="A10" s="4" t="inlineStr">
        <is>
          <t>Fair value adjustment of warrant liabilities</t>
        </is>
      </c>
      <c r="B10" s="6" t="n">
        <v>54150</v>
      </c>
      <c r="C10" s="4" t="inlineStr">
        <is>
          <t xml:space="preserve"> </t>
        </is>
      </c>
    </row>
    <row r="11">
      <c r="A11" s="4" t="inlineStr">
        <is>
          <t>Warrant liabilities, ending balance</t>
        </is>
      </c>
      <c r="B11" s="5" t="n">
        <v>267900</v>
      </c>
      <c r="C11" s="5" t="n">
        <v>21375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Narrative) - USD ($)</t>
        </is>
      </c>
      <c r="B1" s="2" t="inlineStr">
        <is>
          <t>Mar. 02, 2021</t>
        </is>
      </c>
      <c r="C1" s="2" t="inlineStr">
        <is>
          <t>Dec.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fair value</t>
        </is>
      </c>
      <c r="B3" s="4" t="inlineStr">
        <is>
          <t xml:space="preserve"> </t>
        </is>
      </c>
      <c r="C3" s="5" t="n">
        <v>100000</v>
      </c>
      <c r="D3" s="5" t="n">
        <v>100000</v>
      </c>
    </row>
    <row r="4">
      <c r="A4" s="4" t="inlineStr">
        <is>
          <t>Securities Purchase Agreement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hares of common stock</t>
        </is>
      </c>
      <c r="B6" s="6" t="n">
        <v>950000</v>
      </c>
      <c r="C6" s="4" t="inlineStr">
        <is>
          <t xml:space="preserve"> </t>
        </is>
      </c>
      <c r="D6" s="4" t="inlineStr">
        <is>
          <t xml:space="preserve"> </t>
        </is>
      </c>
    </row>
    <row r="7">
      <c r="A7" s="4" t="inlineStr">
        <is>
          <t>Common stock warrants</t>
        </is>
      </c>
      <c r="B7" s="6" t="n">
        <v>712500</v>
      </c>
      <c r="C7" s="4" t="inlineStr">
        <is>
          <t xml:space="preserve"> </t>
        </is>
      </c>
      <c r="D7" s="4" t="inlineStr">
        <is>
          <t xml:space="preserve"> </t>
        </is>
      </c>
    </row>
    <row r="8">
      <c r="A8" s="4" t="inlineStr">
        <is>
          <t>Gross proceeds from private placement</t>
        </is>
      </c>
      <c r="B8" s="5" t="n">
        <v>9500000</v>
      </c>
      <c r="C8" s="4" t="inlineStr">
        <is>
          <t xml:space="preserve"> </t>
        </is>
      </c>
      <c r="D8" s="4" t="inlineStr">
        <is>
          <t xml:space="preserve"> </t>
        </is>
      </c>
    </row>
    <row r="9">
      <c r="A9" s="4" t="inlineStr">
        <is>
          <t>Fair Valu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 fair value</t>
        </is>
      </c>
      <c r="B11" s="4" t="inlineStr">
        <is>
          <t xml:space="preserve"> </t>
        </is>
      </c>
      <c r="C11" s="5" t="n">
        <v>100000</v>
      </c>
      <c r="D11" s="5"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5" customWidth="1" min="5" max="5"/>
  </cols>
  <sheetData>
    <row r="1">
      <c r="A1" s="1" t="inlineStr">
        <is>
          <t>Summary of Option Activity (Details) - USD ($)</t>
        </is>
      </c>
      <c r="C1" s="2" t="inlineStr">
        <is>
          <t>12 Months Ended</t>
        </is>
      </c>
    </row>
    <row r="2">
      <c r="B2" s="2" t="inlineStr">
        <is>
          <t>Dec. 12, 2024</t>
        </is>
      </c>
      <c r="C2" s="2" t="inlineStr">
        <is>
          <t>Dec. 31, 2024</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4" t="inlineStr">
        <is>
          <t xml:space="preserve"> </t>
        </is>
      </c>
      <c r="C4" s="6" t="n">
        <v>1200000</v>
      </c>
      <c r="D4" s="6" t="n">
        <v>1150000</v>
      </c>
      <c r="E4" s="4" t="inlineStr">
        <is>
          <t xml:space="preserve"> </t>
        </is>
      </c>
    </row>
    <row r="5">
      <c r="A5" s="4" t="inlineStr">
        <is>
          <t>Weighted average exercise price, beginning balance</t>
        </is>
      </c>
      <c r="B5" s="4" t="inlineStr">
        <is>
          <t xml:space="preserve"> </t>
        </is>
      </c>
      <c r="C5" s="8" t="n">
        <v>2.12</v>
      </c>
      <c r="D5" s="8" t="n">
        <v>2.15</v>
      </c>
      <c r="E5" s="4" t="inlineStr">
        <is>
          <t xml:space="preserve"> </t>
        </is>
      </c>
    </row>
    <row r="6">
      <c r="A6" s="4" t="inlineStr">
        <is>
          <t>Total intrinsic value, beginning balance</t>
        </is>
      </c>
      <c r="B6" s="4" t="inlineStr">
        <is>
          <t xml:space="preserve"> </t>
        </is>
      </c>
      <c r="C6" s="5" t="n">
        <v>8700</v>
      </c>
      <c r="D6" s="4" t="inlineStr">
        <is>
          <t xml:space="preserve"> </t>
        </is>
      </c>
      <c r="E6" s="4" t="inlineStr">
        <is>
          <t xml:space="preserve"> </t>
        </is>
      </c>
    </row>
    <row r="7">
      <c r="A7" s="4" t="inlineStr">
        <is>
          <t>Weighted average remaining contractual life (In years), ending balance</t>
        </is>
      </c>
      <c r="B7" s="4" t="inlineStr">
        <is>
          <t>5 years</t>
        </is>
      </c>
      <c r="C7" s="4" t="inlineStr">
        <is>
          <t>1 year 8 months 12 days</t>
        </is>
      </c>
      <c r="D7" s="4" t="inlineStr">
        <is>
          <t>2 years 4 months 24 days</t>
        </is>
      </c>
      <c r="E7" s="4" t="inlineStr">
        <is>
          <t>3 years 3 months 18 days</t>
        </is>
      </c>
    </row>
    <row r="8">
      <c r="A8" s="4" t="inlineStr">
        <is>
          <t>Number of Shares, Employee options granted</t>
        </is>
      </c>
      <c r="B8" s="4" t="inlineStr">
        <is>
          <t xml:space="preserve"> </t>
        </is>
      </c>
      <c r="C8" s="6" t="n">
        <v>120000</v>
      </c>
      <c r="D8" s="6" t="n">
        <v>85000</v>
      </c>
      <c r="E8" s="4" t="inlineStr">
        <is>
          <t xml:space="preserve"> </t>
        </is>
      </c>
    </row>
    <row r="9">
      <c r="A9" s="4" t="inlineStr">
        <is>
          <t>Weighted average exercise price, employee options granted</t>
        </is>
      </c>
      <c r="B9" s="4" t="inlineStr">
        <is>
          <t xml:space="preserve"> </t>
        </is>
      </c>
      <c r="C9" s="8" t="n">
        <v>1.52</v>
      </c>
      <c r="D9" s="8" t="n">
        <v>1.29</v>
      </c>
      <c r="E9" s="4" t="inlineStr">
        <is>
          <t xml:space="preserve"> </t>
        </is>
      </c>
    </row>
    <row r="10">
      <c r="A10" s="4" t="inlineStr">
        <is>
          <t>Total intrinsic value, employee options granted</t>
        </is>
      </c>
      <c r="B10" s="4" t="inlineStr">
        <is>
          <t xml:space="preserve"> </t>
        </is>
      </c>
      <c r="C10" s="4" t="inlineStr">
        <is>
          <t xml:space="preserve"> </t>
        </is>
      </c>
      <c r="D10" s="4" t="inlineStr">
        <is>
          <t xml:space="preserve"> </t>
        </is>
      </c>
      <c r="E10" s="4" t="inlineStr">
        <is>
          <t xml:space="preserve"> </t>
        </is>
      </c>
    </row>
    <row r="11">
      <c r="A11" s="4" t="inlineStr">
        <is>
          <t>Weighted average remaining contractual life (In years), employee options granted</t>
        </is>
      </c>
      <c r="B11" s="4" t="inlineStr">
        <is>
          <t xml:space="preserve"> </t>
        </is>
      </c>
      <c r="C11" s="4" t="inlineStr">
        <is>
          <t>4 years 7 months 6 days</t>
        </is>
      </c>
      <c r="D11" s="4" t="inlineStr">
        <is>
          <t>5 years</t>
        </is>
      </c>
      <c r="E11" s="4" t="inlineStr">
        <is>
          <t xml:space="preserve"> </t>
        </is>
      </c>
    </row>
    <row r="12">
      <c r="A12" s="4" t="inlineStr">
        <is>
          <t>Number of shares, employee options forfeited</t>
        </is>
      </c>
      <c r="B12" s="4" t="inlineStr">
        <is>
          <t xml:space="preserve"> </t>
        </is>
      </c>
      <c r="C12" s="4" t="inlineStr">
        <is>
          <t xml:space="preserve"> </t>
        </is>
      </c>
      <c r="D12" s="6" t="n">
        <v>-35000</v>
      </c>
      <c r="E12" s="4" t="inlineStr">
        <is>
          <t xml:space="preserve"> </t>
        </is>
      </c>
    </row>
    <row r="13">
      <c r="A13" s="4" t="inlineStr">
        <is>
          <t>Weighted average exercise price, employee options forfeited</t>
        </is>
      </c>
      <c r="B13" s="4" t="inlineStr">
        <is>
          <t xml:space="preserve"> </t>
        </is>
      </c>
      <c r="C13" s="4" t="inlineStr">
        <is>
          <t xml:space="preserve"> </t>
        </is>
      </c>
      <c r="D13" s="8" t="n">
        <v>1.02</v>
      </c>
      <c r="E13" s="4" t="inlineStr">
        <is>
          <t xml:space="preserve"> </t>
        </is>
      </c>
    </row>
    <row r="14">
      <c r="A14" s="4" t="inlineStr">
        <is>
          <t>Total intrinsic value, employee options forfeited</t>
        </is>
      </c>
      <c r="B14" s="4" t="inlineStr">
        <is>
          <t xml:space="preserve"> </t>
        </is>
      </c>
      <c r="C14" s="4" t="inlineStr">
        <is>
          <t xml:space="preserve"> </t>
        </is>
      </c>
      <c r="D14" s="5" t="n">
        <v>11100</v>
      </c>
      <c r="E14" s="4" t="inlineStr">
        <is>
          <t xml:space="preserve"> </t>
        </is>
      </c>
    </row>
    <row r="15">
      <c r="A15" s="4" t="inlineStr">
        <is>
          <t>Number of shares outstanding, ending balance</t>
        </is>
      </c>
      <c r="B15" s="4" t="inlineStr">
        <is>
          <t xml:space="preserve"> </t>
        </is>
      </c>
      <c r="C15" s="6" t="n">
        <v>1302500</v>
      </c>
      <c r="D15" s="6" t="n">
        <v>1200000</v>
      </c>
      <c r="E15" s="6" t="n">
        <v>1150000</v>
      </c>
    </row>
    <row r="16">
      <c r="A16" s="4" t="inlineStr">
        <is>
          <t>Weighted average exercise price, ending balance</t>
        </is>
      </c>
      <c r="B16" s="4" t="inlineStr">
        <is>
          <t xml:space="preserve"> </t>
        </is>
      </c>
      <c r="C16" s="8" t="n">
        <v>1.96</v>
      </c>
      <c r="D16" s="8" t="n">
        <v>2.12</v>
      </c>
      <c r="E16" s="8" t="n">
        <v>2.15</v>
      </c>
    </row>
    <row r="17">
      <c r="A17" s="4" t="inlineStr">
        <is>
          <t>Total intrinsic value, ending balance</t>
        </is>
      </c>
      <c r="B17" s="4" t="inlineStr">
        <is>
          <t xml:space="preserve"> </t>
        </is>
      </c>
      <c r="C17" s="5" t="n">
        <v>804300</v>
      </c>
      <c r="D17" s="5" t="n">
        <v>8700</v>
      </c>
      <c r="E17" s="4" t="inlineStr">
        <is>
          <t xml:space="preserve"> </t>
        </is>
      </c>
    </row>
    <row r="18">
      <c r="A18" s="4" t="inlineStr">
        <is>
          <t>Number of shares outstanding, options vested and exercisable</t>
        </is>
      </c>
      <c r="B18" s="4" t="inlineStr">
        <is>
          <t xml:space="preserve"> </t>
        </is>
      </c>
      <c r="C18" s="6" t="n">
        <v>1141250</v>
      </c>
      <c r="D18" s="6" t="n">
        <v>1145000</v>
      </c>
      <c r="E18" s="4" t="inlineStr">
        <is>
          <t xml:space="preserve"> </t>
        </is>
      </c>
    </row>
    <row r="19">
      <c r="A19" s="4" t="inlineStr">
        <is>
          <t>Weighted average exercise price, options vested and exercisable</t>
        </is>
      </c>
      <c r="B19" s="4" t="inlineStr">
        <is>
          <t xml:space="preserve"> </t>
        </is>
      </c>
      <c r="C19" s="8" t="n">
        <v>2.02</v>
      </c>
      <c r="D19" s="8" t="n">
        <v>2.15</v>
      </c>
      <c r="E19" s="4" t="inlineStr">
        <is>
          <t xml:space="preserve"> </t>
        </is>
      </c>
    </row>
    <row r="20">
      <c r="A20" s="4" t="inlineStr">
        <is>
          <t>Total intrinsic value, options vested and exercisable</t>
        </is>
      </c>
      <c r="B20" s="4" t="inlineStr">
        <is>
          <t xml:space="preserve"> </t>
        </is>
      </c>
      <c r="C20" s="5" t="n">
        <v>649125</v>
      </c>
      <c r="D20" s="4" t="inlineStr">
        <is>
          <t xml:space="preserve"> </t>
        </is>
      </c>
      <c r="E20" s="4" t="inlineStr">
        <is>
          <t xml:space="preserve"> </t>
        </is>
      </c>
    </row>
    <row r="21">
      <c r="A21" s="4" t="inlineStr">
        <is>
          <t>Weighted average remaining contractual life (In years), options vested and exercisable</t>
        </is>
      </c>
      <c r="B21" s="4" t="inlineStr">
        <is>
          <t xml:space="preserve"> </t>
        </is>
      </c>
      <c r="C21" s="4" t="inlineStr">
        <is>
          <t>1 year 3 months 18 days</t>
        </is>
      </c>
      <c r="D21" s="4" t="inlineStr">
        <is>
          <t>2 years 3 months 18 days</t>
        </is>
      </c>
      <c r="E21" s="4" t="inlineStr">
        <is>
          <t xml:space="preserve"> </t>
        </is>
      </c>
    </row>
    <row r="22">
      <c r="A22" s="4" t="inlineStr">
        <is>
          <t>Number of shares, employee options expired</t>
        </is>
      </c>
      <c r="B22" s="4" t="inlineStr">
        <is>
          <t xml:space="preserve"> </t>
        </is>
      </c>
      <c r="C22" s="6" t="n">
        <v>-17500</v>
      </c>
      <c r="D22" s="4" t="inlineStr">
        <is>
          <t xml:space="preserve"> </t>
        </is>
      </c>
      <c r="E22" s="4" t="inlineStr">
        <is>
          <t xml:space="preserve"> </t>
        </is>
      </c>
    </row>
    <row r="23">
      <c r="A23" s="4" t="inlineStr">
        <is>
          <t>Weighted average exercise price, employee options expired</t>
        </is>
      </c>
      <c r="B23" s="4" t="inlineStr">
        <is>
          <t xml:space="preserve"> </t>
        </is>
      </c>
      <c r="C23" s="8" t="n">
        <v>10.3</v>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of Weighted-Average Assumptions Used to Estimate Fair Value (Details) - $ / shares</t>
        </is>
      </c>
      <c r="D1" s="2" t="inlineStr">
        <is>
          <t>12 Months Ended</t>
        </is>
      </c>
    </row>
    <row r="2">
      <c r="B2" s="2" t="inlineStr">
        <is>
          <t>Jan. 13, 2025</t>
        </is>
      </c>
      <c r="C2" s="2" t="inlineStr">
        <is>
          <t>Jan. 01, 2025</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hurdle price</t>
        </is>
      </c>
      <c r="B4" s="4" t="inlineStr">
        <is>
          <t xml:space="preserve"> </t>
        </is>
      </c>
      <c r="C4" s="4" t="inlineStr">
        <is>
          <t xml:space="preserve"> </t>
        </is>
      </c>
      <c r="D4" s="8" t="n">
        <v>2.47</v>
      </c>
      <c r="E4" s="4" t="inlineStr">
        <is>
          <t xml:space="preserve"> </t>
        </is>
      </c>
    </row>
    <row r="5">
      <c r="A5" s="4" t="inlineStr">
        <is>
          <t>Term (years)</t>
        </is>
      </c>
      <c r="B5" s="4" t="inlineStr">
        <is>
          <t xml:space="preserve"> </t>
        </is>
      </c>
      <c r="C5" s="4" t="inlineStr">
        <is>
          <t xml:space="preserve"> </t>
        </is>
      </c>
      <c r="D5" s="4" t="inlineStr">
        <is>
          <t>7 years</t>
        </is>
      </c>
      <c r="E5" s="4" t="inlineStr">
        <is>
          <t>4 years</t>
        </is>
      </c>
    </row>
    <row r="6">
      <c r="A6" s="4" t="inlineStr">
        <is>
          <t>Expected stock price volatility</t>
        </is>
      </c>
      <c r="B6" s="4" t="inlineStr">
        <is>
          <t xml:space="preserve"> </t>
        </is>
      </c>
      <c r="C6" s="4" t="inlineStr">
        <is>
          <t xml:space="preserve"> </t>
        </is>
      </c>
      <c r="D6" s="9" t="n">
        <v>1.1388</v>
      </c>
      <c r="E6" s="9" t="n">
        <v>0.973</v>
      </c>
    </row>
    <row r="7">
      <c r="A7" s="4" t="inlineStr">
        <is>
          <t>Risk-free rate of interest</t>
        </is>
      </c>
      <c r="B7" s="4" t="inlineStr">
        <is>
          <t xml:space="preserve"> </t>
        </is>
      </c>
      <c r="C7" s="4" t="inlineStr">
        <is>
          <t xml:space="preserve"> </t>
        </is>
      </c>
      <c r="D7" s="9" t="n">
        <v>0.0416</v>
      </c>
      <c r="E7" s="9" t="n">
        <v>0.041</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erm (years)</t>
        </is>
      </c>
      <c r="B10" s="4" t="inlineStr">
        <is>
          <t xml:space="preserve"> </t>
        </is>
      </c>
      <c r="C10" s="4" t="inlineStr">
        <is>
          <t>2 years</t>
        </is>
      </c>
      <c r="D10" s="4" t="inlineStr">
        <is>
          <t xml:space="preserve"> </t>
        </is>
      </c>
      <c r="E10" s="4" t="inlineStr">
        <is>
          <t xml:space="preserve"> </t>
        </is>
      </c>
    </row>
    <row r="11">
      <c r="A11" s="4" t="inlineStr">
        <is>
          <t>Expected stock price volatility</t>
        </is>
      </c>
      <c r="B11" s="4" t="inlineStr">
        <is>
          <t xml:space="preserve"> </t>
        </is>
      </c>
      <c r="C11" s="9" t="n">
        <v>0.927</v>
      </c>
      <c r="D11" s="4" t="inlineStr">
        <is>
          <t xml:space="preserve"> </t>
        </is>
      </c>
      <c r="E11" s="4" t="inlineStr">
        <is>
          <t xml:space="preserve"> </t>
        </is>
      </c>
    </row>
    <row r="12">
      <c r="A12" s="4" t="inlineStr">
        <is>
          <t>Risk-free rate of interest</t>
        </is>
      </c>
      <c r="B12" s="4" t="inlineStr">
        <is>
          <t xml:space="preserve"> </t>
        </is>
      </c>
      <c r="C12" s="9" t="n">
        <v>0.0425</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hurdle price</t>
        </is>
      </c>
      <c r="B15" s="4" t="inlineStr">
        <is>
          <t xml:space="preserve"> </t>
        </is>
      </c>
      <c r="C15" s="4" t="inlineStr">
        <is>
          <t xml:space="preserve"> </t>
        </is>
      </c>
      <c r="D15" s="4" t="inlineStr">
        <is>
          <t xml:space="preserve"> </t>
        </is>
      </c>
      <c r="E15" s="8" t="n">
        <v>3.81</v>
      </c>
    </row>
    <row r="16">
      <c r="A16" s="4" t="inlineStr">
        <is>
          <t>Minimum [Member] | Subsequent Event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hurdle price</t>
        </is>
      </c>
      <c r="B18" s="4" t="inlineStr">
        <is>
          <t xml:space="preserve"> </t>
        </is>
      </c>
      <c r="C18" s="8" t="n">
        <v>5.26</v>
      </c>
      <c r="D18" s="4" t="inlineStr">
        <is>
          <t xml:space="preserve"> </t>
        </is>
      </c>
      <c r="E18" s="4" t="inlineStr">
        <is>
          <t xml:space="preserve"> </t>
        </is>
      </c>
    </row>
    <row r="19">
      <c r="A19" s="4" t="inlineStr">
        <is>
          <t>Term (years)</t>
        </is>
      </c>
      <c r="B19" s="4" t="inlineStr">
        <is>
          <t>1 year</t>
        </is>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hurdle price</t>
        </is>
      </c>
      <c r="B22" s="4" t="inlineStr">
        <is>
          <t xml:space="preserve"> </t>
        </is>
      </c>
      <c r="C22" s="4" t="inlineStr">
        <is>
          <t xml:space="preserve"> </t>
        </is>
      </c>
      <c r="D22" s="4" t="inlineStr">
        <is>
          <t xml:space="preserve"> </t>
        </is>
      </c>
      <c r="E22" s="11" t="n">
        <v>30.52</v>
      </c>
    </row>
    <row r="23">
      <c r="A23" s="4" t="inlineStr">
        <is>
          <t>Maximum [Member] | Subsequent Event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hurdle price</t>
        </is>
      </c>
      <c r="B25" s="4" t="inlineStr">
        <is>
          <t xml:space="preserve"> </t>
        </is>
      </c>
      <c r="C25" s="8" t="n">
        <v>15.79</v>
      </c>
      <c r="D25" s="4" t="inlineStr">
        <is>
          <t xml:space="preserve"> </t>
        </is>
      </c>
      <c r="E25" s="4" t="inlineStr">
        <is>
          <t xml:space="preserve"> </t>
        </is>
      </c>
    </row>
    <row r="26">
      <c r="A26" s="4" t="inlineStr">
        <is>
          <t>Term (years)</t>
        </is>
      </c>
      <c r="B26" s="4" t="inlineStr">
        <is>
          <t>5 years</t>
        </is>
      </c>
      <c r="C26" s="4" t="inlineStr">
        <is>
          <t xml:space="preserve"> </t>
        </is>
      </c>
      <c r="D26" s="4" t="inlineStr">
        <is>
          <t xml:space="preserve"> </t>
        </is>
      </c>
      <c r="E26" s="4" t="inlineStr">
        <is>
          <t xml:space="preserve"> </t>
        </is>
      </c>
    </row>
    <row r="27">
      <c r="A27" s="4" t="inlineStr">
        <is>
          <t>2021 Equity Incentive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hurdle price</t>
        </is>
      </c>
      <c r="B29" s="4" t="inlineStr">
        <is>
          <t xml:space="preserve"> </t>
        </is>
      </c>
      <c r="C29" s="4" t="inlineStr">
        <is>
          <t xml:space="preserve"> </t>
        </is>
      </c>
      <c r="D29" s="8" t="n">
        <v>1.52</v>
      </c>
      <c r="E29" s="8" t="n">
        <v>1.29</v>
      </c>
    </row>
    <row r="30">
      <c r="A30" s="4" t="inlineStr">
        <is>
          <t>Term (years)</t>
        </is>
      </c>
      <c r="B30" s="4" t="inlineStr">
        <is>
          <t xml:space="preserve"> </t>
        </is>
      </c>
      <c r="C30" s="4" t="inlineStr">
        <is>
          <t xml:space="preserve"> </t>
        </is>
      </c>
      <c r="D30" s="4" t="inlineStr">
        <is>
          <t>5 years</t>
        </is>
      </c>
      <c r="E30" s="4" t="inlineStr">
        <is>
          <t>5 years</t>
        </is>
      </c>
    </row>
    <row r="31">
      <c r="A31" s="4" t="inlineStr">
        <is>
          <t>Expected stock price volatility</t>
        </is>
      </c>
      <c r="B31" s="4" t="inlineStr">
        <is>
          <t xml:space="preserve"> </t>
        </is>
      </c>
      <c r="C31" s="4" t="inlineStr">
        <is>
          <t xml:space="preserve"> </t>
        </is>
      </c>
      <c r="D31" s="9" t="n">
        <v>1.4186</v>
      </c>
      <c r="E31" s="9" t="n">
        <v>1.5132</v>
      </c>
    </row>
    <row r="32">
      <c r="A32" s="4" t="inlineStr">
        <is>
          <t>Risk-free rate of interest</t>
        </is>
      </c>
      <c r="B32" s="4" t="inlineStr">
        <is>
          <t xml:space="preserve"> </t>
        </is>
      </c>
      <c r="C32" s="4" t="inlineStr">
        <is>
          <t xml:space="preserve"> </t>
        </is>
      </c>
      <c r="D32" s="9" t="n">
        <v>0.045</v>
      </c>
      <c r="E32" s="9" t="n">
        <v>0.0397</v>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Restricted Stock (Details) - $ / shares</t>
        </is>
      </c>
      <c r="C1" s="2" t="inlineStr">
        <is>
          <t>12 Months Ended</t>
        </is>
      </c>
    </row>
    <row r="2">
      <c r="B2" s="2" t="inlineStr">
        <is>
          <t>Dec. 12, 2024</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restricted stock units, nonvested, beginning balance</t>
        </is>
      </c>
      <c r="B4" s="4" t="inlineStr">
        <is>
          <t xml:space="preserve"> </t>
        </is>
      </c>
      <c r="C4" s="6" t="n">
        <v>1606373</v>
      </c>
      <c r="D4" s="6" t="n">
        <v>1590553</v>
      </c>
    </row>
    <row r="5">
      <c r="A5" s="4" t="inlineStr">
        <is>
          <t>Number of restricted stock units, Converted from restricted stock unit</t>
        </is>
      </c>
      <c r="B5" s="4" t="inlineStr">
        <is>
          <t xml:space="preserve"> </t>
        </is>
      </c>
      <c r="C5" s="6" t="n">
        <v>-220052</v>
      </c>
      <c r="D5" s="4" t="inlineStr">
        <is>
          <t xml:space="preserve"> </t>
        </is>
      </c>
    </row>
    <row r="6">
      <c r="A6" s="4" t="inlineStr">
        <is>
          <t>Number of restricted stock units, granted</t>
        </is>
      </c>
      <c r="B6" s="4" t="inlineStr">
        <is>
          <t xml:space="preserve"> </t>
        </is>
      </c>
      <c r="C6" s="6" t="n">
        <v>300000</v>
      </c>
      <c r="D6" s="6" t="n">
        <v>50000</v>
      </c>
    </row>
    <row r="7">
      <c r="A7" s="4" t="inlineStr">
        <is>
          <t>Number of restricted stock units, nonvested, ending balance</t>
        </is>
      </c>
      <c r="B7" s="4" t="inlineStr">
        <is>
          <t xml:space="preserve"> </t>
        </is>
      </c>
      <c r="C7" s="6" t="n">
        <v>1140971</v>
      </c>
      <c r="D7" s="6" t="n">
        <v>1606373</v>
      </c>
    </row>
    <row r="8">
      <c r="A8" s="4" t="inlineStr">
        <is>
          <t>Weighted average grant date fair value nonvested, beginning balance</t>
        </is>
      </c>
      <c r="B8" s="4" t="inlineStr">
        <is>
          <t xml:space="preserve"> </t>
        </is>
      </c>
      <c r="C8" s="8" t="n">
        <v>3.25</v>
      </c>
      <c r="D8" s="8" t="n">
        <v>3.34</v>
      </c>
    </row>
    <row r="9">
      <c r="A9" s="4" t="inlineStr">
        <is>
          <t>Weighted average grant date fair value, granted</t>
        </is>
      </c>
      <c r="B9" s="4" t="inlineStr">
        <is>
          <t xml:space="preserve"> </t>
        </is>
      </c>
      <c r="C9" s="8" t="n">
        <v>1.71</v>
      </c>
      <c r="D9" s="8" t="n">
        <v>0.63</v>
      </c>
    </row>
    <row r="10">
      <c r="A10" s="4" t="inlineStr">
        <is>
          <t>Number of restricted stock units, vested</t>
        </is>
      </c>
      <c r="B10" s="6" t="n">
        <v>-220052</v>
      </c>
      <c r="C10" s="6" t="n">
        <v>-445350</v>
      </c>
      <c r="D10" s="6" t="n">
        <v>-34180</v>
      </c>
    </row>
    <row r="11">
      <c r="A11" s="4" t="inlineStr">
        <is>
          <t>Weighted average grant date fair value,vested</t>
        </is>
      </c>
      <c r="B11" s="4" t="inlineStr">
        <is>
          <t xml:space="preserve"> </t>
        </is>
      </c>
      <c r="C11" s="8" t="n">
        <v>3.13</v>
      </c>
      <c r="D11" s="8" t="n">
        <v>3.55</v>
      </c>
    </row>
    <row r="12">
      <c r="A12" s="4" t="inlineStr">
        <is>
          <t>Weighted average grant date fair value,Vested and converted to restricted common shares</t>
        </is>
      </c>
      <c r="B12" s="4" t="inlineStr">
        <is>
          <t xml:space="preserve"> </t>
        </is>
      </c>
      <c r="C12" s="8" t="n">
        <v>2.04</v>
      </c>
      <c r="D12" s="4" t="inlineStr">
        <is>
          <t xml:space="preserve"> </t>
        </is>
      </c>
    </row>
    <row r="13">
      <c r="A13" s="4" t="inlineStr">
        <is>
          <t>Number of restricted stock units, forfeited</t>
        </is>
      </c>
      <c r="B13" s="4" t="inlineStr">
        <is>
          <t xml:space="preserve"> </t>
        </is>
      </c>
      <c r="C13" s="6" t="n">
        <v>-100000</v>
      </c>
      <c r="D13" s="4" t="inlineStr">
        <is>
          <t xml:space="preserve"> </t>
        </is>
      </c>
    </row>
    <row r="14">
      <c r="A14" s="4" t="inlineStr">
        <is>
          <t>Weighted average grant date fair value, forfeited</t>
        </is>
      </c>
      <c r="B14" s="4" t="inlineStr">
        <is>
          <t xml:space="preserve"> </t>
        </is>
      </c>
      <c r="C14" s="8" t="n">
        <v>1.63</v>
      </c>
      <c r="D14" s="4" t="inlineStr">
        <is>
          <t xml:space="preserve"> </t>
        </is>
      </c>
    </row>
    <row r="15">
      <c r="A15" s="4" t="inlineStr">
        <is>
          <t>Weighted average grant date fair value nonvested, ending balance</t>
        </is>
      </c>
      <c r="B15" s="4" t="inlineStr">
        <is>
          <t xml:space="preserve"> </t>
        </is>
      </c>
      <c r="C15" s="8" t="n">
        <v>3.27</v>
      </c>
      <c r="D15" s="8" t="n">
        <v>3.25</v>
      </c>
    </row>
    <row r="16">
      <c r="A16" s="4" t="inlineStr">
        <is>
          <t>Common Stock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Number of restricted stock units, nonvested, beginning balance</t>
        </is>
      </c>
      <c r="B18" s="4" t="inlineStr">
        <is>
          <t xml:space="preserve"> </t>
        </is>
      </c>
      <c r="C18" s="4" t="inlineStr">
        <is>
          <t xml:space="preserve"> </t>
        </is>
      </c>
      <c r="D18" s="4" t="inlineStr">
        <is>
          <t xml:space="preserve"> </t>
        </is>
      </c>
    </row>
    <row r="19">
      <c r="A19" s="4" t="inlineStr">
        <is>
          <t>Number of restricted stock units, Converted from restricted stock unit</t>
        </is>
      </c>
      <c r="B19" s="4" t="inlineStr">
        <is>
          <t xml:space="preserve"> </t>
        </is>
      </c>
      <c r="C19" s="6" t="n">
        <v>220052</v>
      </c>
      <c r="D19" s="4" t="inlineStr">
        <is>
          <t xml:space="preserve"> </t>
        </is>
      </c>
    </row>
    <row r="20">
      <c r="A20" s="4" t="inlineStr">
        <is>
          <t>Number of restricted stock units, granted</t>
        </is>
      </c>
      <c r="B20" s="4" t="inlineStr">
        <is>
          <t xml:space="preserve"> </t>
        </is>
      </c>
      <c r="C20" s="6" t="n">
        <v>12500</v>
      </c>
      <c r="D20" s="4" t="inlineStr">
        <is>
          <t xml:space="preserve"> </t>
        </is>
      </c>
    </row>
    <row r="21">
      <c r="A21" s="4" t="inlineStr">
        <is>
          <t>Number of restricted stock units, nonvested, ending balance</t>
        </is>
      </c>
      <c r="B21" s="4" t="inlineStr">
        <is>
          <t xml:space="preserve"> </t>
        </is>
      </c>
      <c r="C21" s="6" t="n">
        <v>232552</v>
      </c>
      <c r="D2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59" customWidth="1" min="2" max="2"/>
    <col width="13" customWidth="1" min="3" max="3"/>
    <col width="22" customWidth="1" min="4" max="4"/>
    <col width="13" customWidth="1" min="5" max="5"/>
    <col width="36" customWidth="1" min="6" max="6"/>
    <col width="27" customWidth="1" min="7" max="7"/>
    <col width="13" customWidth="1" min="8" max="8"/>
    <col width="13" customWidth="1" min="9" max="9"/>
    <col width="13" customWidth="1" min="10" max="10"/>
  </cols>
  <sheetData>
    <row r="1">
      <c r="A1" s="1" t="inlineStr">
        <is>
          <t>Consolidated Statements of Stockholders' Equity - USD ($)</t>
        </is>
      </c>
      <c r="B1" s="2" t="inlineStr">
        <is>
          <t>Preferred Stock [Member] Series V Preferred Stock [Member]</t>
        </is>
      </c>
      <c r="D1" s="2" t="inlineStr">
        <is>
          <t>Common Stock [Member]</t>
        </is>
      </c>
      <c r="F1" s="2" t="inlineStr">
        <is>
          <t>Additional Paid-in Capital [Member]</t>
        </is>
      </c>
      <c r="G1" s="2" t="inlineStr">
        <is>
          <t>Retained Earnings [Member]</t>
        </is>
      </c>
      <c r="I1" s="2" t="inlineStr">
        <is>
          <t>Total</t>
        </is>
      </c>
    </row>
    <row r="2">
      <c r="A2" s="4" t="inlineStr">
        <is>
          <t>Balance at Dec. 31, 2022</t>
        </is>
      </c>
      <c r="B2" s="4" t="inlineStr">
        <is>
          <t xml:space="preserve"> </t>
        </is>
      </c>
      <c r="D2" s="5" t="n">
        <v>13108</v>
      </c>
      <c r="F2" s="5" t="n">
        <v>160800263</v>
      </c>
      <c r="G2" s="5" t="n">
        <v>-146495831</v>
      </c>
      <c r="H2" s="4" t="inlineStr">
        <is>
          <t>[1]</t>
        </is>
      </c>
      <c r="I2" s="5" t="n">
        <v>14317540</v>
      </c>
      <c r="J2" s="4" t="inlineStr">
        <is>
          <t>[1]</t>
        </is>
      </c>
    </row>
    <row r="3">
      <c r="A3" s="4" t="inlineStr">
        <is>
          <t>Balance, shares at Dec. 31, 2022</t>
        </is>
      </c>
      <c r="B3" s="4" t="inlineStr">
        <is>
          <t xml:space="preserve"> </t>
        </is>
      </c>
      <c r="D3" s="6" t="n">
        <v>13107149</v>
      </c>
      <c r="F3" s="4" t="inlineStr">
        <is>
          <t xml:space="preserve"> </t>
        </is>
      </c>
      <c r="G3" s="4" t="inlineStr">
        <is>
          <t xml:space="preserve"> </t>
        </is>
      </c>
      <c r="I3" s="4" t="inlineStr">
        <is>
          <t xml:space="preserve"> </t>
        </is>
      </c>
    </row>
    <row r="4">
      <c r="A4" s="4" t="inlineStr">
        <is>
          <t>Issuance of common stock, net of offering cost / At-the-market offering</t>
        </is>
      </c>
      <c r="B4" s="4" t="inlineStr">
        <is>
          <t xml:space="preserve"> </t>
        </is>
      </c>
      <c r="D4" s="5" t="n">
        <v>1708</v>
      </c>
      <c r="F4" s="6" t="n">
        <v>2686086</v>
      </c>
      <c r="G4" s="4" t="inlineStr">
        <is>
          <t xml:space="preserve"> </t>
        </is>
      </c>
      <c r="I4" s="6" t="n">
        <v>2687794</v>
      </c>
    </row>
    <row r="5">
      <c r="A5" s="4" t="inlineStr">
        <is>
          <t>Issuance of common stock, net of offering cost / At-the-market offering, shares</t>
        </is>
      </c>
      <c r="B5" s="4" t="inlineStr">
        <is>
          <t xml:space="preserve"> </t>
        </is>
      </c>
      <c r="D5" s="6" t="n">
        <v>1707621</v>
      </c>
      <c r="F5" s="4" t="inlineStr">
        <is>
          <t xml:space="preserve"> </t>
        </is>
      </c>
      <c r="G5" s="4" t="inlineStr">
        <is>
          <t xml:space="preserve"> </t>
        </is>
      </c>
      <c r="I5" s="4" t="inlineStr">
        <is>
          <t xml:space="preserve"> </t>
        </is>
      </c>
    </row>
    <row r="6">
      <c r="A6" s="4" t="inlineStr">
        <is>
          <t>Stock-based compensation</t>
        </is>
      </c>
      <c r="B6" s="5" t="n">
        <v>4405</v>
      </c>
      <c r="D6" s="5" t="n">
        <v>506</v>
      </c>
      <c r="F6" s="6" t="n">
        <v>1336818</v>
      </c>
      <c r="G6" s="4" t="inlineStr">
        <is>
          <t xml:space="preserve"> </t>
        </is>
      </c>
      <c r="I6" s="6" t="n">
        <v>1341729</v>
      </c>
    </row>
    <row r="7">
      <c r="A7" s="4" t="inlineStr">
        <is>
          <t>Stock-based compensation, shares</t>
        </is>
      </c>
      <c r="B7" s="6" t="n">
        <v>25026</v>
      </c>
      <c r="D7" s="6" t="n">
        <v>505511</v>
      </c>
      <c r="F7" s="4" t="inlineStr">
        <is>
          <t xml:space="preserve"> </t>
        </is>
      </c>
      <c r="G7" s="4" t="inlineStr">
        <is>
          <t xml:space="preserve"> </t>
        </is>
      </c>
      <c r="I7" s="4" t="inlineStr">
        <is>
          <t xml:space="preserve"> </t>
        </is>
      </c>
    </row>
    <row r="8">
      <c r="A8" s="4" t="inlineStr">
        <is>
          <t>Net income (loss)</t>
        </is>
      </c>
      <c r="B8" s="4" t="inlineStr">
        <is>
          <t xml:space="preserve"> </t>
        </is>
      </c>
      <c r="D8" s="4" t="inlineStr">
        <is>
          <t xml:space="preserve"> </t>
        </is>
      </c>
      <c r="F8" s="4" t="inlineStr">
        <is>
          <t xml:space="preserve"> </t>
        </is>
      </c>
      <c r="G8" s="6" t="n">
        <v>7818728</v>
      </c>
      <c r="I8" s="6" t="n">
        <v>7818728</v>
      </c>
    </row>
    <row r="9">
      <c r="A9" s="4" t="inlineStr">
        <is>
          <t>Issuance of Series V preferred stock</t>
        </is>
      </c>
      <c r="B9" s="5" t="n">
        <v>2559533</v>
      </c>
      <c r="D9" s="4" t="inlineStr">
        <is>
          <t xml:space="preserve"> </t>
        </is>
      </c>
      <c r="F9" s="6" t="n">
        <v>-2559533</v>
      </c>
      <c r="G9" s="4" t="inlineStr">
        <is>
          <t xml:space="preserve"> </t>
        </is>
      </c>
      <c r="I9" s="4" t="inlineStr">
        <is>
          <t xml:space="preserve"> </t>
        </is>
      </c>
    </row>
    <row r="10">
      <c r="A10" s="4" t="inlineStr">
        <is>
          <t>Issuance of Series V preferred stock, shares</t>
        </is>
      </c>
      <c r="B10" s="6" t="n">
        <v>14542803</v>
      </c>
      <c r="D10" s="4" t="inlineStr">
        <is>
          <t xml:space="preserve"> </t>
        </is>
      </c>
      <c r="F10" s="4" t="inlineStr">
        <is>
          <t xml:space="preserve"> </t>
        </is>
      </c>
      <c r="G10" s="4" t="inlineStr">
        <is>
          <t xml:space="preserve"> </t>
        </is>
      </c>
      <c r="I10" s="4" t="inlineStr">
        <is>
          <t xml:space="preserve"> </t>
        </is>
      </c>
    </row>
    <row r="11">
      <c r="A11" s="4" t="inlineStr">
        <is>
          <t>Balance at Dec. 31, 2023</t>
        </is>
      </c>
      <c r="B11" s="5" t="n">
        <v>2563938</v>
      </c>
      <c r="D11" s="5" t="n">
        <v>15322</v>
      </c>
      <c r="F11" s="6" t="n">
        <v>162263634</v>
      </c>
      <c r="G11" s="6" t="n">
        <v>-138677103</v>
      </c>
      <c r="I11" s="6" t="n">
        <v>26165791</v>
      </c>
    </row>
    <row r="12">
      <c r="A12" s="4" t="inlineStr">
        <is>
          <t>Balance, shares at Dec. 31, 2023</t>
        </is>
      </c>
      <c r="B12" s="6" t="n">
        <v>14567829</v>
      </c>
      <c r="C12" s="4" t="inlineStr">
        <is>
          <t>[1]</t>
        </is>
      </c>
      <c r="D12" s="6" t="n">
        <v>15320281</v>
      </c>
      <c r="F12" s="4" t="inlineStr">
        <is>
          <t xml:space="preserve"> </t>
        </is>
      </c>
      <c r="G12" s="4" t="inlineStr">
        <is>
          <t xml:space="preserve"> </t>
        </is>
      </c>
      <c r="I12" s="4" t="inlineStr">
        <is>
          <t xml:space="preserve"> </t>
        </is>
      </c>
    </row>
    <row r="13">
      <c r="A13" s="4" t="inlineStr">
        <is>
          <t>Issuance of common stock, net of offering cost / At-the-market offering</t>
        </is>
      </c>
      <c r="B13" s="4" t="inlineStr">
        <is>
          <t xml:space="preserve"> </t>
        </is>
      </c>
      <c r="D13" s="5" t="n">
        <v>2021</v>
      </c>
      <c r="F13" s="6" t="n">
        <v>6679756</v>
      </c>
      <c r="G13" s="4" t="inlineStr">
        <is>
          <t xml:space="preserve"> </t>
        </is>
      </c>
      <c r="I13" s="6" t="n">
        <v>6681777</v>
      </c>
    </row>
    <row r="14">
      <c r="A14" s="4" t="inlineStr">
        <is>
          <t>Issuance of common stock, net of offering cost / At-the-market offering, shares</t>
        </is>
      </c>
      <c r="B14" s="4" t="inlineStr">
        <is>
          <t xml:space="preserve"> </t>
        </is>
      </c>
      <c r="D14" s="6" t="n">
        <v>2021361</v>
      </c>
      <c r="F14" s="4" t="inlineStr">
        <is>
          <t xml:space="preserve"> </t>
        </is>
      </c>
      <c r="G14" s="4" t="inlineStr">
        <is>
          <t xml:space="preserve"> </t>
        </is>
      </c>
      <c r="I14" s="4" t="inlineStr">
        <is>
          <t xml:space="preserve"> </t>
        </is>
      </c>
    </row>
    <row r="15">
      <c r="A15" s="4" t="inlineStr">
        <is>
          <t>Stock-based compensation</t>
        </is>
      </c>
      <c r="B15" s="5" t="n">
        <v>82376</v>
      </c>
      <c r="D15" s="5" t="n">
        <v>1375</v>
      </c>
      <c r="F15" s="6" t="n">
        <v>2339809</v>
      </c>
      <c r="G15" s="4" t="inlineStr">
        <is>
          <t xml:space="preserve"> </t>
        </is>
      </c>
      <c r="I15" s="6" t="n">
        <v>2423560</v>
      </c>
    </row>
    <row r="16">
      <c r="A16" s="4" t="inlineStr">
        <is>
          <t>Stock-based compensation, shares</t>
        </is>
      </c>
      <c r="B16" s="6" t="n">
        <v>465402</v>
      </c>
      <c r="D16" s="6" t="n">
        <v>1376101</v>
      </c>
      <c r="F16" s="4" t="inlineStr">
        <is>
          <t xml:space="preserve"> </t>
        </is>
      </c>
      <c r="G16" s="4" t="inlineStr">
        <is>
          <t xml:space="preserve"> </t>
        </is>
      </c>
      <c r="I16" s="4" t="inlineStr">
        <is>
          <t xml:space="preserve"> </t>
        </is>
      </c>
    </row>
    <row r="17">
      <c r="A17" s="4" t="inlineStr">
        <is>
          <t>Net income (loss)</t>
        </is>
      </c>
      <c r="B17" s="4" t="inlineStr">
        <is>
          <t xml:space="preserve"> </t>
        </is>
      </c>
      <c r="D17" s="4" t="inlineStr">
        <is>
          <t xml:space="preserve"> </t>
        </is>
      </c>
      <c r="F17" s="4" t="inlineStr">
        <is>
          <t xml:space="preserve"> </t>
        </is>
      </c>
      <c r="G17" s="6" t="n">
        <v>-1271174</v>
      </c>
      <c r="I17" s="6" t="n">
        <v>-1271174</v>
      </c>
    </row>
    <row r="18">
      <c r="A18" s="4" t="inlineStr">
        <is>
          <t>Balance at Dec. 31, 2024</t>
        </is>
      </c>
      <c r="B18" s="5" t="n">
        <v>2646314</v>
      </c>
      <c r="D18" s="5" t="n">
        <v>18718</v>
      </c>
      <c r="F18" s="5" t="n">
        <v>171283199</v>
      </c>
      <c r="G18" s="5" t="n">
        <v>-139948277</v>
      </c>
      <c r="I18" s="5" t="n">
        <v>33999954</v>
      </c>
    </row>
    <row r="19">
      <c r="A19" s="4" t="inlineStr">
        <is>
          <t>Balance, shares at Dec. 31, 2024</t>
        </is>
      </c>
      <c r="B19" s="6" t="n">
        <v>15033231</v>
      </c>
      <c r="C19" s="4" t="inlineStr">
        <is>
          <t>[2]</t>
        </is>
      </c>
      <c r="D19" s="6" t="n">
        <v>18717743</v>
      </c>
      <c r="E19" s="4" t="inlineStr">
        <is>
          <t>[3]</t>
        </is>
      </c>
      <c r="F19" s="4" t="inlineStr">
        <is>
          <t xml:space="preserve"> </t>
        </is>
      </c>
      <c r="G19" s="4" t="inlineStr">
        <is>
          <t xml:space="preserve"> </t>
        </is>
      </c>
      <c r="I19" s="4" t="inlineStr">
        <is>
          <t xml:space="preserve"> </t>
        </is>
      </c>
    </row>
    <row r="20"/>
    <row r="21">
      <c r="A21" s="4" t="inlineStr">
        <is>
          <t xml:space="preserve">[1]Includes
an adjustment to the opening balance of $ 4,986,377 Changes
in Accounting Principle 98,294 Stockholders’ Equity (Deficit) 270,794 Stockholders’ Equity (Deficit) </t>
        </is>
      </c>
    </row>
  </sheetData>
  <mergeCells count="6">
    <mergeCell ref="D1:E1"/>
    <mergeCell ref="G1:H1"/>
    <mergeCell ref="A21:J21"/>
    <mergeCell ref="A20:J20"/>
    <mergeCell ref="B1:C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5504156</v>
      </c>
      <c r="C4" s="5" t="n">
        <v>1839097</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2973503</v>
      </c>
      <c r="C7" s="6" t="n">
        <v>11726</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188963</v>
      </c>
      <c r="C10" s="6" t="n">
        <v>956526</v>
      </c>
    </row>
    <row r="11">
      <c r="A11" s="4" t="inlineStr">
        <is>
          <t>Employee Share Based Salary Payme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176679</v>
      </c>
      <c r="C13" s="6" t="n">
        <v>675061</v>
      </c>
    </row>
    <row r="14">
      <c r="A14" s="4" t="inlineStr">
        <is>
          <t>Non Employee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5" t="n">
        <v>165011</v>
      </c>
      <c r="C16" s="5" t="n">
        <v>19578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ummary of Warrant Activity (Details)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 balance</t>
        </is>
      </c>
      <c r="B4" s="6" t="n">
        <v>712500</v>
      </c>
      <c r="C4" s="6" t="n">
        <v>912500</v>
      </c>
    </row>
    <row r="5">
      <c r="A5" s="4" t="inlineStr">
        <is>
          <t>Number of warrants, expiration of warrant</t>
        </is>
      </c>
      <c r="B5" s="4" t="inlineStr">
        <is>
          <t xml:space="preserve"> </t>
        </is>
      </c>
      <c r="C5" s="6" t="n">
        <v>-200000</v>
      </c>
    </row>
    <row r="6">
      <c r="A6" s="4" t="inlineStr">
        <is>
          <t>Number of warrants, outstanding, ending balance</t>
        </is>
      </c>
      <c r="B6" s="6" t="n">
        <v>712500</v>
      </c>
      <c r="C6" s="6" t="n">
        <v>7125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80" customWidth="1" min="13" max="13"/>
    <col width="25" customWidth="1" min="14" max="14"/>
    <col width="25" customWidth="1" min="15" max="15"/>
    <col width="14" customWidth="1" min="16" max="16"/>
    <col width="14" customWidth="1" min="17" max="17"/>
    <col width="14" customWidth="1" min="18" max="18"/>
    <col width="13" customWidth="1" min="19" max="19"/>
  </cols>
  <sheetData>
    <row r="1">
      <c r="A1" s="1" t="inlineStr">
        <is>
          <t>Stockholders’ Equity (Deficit) (Details Narrative) - USD ($)</t>
        </is>
      </c>
      <c r="M1" s="2" t="inlineStr">
        <is>
          <t>12 Months Ended</t>
        </is>
      </c>
    </row>
    <row r="2">
      <c r="B2" s="2" t="inlineStr">
        <is>
          <t>Dec. 12, 2024</t>
        </is>
      </c>
      <c r="C2" s="2" t="inlineStr">
        <is>
          <t>Dec. 12, 2024</t>
        </is>
      </c>
      <c r="D2" s="2" t="inlineStr">
        <is>
          <t>Oct. 04, 2024</t>
        </is>
      </c>
      <c r="E2" s="2" t="inlineStr">
        <is>
          <t>Sep. 13, 2024</t>
        </is>
      </c>
      <c r="F2" s="2" t="inlineStr">
        <is>
          <t>Jan. 12, 2024</t>
        </is>
      </c>
      <c r="G2" s="2" t="inlineStr">
        <is>
          <t>Dec. 29, 2023</t>
        </is>
      </c>
      <c r="H2" s="2" t="inlineStr">
        <is>
          <t>Jun. 02, 2023</t>
        </is>
      </c>
      <c r="I2" s="2" t="inlineStr">
        <is>
          <t>Jan. 19, 2023</t>
        </is>
      </c>
      <c r="J2" s="2" t="inlineStr">
        <is>
          <t>Jan. 01, 2023</t>
        </is>
      </c>
      <c r="K2" s="2" t="inlineStr">
        <is>
          <t>Jan. 02, 2022</t>
        </is>
      </c>
      <c r="L2" s="2" t="inlineStr">
        <is>
          <t>Sep. 14, 2021</t>
        </is>
      </c>
      <c r="M2" s="2" t="inlineStr">
        <is>
          <t>Dec. 31, 2024</t>
        </is>
      </c>
      <c r="N2" s="2" t="inlineStr">
        <is>
          <t>Dec. 31, 2023</t>
        </is>
      </c>
      <c r="O2" s="2" t="inlineStr">
        <is>
          <t>Dec. 31, 2022</t>
        </is>
      </c>
      <c r="P2" s="2" t="inlineStr">
        <is>
          <t>Jul. 12, 2023</t>
        </is>
      </c>
      <c r="Q2" s="2" t="inlineStr">
        <is>
          <t>Jul. 11, 2023</t>
        </is>
      </c>
      <c r="R2" s="2" t="inlineStr">
        <is>
          <t>Jul. 10, 2023</t>
        </is>
      </c>
      <c r="S2" s="2" t="inlineStr">
        <is>
          <t>May 1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75000000</v>
      </c>
      <c r="N4" s="6" t="n">
        <v>975000000</v>
      </c>
      <c r="O4" s="4" t="inlineStr">
        <is>
          <t xml:space="preserve"> </t>
        </is>
      </c>
      <c r="P4" s="6" t="n">
        <v>975000000</v>
      </c>
      <c r="Q4" s="6" t="n">
        <v>97500000</v>
      </c>
      <c r="R4" s="4" t="inlineStr">
        <is>
          <t xml:space="preserve"> </t>
        </is>
      </c>
      <c r="S4" s="4" t="inlineStr">
        <is>
          <t xml:space="preserve"> </t>
        </is>
      </c>
    </row>
    <row r="5">
      <c r="A5" s="4" t="inlineStr">
        <is>
          <t>Share based payment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423560</v>
      </c>
      <c r="N5" s="5" t="n">
        <v>1341729</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vested</t>
        </is>
      </c>
      <c r="B6" s="6" t="n">
        <v>1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3220</v>
      </c>
      <c r="N7" s="6" t="n">
        <v>5560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0000</v>
      </c>
      <c r="N8" s="6" t="n">
        <v>85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rued bonus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907000</v>
      </c>
      <c r="N9" s="5" t="n">
        <v>71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tractual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 year 8 months 12 days</t>
        </is>
      </c>
      <c r="N10" s="4" t="inlineStr">
        <is>
          <t>2 years 4 months 24 days</t>
        </is>
      </c>
      <c r="O10" s="4" t="inlineStr">
        <is>
          <t>3 years 3 months 18 days</t>
        </is>
      </c>
      <c r="P10" s="4" t="inlineStr">
        <is>
          <t xml:space="preserve"> </t>
        </is>
      </c>
      <c r="Q10" s="4" t="inlineStr">
        <is>
          <t xml:space="preserve"> </t>
        </is>
      </c>
      <c r="R10" s="4" t="inlineStr">
        <is>
          <t xml:space="preserve"> </t>
        </is>
      </c>
      <c r="S10" s="4" t="inlineStr">
        <is>
          <t xml:space="preserve"> </t>
        </is>
      </c>
    </row>
    <row r="11">
      <c r="A11" s="4" t="inlineStr">
        <is>
          <t>Shares vested</t>
        </is>
      </c>
      <c r="B11" s="6"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Conversion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The Series V: (i) is non-convertible, (ii) has a 20% liquidation
preference over the shares of common stock, (iii) is non-voting and (iv) has certain rights to dividends and distributions (at the discretion
of the Board)</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rket cap vesting thresholds, value</t>
        </is>
      </c>
      <c r="B13" s="5"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restricted stock units, vested</t>
        </is>
      </c>
      <c r="B14" s="6" t="n">
        <v>2200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45350</v>
      </c>
      <c r="N14" s="6" t="n">
        <v>3418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additional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2000000</v>
      </c>
      <c r="R17" s="6" t="n">
        <v>7000000</v>
      </c>
      <c r="S17" s="4" t="inlineStr">
        <is>
          <t xml:space="preserve"> </t>
        </is>
      </c>
    </row>
    <row r="18">
      <c r="A18" s="4" t="inlineStr">
        <is>
          <t>Series V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829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s vested</t>
        </is>
      </c>
      <c r="B21" s="6" t="n">
        <v>3420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tricted shares</t>
        </is>
      </c>
      <c r="B22" s="6" t="n">
        <v>382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eferred Stock, Conversion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ferred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646314</v>
      </c>
      <c r="N24" s="5" t="n">
        <v>2563938</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restric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65402</v>
      </c>
      <c r="N25" s="6" t="n">
        <v>25026</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restricted stock units, vested</t>
        </is>
      </c>
      <c r="B26" s="6" t="n">
        <v>600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issued</t>
        </is>
      </c>
      <c r="B29" s="4" t="inlineStr">
        <is>
          <t xml:space="preserve"> </t>
        </is>
      </c>
      <c r="C29" s="4" t="inlineStr">
        <is>
          <t xml:space="preserve"> </t>
        </is>
      </c>
      <c r="D29" s="4" t="inlineStr">
        <is>
          <t xml:space="preserve"> </t>
        </is>
      </c>
      <c r="E29" s="6" t="n">
        <v>3242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6" t="n">
        <v>34797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ractual term</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rants approved</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Vest description</t>
        </is>
      </c>
      <c r="B33" s="4" t="inlineStr">
        <is>
          <t xml:space="preserve"> </t>
        </is>
      </c>
      <c r="C33" s="4" t="inlineStr">
        <is>
          <t xml:space="preserve"> </t>
        </is>
      </c>
      <c r="D33" s="4" t="inlineStr">
        <is>
          <t xml:space="preserve"> </t>
        </is>
      </c>
      <c r="E33" s="4" t="inlineStr">
        <is>
          <t xml:space="preserve"> </t>
        </is>
      </c>
      <c r="F33" s="4" t="inlineStr">
        <is>
          <t>vest annually over a 5-year period (10,000 per year) with the first vesting date of December 31, 2024 and each subsequent
vesting on the one-year anniversary of the first vesting date, subject to continued employment on each applicable vesting date.</t>
        </is>
      </c>
      <c r="G33" s="4" t="inlineStr">
        <is>
          <t>vest annually over a 5-year
period (10,000 per year) with the first vesting date of December 31, 2024 and each subsequent vesting on the one-year anniversary of
the first vesting date, subject to continued employment on each applicable vesting date.</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stricted Stock [Member] | Series V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restric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9829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tricted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25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restricted stock units granted and vest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9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Unrestricted Stock [Member] | Series V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shares restric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6710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stricted Stock Units (RSUs)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rket cap vesting threshold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000</v>
      </c>
      <c r="K46" s="5" t="n">
        <v>10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stricted Stock Units (RSUs)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rket cap vesting threshold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000</v>
      </c>
      <c r="K49" s="6" t="n">
        <v>15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stricted Stock Units (RSUs)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rket cap vesting threshold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0000000</v>
      </c>
      <c r="K52" s="6" t="n">
        <v>200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recogniz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3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stricted Stock Units (RSUs) Fou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arket cap vesting thresholds,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0000000</v>
      </c>
      <c r="K56" s="5" t="n">
        <v>400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Unrestricted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restricted stock units, vested</t>
        </is>
      </c>
      <c r="B59" s="6" t="n">
        <v>650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Unrestric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restricted stock units, vested</t>
        </is>
      </c>
      <c r="B62" s="6" t="n">
        <v>25026</v>
      </c>
      <c r="C62" s="6" t="n">
        <v>6271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 based payment issu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376101</v>
      </c>
      <c r="N65" s="6" t="n">
        <v>505511</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 based payment issu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375</v>
      </c>
      <c r="N66" s="5" t="n">
        <v>506</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vested</t>
        </is>
      </c>
      <c r="B67" s="6" t="n">
        <v>45479</v>
      </c>
      <c r="C67" s="4" t="inlineStr">
        <is>
          <t xml:space="preserve"> </t>
        </is>
      </c>
      <c r="D67" s="4" t="inlineStr">
        <is>
          <t xml:space="preserve"> </t>
        </is>
      </c>
      <c r="E67" s="6" t="n">
        <v>3803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70794</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restricted stock, value</t>
        </is>
      </c>
      <c r="B68" s="4" t="inlineStr">
        <is>
          <t xml:space="preserve"> </t>
        </is>
      </c>
      <c r="C68" s="4" t="inlineStr">
        <is>
          <t xml:space="preserve"> </t>
        </is>
      </c>
      <c r="D68" s="4" t="inlineStr">
        <is>
          <t xml:space="preserve"> </t>
        </is>
      </c>
      <c r="E68" s="5" t="n">
        <v>43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based compensation arrangement by sharebased payment award, options, grants in period,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70928</v>
      </c>
      <c r="N69" s="6" t="n">
        <v>354713</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vested</t>
        </is>
      </c>
      <c r="B70" s="6" t="n">
        <v>3420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stricted shares</t>
        </is>
      </c>
      <c r="B71" s="6" t="n">
        <v>3824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ssuance of common stock, net of offering cost / At-the-market offering, shares</t>
        </is>
      </c>
      <c r="B72" s="6" t="n">
        <v>2966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021361</v>
      </c>
      <c r="N72" s="6" t="n">
        <v>1707621</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ferred Stock [Member] | Series V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 based payment issu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65402</v>
      </c>
      <c r="N75" s="6" t="n">
        <v>25026</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 based payment issu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2376</v>
      </c>
      <c r="N76" s="5" t="n">
        <v>4405</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ssuance of common stock, net of offering cost / At-the-market offering,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54280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erred stoc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560000</v>
      </c>
    </row>
    <row r="79">
      <c r="A79" s="4" t="inlineStr">
        <is>
          <t>Unrestricted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ssuance of common stock, net of offering cost / At-the-market offering, shares</t>
        </is>
      </c>
      <c r="B81" s="6" t="n">
        <v>230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ach Independent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option grant date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ach Independent Director [Member] | Four Equal Install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tock option grant dat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25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ndependent Direc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 based payment issu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87498</v>
      </c>
      <c r="N90" s="6" t="n">
        <v>122124</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 based payment issued,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36000</v>
      </c>
      <c r="N91" s="5" t="n">
        <v>150000</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fficer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 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414148</v>
      </c>
      <c r="N94" s="6" t="n">
        <v>410317</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ccrued bonus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675000</v>
      </c>
      <c r="N95" s="5" t="n">
        <v>264000</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r. Allen [Member] | Restrict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rants approved</t>
        </is>
      </c>
      <c r="B98" s="4" t="inlineStr">
        <is>
          <t xml:space="preserve"> </t>
        </is>
      </c>
      <c r="C98" s="4" t="inlineStr">
        <is>
          <t xml:space="preserve"> </t>
        </is>
      </c>
      <c r="D98" s="4" t="inlineStr">
        <is>
          <t xml:space="preserve"> </t>
        </is>
      </c>
      <c r="E98" s="4" t="inlineStr">
        <is>
          <t xml:space="preserve"> </t>
        </is>
      </c>
      <c r="F98" s="4" t="inlineStr">
        <is>
          <t xml:space="preserve"> </t>
        </is>
      </c>
      <c r="G98" s="6" t="n">
        <v>5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r. Handerhan [Member] | Restrict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Grants approved</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r Prevoznik [Member] | Restrict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Grants approved</t>
        </is>
      </c>
      <c r="B104" s="4" t="inlineStr">
        <is>
          <t xml:space="preserve"> </t>
        </is>
      </c>
      <c r="C104" s="4" t="inlineStr">
        <is>
          <t xml:space="preserve"> </t>
        </is>
      </c>
      <c r="D104" s="4" t="inlineStr">
        <is>
          <t xml:space="preserve"> </t>
        </is>
      </c>
      <c r="E104" s="4" t="inlineStr">
        <is>
          <t xml:space="preserve"> </t>
        </is>
      </c>
      <c r="F104" s="6" t="n">
        <v>50000</v>
      </c>
      <c r="G104" s="6" t="n">
        <v>5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r. Paranjape [Member] | Restrict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Grants approved</t>
        </is>
      </c>
      <c r="B107" s="4" t="inlineStr">
        <is>
          <t xml:space="preserve"> </t>
        </is>
      </c>
      <c r="C107" s="4" t="inlineStr">
        <is>
          <t xml:space="preserve"> </t>
        </is>
      </c>
      <c r="D107" s="4" t="inlineStr">
        <is>
          <t xml:space="preserve"> </t>
        </is>
      </c>
      <c r="E107" s="4" t="inlineStr">
        <is>
          <t xml:space="preserve"> </t>
        </is>
      </c>
      <c r="F107" s="6" t="n">
        <v>50000</v>
      </c>
      <c r="G107" s="6" t="n">
        <v>5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t-the-Market Offering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Gross proceeds from issuance of common stock</t>
        </is>
      </c>
      <c r="B110" s="4" t="inlineStr">
        <is>
          <t xml:space="preserve"> </t>
        </is>
      </c>
      <c r="C110" s="4" t="inlineStr">
        <is>
          <t xml:space="preserve"> </t>
        </is>
      </c>
      <c r="D110" s="5" t="n">
        <v>25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6905000</v>
      </c>
      <c r="N110" s="5" t="n">
        <v>2790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ale of stock, number of shares issued in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021361</v>
      </c>
      <c r="N111" s="6" t="n">
        <v>1707621</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hares issued,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8" t="n">
        <v>3.42</v>
      </c>
      <c r="N112" s="8" t="n">
        <v>1.63</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oceeds from issuance of stock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6682000</v>
      </c>
      <c r="N113" s="5" t="n">
        <v>2688000</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t-the-Market Offering Agreement [Member] | H.C. Wainwright And Co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oceeds from issuanc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987675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t-the-Market Offering Agreement [Member] | H.C. Wainwright and Co.,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ercentage of gross proceeds of offer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0" t="n">
        <v>0.03</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sheetData>
  <mergeCells count="3">
    <mergeCell ref="B1:C1"/>
    <mergeCell ref="M1:O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Annual Performance Layout (Details) - USD ($)</t>
        </is>
      </c>
      <c r="B1" s="2" t="inlineStr">
        <is>
          <t>12 Months Ended</t>
        </is>
      </c>
    </row>
    <row r="2">
      <c r="B2" s="2" t="inlineStr">
        <is>
          <t>Dec. 31, 2024</t>
        </is>
      </c>
      <c r="C2" s="2" t="inlineStr">
        <is>
          <t>Dec. 31, 2023</t>
        </is>
      </c>
    </row>
    <row r="3">
      <c r="A3" s="4" t="inlineStr">
        <is>
          <t>Total Performance Bonuses Earned</t>
        </is>
      </c>
      <c r="B3" s="5" t="n">
        <v>1916909</v>
      </c>
      <c r="C3" s="5" t="n">
        <v>705061</v>
      </c>
    </row>
    <row r="4">
      <c r="A4" s="4" t="inlineStr">
        <is>
          <t>Charles Allen [Member]</t>
        </is>
      </c>
      <c r="B4" s="4" t="inlineStr">
        <is>
          <t xml:space="preserve"> </t>
        </is>
      </c>
      <c r="C4" s="4" t="inlineStr">
        <is>
          <t xml:space="preserve"> </t>
        </is>
      </c>
    </row>
    <row r="5">
      <c r="A5" s="4" t="inlineStr">
        <is>
          <t>Total Performance Bonuses Earned</t>
        </is>
      </c>
      <c r="B5" s="6" t="n">
        <v>739324</v>
      </c>
      <c r="C5" s="6" t="n">
        <v>354849</v>
      </c>
    </row>
    <row r="6">
      <c r="A6" s="4" t="inlineStr">
        <is>
          <t>Michal Handerhan [Member]</t>
        </is>
      </c>
      <c r="B6" s="4" t="inlineStr">
        <is>
          <t xml:space="preserve"> </t>
        </is>
      </c>
      <c r="C6" s="4" t="inlineStr">
        <is>
          <t xml:space="preserve"> </t>
        </is>
      </c>
    </row>
    <row r="7">
      <c r="A7" s="4" t="inlineStr">
        <is>
          <t>Total Performance Bonuses Earned</t>
        </is>
      </c>
      <c r="B7" s="6" t="n">
        <v>473381</v>
      </c>
      <c r="C7" s="6" t="n">
        <v>151164</v>
      </c>
    </row>
    <row r="8">
      <c r="A8" s="4" t="inlineStr">
        <is>
          <t>Micheal Prevozink [Member]</t>
        </is>
      </c>
      <c r="B8" s="4" t="inlineStr">
        <is>
          <t xml:space="preserve"> </t>
        </is>
      </c>
      <c r="C8" s="4" t="inlineStr">
        <is>
          <t xml:space="preserve"> </t>
        </is>
      </c>
    </row>
    <row r="9">
      <c r="A9" s="4" t="inlineStr">
        <is>
          <t>Total Performance Bonuses Earned</t>
        </is>
      </c>
      <c r="B9" s="6" t="n">
        <v>352102</v>
      </c>
      <c r="C9" s="6" t="n">
        <v>101399</v>
      </c>
    </row>
    <row r="10">
      <c r="A10" s="4" t="inlineStr">
        <is>
          <t>Manish Paranjape [Member]</t>
        </is>
      </c>
      <c r="B10" s="4" t="inlineStr">
        <is>
          <t xml:space="preserve"> </t>
        </is>
      </c>
      <c r="C10" s="4" t="inlineStr">
        <is>
          <t xml:space="preserve"> </t>
        </is>
      </c>
    </row>
    <row r="11">
      <c r="A11" s="4" t="inlineStr">
        <is>
          <t>Total Performance Bonuses Earned</t>
        </is>
      </c>
      <c r="B11" s="5" t="n">
        <v>352102</v>
      </c>
      <c r="C11" s="5" t="n">
        <v>9764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9" customWidth="1" min="12" max="12"/>
    <col width="29" customWidth="1" min="13" max="13"/>
    <col width="14" customWidth="1" min="14" max="14"/>
    <col width="13" customWidth="1" min="15" max="15"/>
    <col width="22" customWidth="1" min="16" max="16"/>
    <col width="22" customWidth="1" min="17" max="17"/>
  </cols>
  <sheetData>
    <row r="1">
      <c r="A1" s="1" t="inlineStr">
        <is>
          <t>Executive Compensation (Details Narrative)</t>
        </is>
      </c>
      <c r="L1" s="2" t="inlineStr">
        <is>
          <t>12 Months Ended</t>
        </is>
      </c>
    </row>
    <row r="2">
      <c r="B2" s="2" t="inlineStr">
        <is>
          <t>Jan. 01, 2025 USD ($)</t>
        </is>
      </c>
      <c r="C2" s="2" t="inlineStr">
        <is>
          <t>Dec. 12, 2024 shares</t>
        </is>
      </c>
      <c r="D2" s="2" t="inlineStr">
        <is>
          <t>Jan. 12, 2024</t>
        </is>
      </c>
      <c r="E2" s="2" t="inlineStr">
        <is>
          <t>Dec. 29, 2023 USD ($)</t>
        </is>
      </c>
      <c r="F2" s="2" t="inlineStr">
        <is>
          <t>Dec. 09, 2022</t>
        </is>
      </c>
      <c r="G2" s="2" t="inlineStr">
        <is>
          <t>Feb. 22, 2022 USD ($)</t>
        </is>
      </c>
      <c r="H2" s="2" t="inlineStr">
        <is>
          <t>Dec. 01, 2021 USD ($)</t>
        </is>
      </c>
      <c r="I2" s="2" t="inlineStr">
        <is>
          <t>Feb. 06, 2019 USD ($)</t>
        </is>
      </c>
      <c r="J2" s="2" t="inlineStr">
        <is>
          <t>Jun. 22, 2017 USD ($)</t>
        </is>
      </c>
      <c r="K2" s="2" t="inlineStr">
        <is>
          <t>Jun. 22, 2017 USD ($)</t>
        </is>
      </c>
      <c r="L2" s="2" t="inlineStr">
        <is>
          <t>Dec. 31, 2024 USD ($) shares</t>
        </is>
      </c>
      <c r="M2" s="2" t="inlineStr">
        <is>
          <t>Dec. 31, 2023 USD ($) shares</t>
        </is>
      </c>
      <c r="N2" s="2" t="inlineStr">
        <is>
          <t>Apr. 11, 2024</t>
        </is>
      </c>
      <c r="O2" s="2" t="inlineStr">
        <is>
          <t>May 11, 2023</t>
        </is>
      </c>
      <c r="P2" s="2" t="inlineStr">
        <is>
          <t>Jun. 01, 2022 USD ($)</t>
        </is>
      </c>
      <c r="Q2" s="2" t="inlineStr">
        <is>
          <t>Jan. 19, 2022 USD ($)</t>
        </is>
      </c>
    </row>
    <row r="3">
      <c r="A3" s="4" t="inlineStr">
        <is>
          <t>Annual performance payout</t>
        </is>
      </c>
      <c r="B3" s="4" t="inlineStr">
        <is>
          <t xml:space="preserve"> </t>
        </is>
      </c>
      <c r="C3" s="4" t="inlineStr">
        <is>
          <t xml:space="preserve"> </t>
        </is>
      </c>
      <c r="D3" s="4" t="inlineStr">
        <is>
          <t xml:space="preserve"> </t>
        </is>
      </c>
      <c r="E3" s="5" t="n">
        <v>70506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6598348</v>
      </c>
      <c r="M3" s="5" t="n">
        <v>2542336</v>
      </c>
      <c r="N3" s="4" t="inlineStr">
        <is>
          <t xml:space="preserve"> </t>
        </is>
      </c>
      <c r="O3" s="4" t="inlineStr">
        <is>
          <t xml:space="preserve"> </t>
        </is>
      </c>
      <c r="P3" s="4" t="inlineStr">
        <is>
          <t xml:space="preserve"> </t>
        </is>
      </c>
      <c r="Q3" s="4" t="inlineStr">
        <is>
          <t xml:space="preserve"> </t>
        </is>
      </c>
    </row>
    <row r="4">
      <c r="A4" s="4" t="inlineStr">
        <is>
          <t>Employee benefits and 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16909</v>
      </c>
      <c r="M4" s="6" t="n">
        <v>705061</v>
      </c>
      <c r="N4" s="4" t="inlineStr">
        <is>
          <t xml:space="preserve"> </t>
        </is>
      </c>
      <c r="O4" s="4" t="inlineStr">
        <is>
          <t xml:space="preserve"> </t>
        </is>
      </c>
      <c r="P4" s="4" t="inlineStr">
        <is>
          <t xml:space="preserve"> </t>
        </is>
      </c>
      <c r="Q4" s="4" t="inlineStr">
        <is>
          <t xml:space="preserve"> </t>
        </is>
      </c>
    </row>
    <row r="5">
      <c r="A5" s="4" t="inlineStr">
        <is>
          <t>Number of restricted shares | shares</t>
        </is>
      </c>
      <c r="B5" s="4" t="inlineStr">
        <is>
          <t xml:space="preserve"> </t>
        </is>
      </c>
      <c r="C5" s="6" t="n">
        <v>12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nnual Cash Incentive Plan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performance bonus on base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1.63</v>
      </c>
      <c r="O7" s="11" t="n">
        <v>0.64</v>
      </c>
      <c r="P7" s="4" t="inlineStr">
        <is>
          <t xml:space="preserve"> </t>
        </is>
      </c>
      <c r="Q7" s="4" t="inlineStr">
        <is>
          <t xml:space="preserve"> </t>
        </is>
      </c>
    </row>
    <row r="8">
      <c r="A8" s="4" t="inlineStr">
        <is>
          <t>Annual Cash Incentive Pl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performance bonus on base 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1.95</v>
      </c>
      <c r="O9" s="11" t="n">
        <v>1.28</v>
      </c>
      <c r="P9" s="4" t="inlineStr">
        <is>
          <t xml:space="preserve"> </t>
        </is>
      </c>
      <c r="Q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nnual performance payout</t>
        </is>
      </c>
      <c r="B11" s="5" t="n">
        <v>19169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harles All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mployee benefits and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39324</v>
      </c>
      <c r="M13" s="6" t="n">
        <v>354849</v>
      </c>
      <c r="N13" s="4" t="inlineStr">
        <is>
          <t xml:space="preserve"> </t>
        </is>
      </c>
      <c r="O13" s="4" t="inlineStr">
        <is>
          <t xml:space="preserve"> </t>
        </is>
      </c>
      <c r="P13" s="4" t="inlineStr">
        <is>
          <t xml:space="preserve"> </t>
        </is>
      </c>
      <c r="Q13" s="4" t="inlineStr">
        <is>
          <t xml:space="preserve"> </t>
        </is>
      </c>
    </row>
    <row r="14">
      <c r="A14" s="4" t="inlineStr">
        <is>
          <t>Charles Allen [Member] | Allen Employ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mployment agree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 year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nnual 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5000</v>
      </c>
      <c r="J16" s="5" t="n">
        <v>245000</v>
      </c>
      <c r="K16" s="5" t="n">
        <v>245000</v>
      </c>
      <c r="L16" s="6" t="n">
        <v>429933</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harles Allen [Member] | Allen Employment Agreement [Member] | Office Sp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chal Handerh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mployee benefits and 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73381</v>
      </c>
      <c r="M21" s="6" t="n">
        <v>151164</v>
      </c>
      <c r="N21" s="4" t="inlineStr">
        <is>
          <t xml:space="preserve"> </t>
        </is>
      </c>
      <c r="O21" s="4" t="inlineStr">
        <is>
          <t xml:space="preserve"> </t>
        </is>
      </c>
      <c r="P21" s="4" t="inlineStr">
        <is>
          <t xml:space="preserve"> </t>
        </is>
      </c>
      <c r="Q21" s="4" t="inlineStr">
        <is>
          <t xml:space="preserve"> </t>
        </is>
      </c>
    </row>
    <row r="22">
      <c r="A22" s="4" t="inlineStr">
        <is>
          <t>Michal Handerhan [Member] | Allen Employ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pensa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4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chal Handerhan [Member] | Handerhan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mployment agree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 year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nnual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5000</v>
      </c>
      <c r="J26" s="5" t="n">
        <v>190000</v>
      </c>
      <c r="K26" s="6" t="n">
        <v>190000</v>
      </c>
      <c r="L26" s="5" t="n">
        <v>300307</v>
      </c>
      <c r="M26" s="4" t="inlineStr">
        <is>
          <t xml:space="preserve"> </t>
        </is>
      </c>
      <c r="N26" s="4" t="inlineStr">
        <is>
          <t xml:space="preserve"> </t>
        </is>
      </c>
      <c r="O26" s="4" t="inlineStr">
        <is>
          <t xml:space="preserve"> </t>
        </is>
      </c>
      <c r="P26" s="4" t="inlineStr">
        <is>
          <t xml:space="preserve"> </t>
        </is>
      </c>
      <c r="Q26" s="5" t="n">
        <v>275000</v>
      </c>
    </row>
    <row r="27">
      <c r="A27" s="4" t="inlineStr">
        <is>
          <t>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pensat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4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luted capital stoc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2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chal Handerhan [Member] | Handerhan Employment Agreement [Member] | Office Spa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chael Prevoznik [Member] | Prevoznik Employ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nnual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5000</v>
      </c>
      <c r="I33" s="4" t="inlineStr">
        <is>
          <t xml:space="preserve"> </t>
        </is>
      </c>
      <c r="J33" s="4" t="inlineStr">
        <is>
          <t xml:space="preserve"> </t>
        </is>
      </c>
      <c r="K33" s="4" t="inlineStr">
        <is>
          <t xml:space="preserve"> </t>
        </is>
      </c>
      <c r="L33" s="5" t="n">
        <v>245706</v>
      </c>
      <c r="M33" s="4" t="inlineStr">
        <is>
          <t xml:space="preserve"> </t>
        </is>
      </c>
      <c r="N33" s="4" t="inlineStr">
        <is>
          <t xml:space="preserve"> </t>
        </is>
      </c>
      <c r="O33" s="4" t="inlineStr">
        <is>
          <t xml:space="preserve"> </t>
        </is>
      </c>
      <c r="P33" s="5" t="n">
        <v>225000</v>
      </c>
      <c r="Q33" s="4" t="inlineStr">
        <is>
          <t xml:space="preserve"> </t>
        </is>
      </c>
    </row>
    <row r="34">
      <c r="A34" s="4" t="inlineStr">
        <is>
          <t>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chael Prevoznik [Member] | Prevoznik Employment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nnual salary</t>
        </is>
      </c>
      <c r="B36" s="5" t="n">
        <v>2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ichael Prevoznik [Member] | Prevoznik Employment Agreement [Member] | Office Spa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ichael Prevoznik [Member] | Manish Paranjape Employ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nnual sal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45706</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voznik Employment Agreement [Member] | Handerhan Employ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pensation percentage</t>
        </is>
      </c>
      <c r="B42" s="4" t="inlineStr">
        <is>
          <t xml:space="preserve"> </t>
        </is>
      </c>
      <c r="C42" s="4" t="inlineStr">
        <is>
          <t xml:space="preserve"> </t>
        </is>
      </c>
      <c r="D42" s="9" t="n">
        <v>0.045</v>
      </c>
      <c r="E42" s="4" t="inlineStr">
        <is>
          <t xml:space="preserve"> </t>
        </is>
      </c>
      <c r="F42" s="9" t="n">
        <v>0.04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nish Paranjap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mployee benefits and 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52102</v>
      </c>
      <c r="M44" s="6" t="n">
        <v>97649</v>
      </c>
      <c r="N44" s="4" t="inlineStr">
        <is>
          <t xml:space="preserve"> </t>
        </is>
      </c>
      <c r="O44" s="4" t="inlineStr">
        <is>
          <t xml:space="preserve"> </t>
        </is>
      </c>
      <c r="P44" s="4" t="inlineStr">
        <is>
          <t xml:space="preserve"> </t>
        </is>
      </c>
      <c r="Q44" s="4" t="inlineStr">
        <is>
          <t xml:space="preserve"> </t>
        </is>
      </c>
    </row>
    <row r="45">
      <c r="A45" s="4" t="inlineStr">
        <is>
          <t>Manish Paranjape [Member] | Manish Paranjape Employ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pensation</t>
        </is>
      </c>
      <c r="B46" s="4" t="inlineStr">
        <is>
          <t xml:space="preserve"> </t>
        </is>
      </c>
      <c r="C46" s="4" t="inlineStr">
        <is>
          <t xml:space="preserve"> </t>
        </is>
      </c>
      <c r="D46" s="4" t="inlineStr">
        <is>
          <t xml:space="preserve"> </t>
        </is>
      </c>
      <c r="E46" s="4" t="inlineStr">
        <is>
          <t xml:space="preserve"> </t>
        </is>
      </c>
      <c r="F46" s="4" t="inlineStr">
        <is>
          <t xml:space="preserve"> </t>
        </is>
      </c>
      <c r="G46" s="5" t="n">
        <v>5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pensation percentage</t>
        </is>
      </c>
      <c r="B47" s="4" t="inlineStr">
        <is>
          <t xml:space="preserve"> </t>
        </is>
      </c>
      <c r="C47" s="4" t="inlineStr">
        <is>
          <t xml:space="preserve"> </t>
        </is>
      </c>
      <c r="D47" s="9" t="n">
        <v>0.045</v>
      </c>
      <c r="E47" s="4" t="inlineStr">
        <is>
          <t xml:space="preserve"> </t>
        </is>
      </c>
      <c r="F47" s="9" t="n">
        <v>0.04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ffic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mployee benefits and 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00000</v>
      </c>
      <c r="M49" s="5" t="n">
        <v>30000</v>
      </c>
      <c r="N49" s="4" t="inlineStr">
        <is>
          <t xml:space="preserve"> </t>
        </is>
      </c>
      <c r="O49" s="4" t="inlineStr">
        <is>
          <t xml:space="preserve"> </t>
        </is>
      </c>
      <c r="P49" s="4" t="inlineStr">
        <is>
          <t xml:space="preserve"> </t>
        </is>
      </c>
      <c r="Q49" s="4" t="inlineStr">
        <is>
          <t xml:space="preserve"> </t>
        </is>
      </c>
    </row>
    <row r="50">
      <c r="A50" s="4" t="inlineStr">
        <is>
          <t>Number of restricted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19930</v>
      </c>
      <c r="M50" s="6" t="n">
        <v>414148</v>
      </c>
      <c r="N50" s="4" t="inlineStr">
        <is>
          <t xml:space="preserve"> </t>
        </is>
      </c>
      <c r="O50" s="4" t="inlineStr">
        <is>
          <t xml:space="preserve"> </t>
        </is>
      </c>
      <c r="P50" s="4" t="inlineStr">
        <is>
          <t xml:space="preserve"> </t>
        </is>
      </c>
      <c r="Q50" s="4" t="inlineStr">
        <is>
          <t xml:space="preserve"> </t>
        </is>
      </c>
    </row>
    <row r="51">
      <c r="A51" s="4" t="inlineStr">
        <is>
          <t>Shares held in employee stock option plan, allocat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34795</v>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3">
    <mergeCell ref="L1:M1"/>
    <mergeCell ref="J1:K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5" t="n">
        <v>3907091</v>
      </c>
      <c r="C3" s="5" t="n">
        <v>712092</v>
      </c>
    </row>
    <row r="4">
      <c r="A4" s="4" t="inlineStr">
        <is>
          <t>Accounts payable and accrued expenses</t>
        </is>
      </c>
      <c r="B4" s="6" t="n">
        <v>70444</v>
      </c>
      <c r="C4" s="6" t="n">
        <v>55058</v>
      </c>
    </row>
    <row r="5">
      <c r="A5" s="4" t="inlineStr">
        <is>
          <t>Accrued Expenses</t>
        </is>
      </c>
      <c r="B5" s="5" t="n">
        <v>3977535</v>
      </c>
      <c r="C5" s="5" t="n">
        <v>767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Accrued Expenses (Details Narrative) - USD ($)</t>
        </is>
      </c>
      <c r="C1" s="2" t="inlineStr">
        <is>
          <t>12 Months Ended</t>
        </is>
      </c>
    </row>
    <row r="2">
      <c r="B2" s="2" t="inlineStr">
        <is>
          <t>Dec. 29, 2023</t>
        </is>
      </c>
      <c r="C2" s="2" t="inlineStr">
        <is>
          <t>Dec. 31, 2024</t>
        </is>
      </c>
      <c r="D2" s="2" t="inlineStr">
        <is>
          <t>Dec. 31, 2023</t>
        </is>
      </c>
    </row>
    <row r="3">
      <c r="A3" s="4" t="inlineStr">
        <is>
          <t>Accrued bonuses current and non current</t>
        </is>
      </c>
      <c r="B3" s="4" t="inlineStr">
        <is>
          <t xml:space="preserve"> </t>
        </is>
      </c>
      <c r="C3" s="5" t="n">
        <v>3907000</v>
      </c>
      <c r="D3" s="5" t="n">
        <v>710000</v>
      </c>
    </row>
    <row r="4">
      <c r="A4" s="4" t="inlineStr">
        <is>
          <t>Annual performance payout</t>
        </is>
      </c>
      <c r="B4" s="5" t="n">
        <v>705061</v>
      </c>
      <c r="C4" s="6" t="n">
        <v>6598348</v>
      </c>
      <c r="D4" s="5" t="n">
        <v>2542336</v>
      </c>
    </row>
    <row r="5">
      <c r="A5" s="4" t="inlineStr">
        <is>
          <t>Officer [Member]</t>
        </is>
      </c>
      <c r="B5" s="4" t="inlineStr">
        <is>
          <t xml:space="preserve"> </t>
        </is>
      </c>
      <c r="C5" s="4" t="inlineStr">
        <is>
          <t xml:space="preserve"> </t>
        </is>
      </c>
      <c r="D5" s="4" t="inlineStr">
        <is>
          <t xml:space="preserve"> </t>
        </is>
      </c>
    </row>
    <row r="6">
      <c r="A6" s="4" t="inlineStr">
        <is>
          <t>Annual performance payout</t>
        </is>
      </c>
      <c r="B6" s="4" t="inlineStr">
        <is>
          <t xml:space="preserve"> </t>
        </is>
      </c>
      <c r="C6" s="5" t="n">
        <v>1916909</v>
      </c>
      <c r="D6"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defined comtribution plan employee</t>
        </is>
      </c>
      <c r="B4" s="10" t="n">
        <v>1</v>
      </c>
      <c r="C4" s="4" t="inlineStr">
        <is>
          <t xml:space="preserve"> </t>
        </is>
      </c>
    </row>
    <row r="5">
      <c r="A5" s="4" t="inlineStr">
        <is>
          <t>Defined contribution plan employee</t>
        </is>
      </c>
      <c r="B5" s="5" t="n">
        <v>109000</v>
      </c>
      <c r="C5" s="5" t="n">
        <v>95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39948277</v>
      </c>
      <c r="C4" s="5" t="n">
        <v>138677103</v>
      </c>
    </row>
    <row r="5">
      <c r="A5" s="4" t="inlineStr">
        <is>
          <t>Net cash used in operating activities</t>
        </is>
      </c>
      <c r="B5" s="5" t="n">
        <v>3530108</v>
      </c>
      <c r="C5" s="5" t="n">
        <v>35622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net-operating loss carryforward</t>
        </is>
      </c>
      <c r="B3" s="5" t="n">
        <v>4319838</v>
      </c>
      <c r="C3" s="5" t="n">
        <v>3488995</v>
      </c>
    </row>
    <row r="4">
      <c r="A4" s="4" t="inlineStr">
        <is>
          <t>State net-operating loss carryforward</t>
        </is>
      </c>
      <c r="B4" s="6" t="n">
        <v>845420</v>
      </c>
      <c r="C4" s="6" t="n">
        <v>592038</v>
      </c>
    </row>
    <row r="5">
      <c r="A5" s="4" t="inlineStr">
        <is>
          <t>Other (non-qualified stock options)</t>
        </is>
      </c>
      <c r="B5" s="4" t="inlineStr">
        <is>
          <t xml:space="preserve"> </t>
        </is>
      </c>
      <c r="C5" s="6" t="n">
        <v>15997</v>
      </c>
    </row>
    <row r="6">
      <c r="A6" s="4" t="inlineStr">
        <is>
          <t>R&amp;D Capitalization Sec 174</t>
        </is>
      </c>
      <c r="B6" s="6" t="n">
        <v>166015</v>
      </c>
      <c r="C6" s="4" t="inlineStr">
        <is>
          <t xml:space="preserve"> </t>
        </is>
      </c>
    </row>
    <row r="7">
      <c r="A7" s="4" t="inlineStr">
        <is>
          <t>Total deferred tax assets</t>
        </is>
      </c>
      <c r="B7" s="6" t="n">
        <v>5331273</v>
      </c>
      <c r="C7" s="6" t="n">
        <v>4097030</v>
      </c>
    </row>
    <row r="8">
      <c r="A8" s="4" t="inlineStr">
        <is>
          <t>Unrealized gains on crypto assets</t>
        </is>
      </c>
      <c r="B8" s="6" t="n">
        <v>2337619</v>
      </c>
      <c r="C8" s="6" t="n">
        <v>715899</v>
      </c>
    </row>
    <row r="9">
      <c r="A9" s="4" t="inlineStr">
        <is>
          <t>Total deferred tax liabilities</t>
        </is>
      </c>
      <c r="B9" s="6" t="n">
        <v>2337619</v>
      </c>
      <c r="C9" s="6" t="n">
        <v>715899</v>
      </c>
    </row>
    <row r="10">
      <c r="A10" s="4" t="inlineStr">
        <is>
          <t>Valuation allowance</t>
        </is>
      </c>
      <c r="B10" s="6" t="n">
        <v>-2993654</v>
      </c>
      <c r="C10" s="6" t="n">
        <v>-3381131</v>
      </c>
    </row>
    <row r="11">
      <c r="A11" s="4" t="inlineStr">
        <is>
          <t>Deferred tax assets, net</t>
        </is>
      </c>
      <c r="B11" s="4" t="inlineStr">
        <is>
          <t xml:space="preserve"> </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Consolidated Statements of Stockholders' Equity (Parenthetical)</t>
        </is>
      </c>
      <c r="B1" s="2" t="inlineStr">
        <is>
          <t>12 Months Ended</t>
        </is>
      </c>
    </row>
    <row r="2">
      <c r="B2" s="2" t="inlineStr">
        <is>
          <t>Dec. 31, 2023 USD ($)</t>
        </is>
      </c>
    </row>
    <row r="3">
      <c r="A3" s="4" t="inlineStr">
        <is>
          <t>Adjustment to accumulated deficit due to change in accounting principle</t>
        </is>
      </c>
      <c r="B3" s="5" t="n">
        <v>49863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Taxes, Net of Federal Tax Benefit</t>
        </is>
      </c>
      <c r="B5" s="4" t="inlineStr">
        <is>
          <t>(6.46%)</t>
        </is>
      </c>
      <c r="C5" s="4" t="inlineStr">
        <is>
          <t>(6.48%)</t>
        </is>
      </c>
    </row>
    <row r="6">
      <c r="A6" s="4" t="inlineStr">
        <is>
          <t>Federal tax rate change</t>
        </is>
      </c>
      <c r="B6" s="10" t="n">
        <v>0</v>
      </c>
      <c r="C6" s="10" t="n">
        <v>0</v>
      </c>
    </row>
    <row r="7">
      <c r="A7" s="4" t="inlineStr">
        <is>
          <t>Other</t>
        </is>
      </c>
      <c r="B7" s="9" t="n">
        <v>0.2746</v>
      </c>
      <c r="C7" s="9" t="n">
        <v>0.2748</v>
      </c>
    </row>
    <row r="8">
      <c r="A8" s="4" t="inlineStr">
        <is>
          <t>Change in Valuation Allowance</t>
        </is>
      </c>
      <c r="B8" s="4" t="inlineStr">
        <is>
          <t>(0.00%)</t>
        </is>
      </c>
      <c r="C8" s="4" t="inlineStr">
        <is>
          <t>(0.00%)</t>
        </is>
      </c>
    </row>
    <row r="9">
      <c r="A9" s="4" t="inlineStr">
        <is>
          <t>Income Taxes Provision (Benefit)</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 tax expense</t>
        </is>
      </c>
      <c r="B4" s="5" t="n">
        <v>0</v>
      </c>
      <c r="C4" s="5" t="n">
        <v>0</v>
      </c>
    </row>
    <row r="5">
      <c r="A5" s="4" t="inlineStr">
        <is>
          <t>Operating loss carry forwards expiration years</t>
        </is>
      </c>
      <c r="B5" s="4" t="inlineStr">
        <is>
          <t>expire in 2034</t>
        </is>
      </c>
      <c r="C5" s="4" t="inlineStr">
        <is>
          <t xml:space="preserve"> </t>
        </is>
      </c>
    </row>
    <row r="6">
      <c r="A6" s="4" t="inlineStr">
        <is>
          <t>Income tax reconciliation description</t>
        </is>
      </c>
      <c r="B6" s="4" t="inlineStr">
        <is>
          <t>The 20-year carryforward period has been replaced with an indefinite carryforward period for
these NOLs generated in tax years beginning after December 31, 2017 and future years</t>
        </is>
      </c>
      <c r="C6" s="4" t="inlineStr">
        <is>
          <t xml:space="preserve"> </t>
        </is>
      </c>
    </row>
    <row r="7">
      <c r="A7" s="4" t="inlineStr">
        <is>
          <t>Unrealized gains on crypto assets</t>
        </is>
      </c>
      <c r="B7" s="5" t="n">
        <v>2338000</v>
      </c>
      <c r="C7" s="4" t="inlineStr">
        <is>
          <t xml:space="preserve"> </t>
        </is>
      </c>
    </row>
    <row r="8">
      <c r="A8" s="4" t="inlineStr">
        <is>
          <t>Deferred tax assets, valuation allowance increased amount</t>
        </is>
      </c>
      <c r="B8" s="6" t="n">
        <v>387000</v>
      </c>
      <c r="C8" s="4" t="inlineStr">
        <is>
          <t xml:space="preserve"> </t>
        </is>
      </c>
    </row>
    <row r="9">
      <c r="A9" s="4" t="inlineStr">
        <is>
          <t>Tax Year 2014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Net operating loss carryforward</t>
        </is>
      </c>
      <c r="B11" s="5" t="n">
        <v>1290156</v>
      </c>
      <c r="C11" s="4" t="inlineStr">
        <is>
          <t xml:space="preserve"> </t>
        </is>
      </c>
    </row>
    <row r="12">
      <c r="A12" s="4" t="inlineStr">
        <is>
          <t>Expiration beginning date</t>
        </is>
      </c>
      <c r="B12" s="4" t="inlineStr">
        <is>
          <t>Dec. 31,  2034</t>
        </is>
      </c>
      <c r="C12" s="4" t="inlineStr">
        <is>
          <t xml:space="preserve"> </t>
        </is>
      </c>
    </row>
    <row r="13">
      <c r="A13" s="4" t="inlineStr">
        <is>
          <t>Tax Year 2015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Net operating loss carryforward</t>
        </is>
      </c>
      <c r="B15" s="5" t="n">
        <v>1545343</v>
      </c>
      <c r="C15" s="4" t="inlineStr">
        <is>
          <t xml:space="preserve"> </t>
        </is>
      </c>
    </row>
    <row r="16">
      <c r="A16" s="4" t="inlineStr">
        <is>
          <t>Expiration beginning date</t>
        </is>
      </c>
      <c r="B16" s="4" t="inlineStr">
        <is>
          <t>Dec. 31,  2035</t>
        </is>
      </c>
      <c r="C16" s="4" t="inlineStr">
        <is>
          <t xml:space="preserve"> </t>
        </is>
      </c>
    </row>
    <row r="17">
      <c r="A17" s="4" t="inlineStr">
        <is>
          <t>Tax Year 2016 [Member]</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Net operating loss carryforward</t>
        </is>
      </c>
      <c r="B19" s="5" t="n">
        <v>794762</v>
      </c>
      <c r="C19" s="4" t="inlineStr">
        <is>
          <t xml:space="preserve"> </t>
        </is>
      </c>
    </row>
    <row r="20">
      <c r="A20" s="4" t="inlineStr">
        <is>
          <t>Expiration beginning date</t>
        </is>
      </c>
      <c r="B20" s="4" t="inlineStr">
        <is>
          <t>Dec. 31,  2036</t>
        </is>
      </c>
      <c r="C20" s="4" t="inlineStr">
        <is>
          <t xml:space="preserve"> </t>
        </is>
      </c>
    </row>
    <row r="21">
      <c r="A21" s="4" t="inlineStr">
        <is>
          <t>Tax Year 2017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Net operating loss carryforward</t>
        </is>
      </c>
      <c r="B23" s="5" t="n">
        <v>1084564</v>
      </c>
      <c r="C23" s="4" t="inlineStr">
        <is>
          <t xml:space="preserve"> </t>
        </is>
      </c>
    </row>
    <row r="24">
      <c r="A24" s="4" t="inlineStr">
        <is>
          <t>Expiration beginning date</t>
        </is>
      </c>
      <c r="B24" s="4" t="inlineStr">
        <is>
          <t>Dec. 31,  2037</t>
        </is>
      </c>
      <c r="C24" s="4" t="inlineStr">
        <is>
          <t xml:space="preserve"> </t>
        </is>
      </c>
    </row>
    <row r="25">
      <c r="A25" s="4" t="inlineStr">
        <is>
          <t>Tax Year 2018 [Member]</t>
        </is>
      </c>
      <c r="B25" s="4" t="inlineStr">
        <is>
          <t xml:space="preserve"> </t>
        </is>
      </c>
      <c r="C25" s="4" t="inlineStr">
        <is>
          <t xml:space="preserve"> </t>
        </is>
      </c>
    </row>
    <row r="26">
      <c r="A26" s="3" t="inlineStr">
        <is>
          <t>Effective Income Tax Rate Reconciliation [Line Items]</t>
        </is>
      </c>
      <c r="B26" s="4" t="inlineStr">
        <is>
          <t xml:space="preserve"> </t>
        </is>
      </c>
      <c r="C26" s="4" t="inlineStr">
        <is>
          <t xml:space="preserve"> </t>
        </is>
      </c>
    </row>
    <row r="27">
      <c r="A27" s="4" t="inlineStr">
        <is>
          <t>Net operating loss carryforward</t>
        </is>
      </c>
      <c r="B27" s="5" t="n">
        <v>11899437</v>
      </c>
      <c r="C27" s="4" t="inlineStr">
        <is>
          <t xml:space="preserve"> </t>
        </is>
      </c>
    </row>
    <row r="28">
      <c r="A28" s="4" t="inlineStr">
        <is>
          <t>Federal Tax [Member]</t>
        </is>
      </c>
      <c r="B28" s="4" t="inlineStr">
        <is>
          <t xml:space="preserve"> </t>
        </is>
      </c>
      <c r="C28" s="4" t="inlineStr">
        <is>
          <t xml:space="preserve"> </t>
        </is>
      </c>
    </row>
    <row r="29">
      <c r="A29" s="3" t="inlineStr">
        <is>
          <t>Effective Income Tax Rate Reconciliation [Line Items]</t>
        </is>
      </c>
      <c r="B29" s="4" t="inlineStr">
        <is>
          <t xml:space="preserve"> </t>
        </is>
      </c>
      <c r="C29" s="4" t="inlineStr">
        <is>
          <t xml:space="preserve"> </t>
        </is>
      </c>
    </row>
    <row r="30">
      <c r="A30" s="4" t="inlineStr">
        <is>
          <t>Net operating loss carry forwards for federal and state tax</t>
        </is>
      </c>
      <c r="B30" s="5" t="n">
        <v>33665000</v>
      </c>
      <c r="C3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egment Revenue and Gross Profit (loss)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s from blockchain infrastructure operations</t>
        </is>
      </c>
      <c r="B4" s="5" t="n">
        <v>4073518</v>
      </c>
      <c r="C4" s="5" t="n">
        <v>1339628</v>
      </c>
    </row>
    <row r="5">
      <c r="A5" s="4" t="inlineStr">
        <is>
          <t>Validator Payments</t>
        </is>
      </c>
      <c r="B5" s="6" t="n">
        <v>2765735</v>
      </c>
      <c r="C5" s="4" t="inlineStr">
        <is>
          <t xml:space="preserve"> </t>
        </is>
      </c>
    </row>
    <row r="6">
      <c r="A6" s="4" t="inlineStr">
        <is>
          <t>Cloud and server hosting costs</t>
        </is>
      </c>
      <c r="B6" s="6" t="n">
        <v>267336</v>
      </c>
      <c r="C6" s="6" t="n">
        <v>324644</v>
      </c>
    </row>
    <row r="7">
      <c r="A7" s="4" t="inlineStr">
        <is>
          <t>Compensation costs</t>
        </is>
      </c>
      <c r="B7" s="6" t="n">
        <v>79142</v>
      </c>
      <c r="C7" s="6" t="n">
        <v>24857</v>
      </c>
    </row>
    <row r="8">
      <c r="A8" s="4" t="inlineStr">
        <is>
          <t>Third-party contractor support costs</t>
        </is>
      </c>
      <c r="B8" s="6" t="n">
        <v>15296</v>
      </c>
      <c r="C8" s="6" t="n">
        <v>10277</v>
      </c>
    </row>
    <row r="9">
      <c r="A9" s="4" t="inlineStr">
        <is>
          <t>Gross profit</t>
        </is>
      </c>
      <c r="B9" s="6" t="n">
        <v>946009</v>
      </c>
      <c r="C9" s="6" t="n">
        <v>979850</v>
      </c>
    </row>
    <row r="10">
      <c r="A10" s="4" t="inlineStr">
        <is>
          <t>Total operating expenses</t>
        </is>
      </c>
      <c r="B10" s="6" t="n">
        <v>-9874805</v>
      </c>
      <c r="C10" s="6" t="n">
        <v>-5296770</v>
      </c>
    </row>
    <row r="11">
      <c r="A11" s="4" t="inlineStr">
        <is>
          <t>Other income (expense)</t>
        </is>
      </c>
      <c r="B11" s="6" t="n">
        <v>7657622</v>
      </c>
      <c r="C11" s="6" t="n">
        <v>12135648</v>
      </c>
    </row>
    <row r="12">
      <c r="A12" s="4" t="inlineStr">
        <is>
          <t>Net income (loss)</t>
        </is>
      </c>
      <c r="B12" s="6" t="n">
        <v>-1271174</v>
      </c>
      <c r="C12" s="6" t="n">
        <v>7818728</v>
      </c>
    </row>
    <row r="13">
      <c r="A13" s="4" t="inlineStr">
        <is>
          <t>Other Operating Segment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Gross profit</t>
        </is>
      </c>
      <c r="B15" s="6" t="n">
        <v>946009</v>
      </c>
      <c r="C15" s="6" t="n">
        <v>979850</v>
      </c>
    </row>
    <row r="16">
      <c r="A16" s="4" t="inlineStr">
        <is>
          <t>Total operating expenses</t>
        </is>
      </c>
      <c r="B16" s="6" t="n">
        <v>-9874805</v>
      </c>
      <c r="C16" s="6" t="n">
        <v>-5296770</v>
      </c>
    </row>
    <row r="17">
      <c r="A17" s="4" t="inlineStr">
        <is>
          <t>Other income (expense)</t>
        </is>
      </c>
      <c r="B17" s="6" t="n">
        <v>7657622</v>
      </c>
      <c r="C17" s="6" t="n">
        <v>12135648</v>
      </c>
    </row>
    <row r="18">
      <c r="A18" s="4" t="inlineStr">
        <is>
          <t>Net income (loss)</t>
        </is>
      </c>
      <c r="B18" s="6" t="n">
        <v>-1271174</v>
      </c>
      <c r="C18" s="6" t="n">
        <v>7818728</v>
      </c>
    </row>
    <row r="19">
      <c r="A19" s="4" t="inlineStr">
        <is>
          <t>Node Ops [Member]</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Revenues from blockchain infrastructure operations</t>
        </is>
      </c>
      <c r="B21" s="6" t="n">
        <v>1620305</v>
      </c>
      <c r="C21" s="6" t="n">
        <v>1339628</v>
      </c>
    </row>
    <row r="22">
      <c r="A22" s="4" t="inlineStr">
        <is>
          <t>Validator Payments</t>
        </is>
      </c>
      <c r="B22" s="4" t="inlineStr">
        <is>
          <t xml:space="preserve"> </t>
        </is>
      </c>
      <c r="C22" s="4" t="inlineStr">
        <is>
          <t xml:space="preserve"> </t>
        </is>
      </c>
    </row>
    <row r="23">
      <c r="A23" s="4" t="inlineStr">
        <is>
          <t>Cloud and server hosting costs</t>
        </is>
      </c>
      <c r="B23" s="6" t="n">
        <v>142187</v>
      </c>
      <c r="C23" s="6" t="n">
        <v>324644</v>
      </c>
    </row>
    <row r="24">
      <c r="A24" s="4" t="inlineStr">
        <is>
          <t>Compensation costs</t>
        </is>
      </c>
      <c r="B24" s="6" t="n">
        <v>30372</v>
      </c>
      <c r="C24" s="6" t="n">
        <v>24857</v>
      </c>
    </row>
    <row r="25">
      <c r="A25" s="4" t="inlineStr">
        <is>
          <t>Third-party contractor support costs</t>
        </is>
      </c>
      <c r="B25" s="6" t="n">
        <v>14110</v>
      </c>
      <c r="C25" s="6" t="n">
        <v>10277</v>
      </c>
    </row>
    <row r="26">
      <c r="A26" s="4" t="inlineStr">
        <is>
          <t>Gross profit</t>
        </is>
      </c>
      <c r="B26" s="6" t="n">
        <v>1433636</v>
      </c>
      <c r="C26" s="6" t="n">
        <v>979850</v>
      </c>
    </row>
    <row r="27">
      <c r="A27" s="4" t="inlineStr">
        <is>
          <t>Builder + [Member]</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Revenues from blockchain infrastructure operations</t>
        </is>
      </c>
      <c r="B29" s="6" t="n">
        <v>2453213</v>
      </c>
      <c r="C29" s="4" t="inlineStr">
        <is>
          <t xml:space="preserve"> </t>
        </is>
      </c>
    </row>
    <row r="30">
      <c r="A30" s="4" t="inlineStr">
        <is>
          <t>Validator Payments</t>
        </is>
      </c>
      <c r="B30" s="6" t="n">
        <v>2765735</v>
      </c>
      <c r="C30" s="4" t="inlineStr">
        <is>
          <t xml:space="preserve"> </t>
        </is>
      </c>
    </row>
    <row r="31">
      <c r="A31" s="4" t="inlineStr">
        <is>
          <t>Cloud and server hosting costs</t>
        </is>
      </c>
      <c r="B31" s="6" t="n">
        <v>125149</v>
      </c>
      <c r="C31" s="4" t="inlineStr">
        <is>
          <t xml:space="preserve"> </t>
        </is>
      </c>
    </row>
    <row r="32">
      <c r="A32" s="4" t="inlineStr">
        <is>
          <t>Compensation costs</t>
        </is>
      </c>
      <c r="B32" s="6" t="n">
        <v>48770</v>
      </c>
      <c r="C32" s="4" t="inlineStr">
        <is>
          <t xml:space="preserve"> </t>
        </is>
      </c>
    </row>
    <row r="33">
      <c r="A33" s="4" t="inlineStr">
        <is>
          <t>Third-party contractor support costs</t>
        </is>
      </c>
      <c r="B33" s="6" t="n">
        <v>1186</v>
      </c>
      <c r="C33" s="4" t="inlineStr">
        <is>
          <t xml:space="preserve"> </t>
        </is>
      </c>
    </row>
    <row r="34">
      <c r="A34" s="4" t="inlineStr">
        <is>
          <t>Gross profit</t>
        </is>
      </c>
      <c r="B34" s="5" t="n">
        <v>-487627</v>
      </c>
      <c r="C3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Fair Value of the Options Using the Black-scholes Valuation Model (Details) - USD ($)</t>
        </is>
      </c>
      <c r="C1" s="2" t="inlineStr">
        <is>
          <t>12 Months Ended</t>
        </is>
      </c>
    </row>
    <row r="2">
      <c r="B2" s="2" t="inlineStr">
        <is>
          <t>Jan. 01, 2025</t>
        </is>
      </c>
      <c r="C2" s="2" t="inlineStr">
        <is>
          <t>Dec. 31,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8" t="n">
        <v>2.47</v>
      </c>
      <c r="E4" s="4" t="inlineStr">
        <is>
          <t xml:space="preserve"> </t>
        </is>
      </c>
    </row>
    <row r="5">
      <c r="A5" s="4" t="inlineStr">
        <is>
          <t>Expected volatility</t>
        </is>
      </c>
      <c r="B5" s="4" t="inlineStr">
        <is>
          <t xml:space="preserve"> </t>
        </is>
      </c>
      <c r="C5" s="4" t="inlineStr">
        <is>
          <t xml:space="preserve"> </t>
        </is>
      </c>
      <c r="D5" s="9" t="n">
        <v>1.1388</v>
      </c>
      <c r="E5" s="9" t="n">
        <v>0.973</v>
      </c>
    </row>
    <row r="6">
      <c r="A6" s="4" t="inlineStr">
        <is>
          <t>Risk free interest rate</t>
        </is>
      </c>
      <c r="B6" s="4" t="inlineStr">
        <is>
          <t xml:space="preserve"> </t>
        </is>
      </c>
      <c r="C6" s="4" t="inlineStr">
        <is>
          <t xml:space="preserve"> </t>
        </is>
      </c>
      <c r="D6" s="9" t="n">
        <v>0.0416</v>
      </c>
      <c r="E6" s="9" t="n">
        <v>0.041</v>
      </c>
    </row>
    <row r="7">
      <c r="A7" s="4" t="inlineStr">
        <is>
          <t>Expiration term</t>
        </is>
      </c>
      <c r="B7" s="4" t="inlineStr">
        <is>
          <t xml:space="preserve"> </t>
        </is>
      </c>
      <c r="C7" s="4" t="inlineStr">
        <is>
          <t xml:space="preserve"> </t>
        </is>
      </c>
      <c r="D7" s="4" t="inlineStr">
        <is>
          <t>7 years</t>
        </is>
      </c>
      <c r="E7" s="4" t="inlineStr">
        <is>
          <t>4 years</t>
        </is>
      </c>
    </row>
    <row r="8">
      <c r="A8" s="4" t="inlineStr">
        <is>
          <t>Dividend yield</t>
        </is>
      </c>
      <c r="B8" s="4" t="inlineStr">
        <is>
          <t xml:space="preserve"> </t>
        </is>
      </c>
      <c r="C8" s="4" t="inlineStr">
        <is>
          <t xml:space="preserve"> </t>
        </is>
      </c>
      <c r="D8" s="10" t="n">
        <v>0</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Fair value of the options estimated</t>
        </is>
      </c>
      <c r="B11" s="4" t="inlineStr">
        <is>
          <t xml:space="preserve"> </t>
        </is>
      </c>
      <c r="C11" s="5" t="n">
        <v>2872000</v>
      </c>
      <c r="D11" s="4" t="inlineStr">
        <is>
          <t xml:space="preserve"> </t>
        </is>
      </c>
      <c r="E11" s="4" t="inlineStr">
        <is>
          <t xml:space="preserve"> </t>
        </is>
      </c>
    </row>
    <row r="12">
      <c r="A12" s="4" t="inlineStr">
        <is>
          <t>Expected volatility</t>
        </is>
      </c>
      <c r="B12" s="9" t="n">
        <v>0.927</v>
      </c>
      <c r="C12" s="4" t="inlineStr">
        <is>
          <t xml:space="preserve"> </t>
        </is>
      </c>
      <c r="D12" s="4" t="inlineStr">
        <is>
          <t xml:space="preserve"> </t>
        </is>
      </c>
      <c r="E12" s="4" t="inlineStr">
        <is>
          <t xml:space="preserve"> </t>
        </is>
      </c>
    </row>
    <row r="13">
      <c r="A13" s="4" t="inlineStr">
        <is>
          <t>Risk free interest rate</t>
        </is>
      </c>
      <c r="B13" s="9" t="n">
        <v>0.0425</v>
      </c>
      <c r="C13" s="4" t="inlineStr">
        <is>
          <t xml:space="preserve"> </t>
        </is>
      </c>
      <c r="D13" s="4" t="inlineStr">
        <is>
          <t xml:space="preserve"> </t>
        </is>
      </c>
      <c r="E13" s="4" t="inlineStr">
        <is>
          <t xml:space="preserve"> </t>
        </is>
      </c>
    </row>
    <row r="14">
      <c r="A14" s="4" t="inlineStr">
        <is>
          <t>Expiration term</t>
        </is>
      </c>
      <c r="B14" s="4" t="inlineStr">
        <is>
          <t>2 years</t>
        </is>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Schedule of Restricted Stock Units (Details) - Subsequent Event [Member]</t>
        </is>
      </c>
      <c r="B1" s="2" t="inlineStr">
        <is>
          <t>Jan. 01, 2025 shares</t>
        </is>
      </c>
    </row>
    <row r="2">
      <c r="A2" s="4" t="inlineStr">
        <is>
          <t>Market Cap Vesting Thresholds One [Member]</t>
        </is>
      </c>
      <c r="B2" s="4" t="inlineStr">
        <is>
          <t xml:space="preserve"> </t>
        </is>
      </c>
    </row>
    <row r="3">
      <c r="A3" s="3" t="inlineStr">
        <is>
          <t>Subsequent Event [Line Items]</t>
        </is>
      </c>
      <c r="B3" s="4" t="inlineStr">
        <is>
          <t xml:space="preserve"> </t>
        </is>
      </c>
    </row>
    <row r="4">
      <c r="A4" s="4" t="inlineStr">
        <is>
          <t>Number of restricted stock units granted and vested, shares</t>
        </is>
      </c>
      <c r="B4" s="6" t="n">
        <v>50000</v>
      </c>
    </row>
    <row r="5">
      <c r="A5" s="4" t="inlineStr">
        <is>
          <t>Market Cap Vesting Thresholds Two [Member]</t>
        </is>
      </c>
      <c r="B5" s="4" t="inlineStr">
        <is>
          <t xml:space="preserve"> </t>
        </is>
      </c>
    </row>
    <row r="6">
      <c r="A6" s="3" t="inlineStr">
        <is>
          <t>Subsequent Event [Line Items]</t>
        </is>
      </c>
      <c r="B6" s="4" t="inlineStr">
        <is>
          <t xml:space="preserve"> </t>
        </is>
      </c>
    </row>
    <row r="7">
      <c r="A7" s="4" t="inlineStr">
        <is>
          <t>Number of restricted stock units granted and vested, shares</t>
        </is>
      </c>
      <c r="B7" s="6" t="n">
        <v>50000</v>
      </c>
    </row>
    <row r="8">
      <c r="A8" s="4" t="inlineStr">
        <is>
          <t>Market Cap Vesting Thresholds Three [Member]</t>
        </is>
      </c>
      <c r="B8" s="4" t="inlineStr">
        <is>
          <t xml:space="preserve"> </t>
        </is>
      </c>
    </row>
    <row r="9">
      <c r="A9" s="3" t="inlineStr">
        <is>
          <t>Subsequent Event [Line Items]</t>
        </is>
      </c>
      <c r="B9" s="4" t="inlineStr">
        <is>
          <t xml:space="preserve"> </t>
        </is>
      </c>
    </row>
    <row r="10">
      <c r="A10" s="4" t="inlineStr">
        <is>
          <t>Number of restricted stock units granted and vested, shares</t>
        </is>
      </c>
      <c r="B10" s="6"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ubsequent Events (Details Narrative) - USD ($)</t>
        </is>
      </c>
      <c r="H1" s="2" t="inlineStr">
        <is>
          <t>3 Months Ended</t>
        </is>
      </c>
      <c r="I1" s="2" t="inlineStr">
        <is>
          <t>12 Months Ended</t>
        </is>
      </c>
    </row>
    <row r="2">
      <c r="B2" s="2" t="inlineStr">
        <is>
          <t>Jan. 13, 2025</t>
        </is>
      </c>
      <c r="C2" s="2" t="inlineStr">
        <is>
          <t>Jan. 01, 2025</t>
        </is>
      </c>
      <c r="D2" s="2" t="inlineStr">
        <is>
          <t>Dec. 12, 2024</t>
        </is>
      </c>
      <c r="E2" s="2" t="inlineStr">
        <is>
          <t>Sep. 13, 2024</t>
        </is>
      </c>
      <c r="F2" s="2" t="inlineStr">
        <is>
          <t>Jan. 12, 2024</t>
        </is>
      </c>
      <c r="G2" s="2" t="inlineStr">
        <is>
          <t>Jun. 02, 2023</t>
        </is>
      </c>
      <c r="H2" s="2" t="inlineStr">
        <is>
          <t>Mar. 17, 2025</t>
        </is>
      </c>
      <c r="I2" s="2" t="inlineStr">
        <is>
          <t>Dec. 31, 2024</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681777</v>
      </c>
      <c r="J4" s="5" t="n">
        <v>2687794</v>
      </c>
    </row>
    <row r="5">
      <c r="A5" s="4" t="inlineStr">
        <is>
          <t>Cash b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681777</v>
      </c>
      <c r="J5" s="5" t="n">
        <v>2687794</v>
      </c>
    </row>
    <row r="6">
      <c r="A6" s="4" t="inlineStr">
        <is>
          <t>Expected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7 years</t>
        </is>
      </c>
      <c r="J6" s="4" t="inlineStr">
        <is>
          <t>4 years</t>
        </is>
      </c>
    </row>
    <row r="7">
      <c r="A7" s="4" t="inlineStr">
        <is>
          <t>Restricted shares subject to forfeiture</t>
        </is>
      </c>
      <c r="B7" s="4" t="inlineStr">
        <is>
          <t xml:space="preserve"> </t>
        </is>
      </c>
      <c r="C7" s="4" t="inlineStr">
        <is>
          <t xml:space="preserve"> </t>
        </is>
      </c>
      <c r="D7" s="6" t="n">
        <v>1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V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hares subject to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8294</v>
      </c>
      <c r="J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 granted</t>
        </is>
      </c>
      <c r="B13" s="4" t="inlineStr">
        <is>
          <t xml:space="preserve"> </t>
        </is>
      </c>
      <c r="C13" s="4" t="inlineStr">
        <is>
          <t xml:space="preserve"> </t>
        </is>
      </c>
      <c r="D13" s="4" t="inlineStr">
        <is>
          <t xml:space="preserve"> </t>
        </is>
      </c>
      <c r="E13" s="4" t="inlineStr">
        <is>
          <t xml:space="preserve"> </t>
        </is>
      </c>
      <c r="F13" s="6" t="n">
        <v>50000</v>
      </c>
      <c r="G13" s="4" t="inlineStr">
        <is>
          <t xml:space="preserve"> </t>
        </is>
      </c>
      <c r="H13" s="4" t="inlineStr">
        <is>
          <t xml:space="preserve"> </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net of offering cost / At-the-market offering, shares</t>
        </is>
      </c>
      <c r="B16" s="4" t="inlineStr">
        <is>
          <t xml:space="preserve"> </t>
        </is>
      </c>
      <c r="C16" s="4" t="inlineStr">
        <is>
          <t xml:space="preserve"> </t>
        </is>
      </c>
      <c r="D16" s="6" t="n">
        <v>296603</v>
      </c>
      <c r="E16" s="4" t="inlineStr">
        <is>
          <t xml:space="preserve"> </t>
        </is>
      </c>
      <c r="F16" s="4" t="inlineStr">
        <is>
          <t xml:space="preserve"> </t>
        </is>
      </c>
      <c r="G16" s="4" t="inlineStr">
        <is>
          <t xml:space="preserve"> </t>
        </is>
      </c>
      <c r="H16" s="4" t="inlineStr">
        <is>
          <t xml:space="preserve"> </t>
        </is>
      </c>
      <c r="I16" s="6" t="n">
        <v>2021361</v>
      </c>
      <c r="J16" s="6" t="n">
        <v>1707621</v>
      </c>
    </row>
    <row r="17">
      <c r="A17" s="4" t="inlineStr">
        <is>
          <t>Cash b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21</v>
      </c>
      <c r="J17" s="5" t="n">
        <v>1708</v>
      </c>
    </row>
    <row r="18">
      <c r="A18" s="4" t="inlineStr">
        <is>
          <t>Stock-based compensa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76101</v>
      </c>
      <c r="J18" s="6" t="n">
        <v>505511</v>
      </c>
    </row>
    <row r="19">
      <c r="A19" s="4" t="inlineStr">
        <is>
          <t>Restricted shares subject to forfeiture</t>
        </is>
      </c>
      <c r="B19" s="4" t="inlineStr">
        <is>
          <t xml:space="preserve"> </t>
        </is>
      </c>
      <c r="C19" s="4" t="inlineStr">
        <is>
          <t xml:space="preserve"> </t>
        </is>
      </c>
      <c r="D19" s="6" t="n">
        <v>45479</v>
      </c>
      <c r="E19" s="6" t="n">
        <v>380399</v>
      </c>
      <c r="F19" s="4" t="inlineStr">
        <is>
          <t xml:space="preserve"> </t>
        </is>
      </c>
      <c r="G19" s="4" t="inlineStr">
        <is>
          <t xml:space="preserve"> </t>
        </is>
      </c>
      <c r="H19" s="4" t="inlineStr">
        <is>
          <t xml:space="preserve"> </t>
        </is>
      </c>
      <c r="I19" s="6" t="n">
        <v>270794</v>
      </c>
      <c r="J19" s="4" t="inlineStr">
        <is>
          <t xml:space="preserve"> </t>
        </is>
      </c>
    </row>
    <row r="20">
      <c r="A20" s="4" t="inlineStr">
        <is>
          <t>Preferred Stock [Member] | Series V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net of offering cost / At-the-market offering, shares</t>
        </is>
      </c>
      <c r="B22" s="4" t="inlineStr">
        <is>
          <t xml:space="preserve"> </t>
        </is>
      </c>
      <c r="C22" s="4" t="inlineStr">
        <is>
          <t xml:space="preserve"> </t>
        </is>
      </c>
      <c r="D22" s="4" t="inlineStr">
        <is>
          <t xml:space="preserve"> </t>
        </is>
      </c>
      <c r="E22" s="4" t="inlineStr">
        <is>
          <t xml:space="preserve"> </t>
        </is>
      </c>
      <c r="F22" s="4" t="inlineStr">
        <is>
          <t xml:space="preserve"> </t>
        </is>
      </c>
      <c r="G22" s="6" t="n">
        <v>14542803</v>
      </c>
      <c r="H22" s="4" t="inlineStr">
        <is>
          <t xml:space="preserve"> </t>
        </is>
      </c>
      <c r="I22" s="4" t="inlineStr">
        <is>
          <t xml:space="preserve"> </t>
        </is>
      </c>
      <c r="J22" s="4" t="inlineStr">
        <is>
          <t xml:space="preserve"> </t>
        </is>
      </c>
    </row>
    <row r="23">
      <c r="A23" s="4" t="inlineStr">
        <is>
          <t>Cash b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65402</v>
      </c>
      <c r="J24" s="6" t="n">
        <v>25026</v>
      </c>
    </row>
    <row r="25">
      <c r="A25" s="4" t="inlineStr">
        <is>
          <t>Issuance of Series V preferred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542803</v>
      </c>
    </row>
    <row r="26">
      <c r="A26" s="4" t="inlineStr">
        <is>
          <t>Officers And Employees [Member] | 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12068</v>
      </c>
      <c r="J28" s="4" t="inlineStr">
        <is>
          <t xml:space="preserve"> </t>
        </is>
      </c>
    </row>
    <row r="29">
      <c r="A29" s="4" t="inlineStr">
        <is>
          <t>Expected life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7 years</t>
        </is>
      </c>
      <c r="J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net of offering cost / At-the-market offering, shares</t>
        </is>
      </c>
      <c r="B32" s="4" t="inlineStr">
        <is>
          <t xml:space="preserve"> </t>
        </is>
      </c>
      <c r="C32" s="6" t="n">
        <v>337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bonus</t>
        </is>
      </c>
      <c r="B33" s="4" t="inlineStr">
        <is>
          <t xml:space="preserve"> </t>
        </is>
      </c>
      <c r="C33" s="5" t="n">
        <v>81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cted life (in years)</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life (in years)</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life (in years)</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 granted</t>
        </is>
      </c>
      <c r="B43" s="4" t="inlineStr">
        <is>
          <t xml:space="preserve"> </t>
        </is>
      </c>
      <c r="C43" s="6" t="n">
        <v>1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 shares</t>
        </is>
      </c>
      <c r="B44" s="4" t="inlineStr">
        <is>
          <t xml:space="preserve"> </t>
        </is>
      </c>
      <c r="C44" s="6" t="n">
        <v>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hares subject to forfeiture</t>
        </is>
      </c>
      <c r="B45" s="6" t="n">
        <v>11708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rights, percentage</t>
        </is>
      </c>
      <c r="B48" s="4" t="inlineStr">
        <is>
          <t xml:space="preserve"> </t>
        </is>
      </c>
      <c r="C48" s="10" t="n">
        <v>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iod</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net of offering cost / At-the-market offering, shares</t>
        </is>
      </c>
      <c r="B52" s="4" t="inlineStr">
        <is>
          <t xml:space="preserve"> </t>
        </is>
      </c>
      <c r="C52" s="6" t="n">
        <v>29537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Member] | Preferred Stock [Member] | Series V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Series V preferred stock, shares</t>
        </is>
      </c>
      <c r="B55" s="6" t="n">
        <v>10208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Member] | Officers And Employ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tock, net of offering cost / At-the-market offering, shares</t>
        </is>
      </c>
      <c r="B58" s="4" t="inlineStr">
        <is>
          <t xml:space="preserve"> </t>
        </is>
      </c>
      <c r="C58" s="6" t="n">
        <v>3291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Member] | Officers And Employees [Member] | 2024 Annual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bonus</t>
        </is>
      </c>
      <c r="B61" s="4" t="inlineStr">
        <is>
          <t xml:space="preserve"> </t>
        </is>
      </c>
      <c r="C61" s="5" t="n">
        <v>22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 [Member] | At The Marke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ssued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3352</v>
      </c>
      <c r="I64" s="4" t="inlineStr">
        <is>
          <t xml:space="preserve"> </t>
        </is>
      </c>
      <c r="J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9000</v>
      </c>
      <c r="I65" s="4" t="inlineStr">
        <is>
          <t xml:space="preserve"> </t>
        </is>
      </c>
      <c r="J65" s="4" t="inlineStr">
        <is>
          <t xml:space="preserve"> </t>
        </is>
      </c>
    </row>
    <row r="66">
      <c r="A66" s="4" t="inlineStr">
        <is>
          <t>Sale of stock,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2.08</v>
      </c>
      <c r="I66" s="4" t="inlineStr">
        <is>
          <t xml:space="preserve"> </t>
        </is>
      </c>
      <c r="J66" s="4" t="inlineStr">
        <is>
          <t xml:space="preserve"> </t>
        </is>
      </c>
    </row>
    <row r="67">
      <c r="A67" s="4" t="inlineStr">
        <is>
          <t>Sale of stock, consideration received on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7000</v>
      </c>
      <c r="I67" s="4" t="inlineStr">
        <is>
          <t xml:space="preserve"> </t>
        </is>
      </c>
      <c r="J67" s="4" t="inlineStr">
        <is>
          <t xml:space="preserve"> </t>
        </is>
      </c>
    </row>
  </sheetData>
  <mergeCells count="2">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Net cash flows used from operating activities:</t>
        </is>
      </c>
      <c r="B3" s="4" t="inlineStr">
        <is>
          <t xml:space="preserve"> </t>
        </is>
      </c>
      <c r="C3" s="4" t="inlineStr">
        <is>
          <t xml:space="preserve"> </t>
        </is>
      </c>
    </row>
    <row r="4">
      <c r="A4" s="4" t="inlineStr">
        <is>
          <t>Net income (loss)</t>
        </is>
      </c>
      <c r="B4" s="5" t="n">
        <v>-1271174</v>
      </c>
      <c r="C4" s="5" t="n">
        <v>7818728</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6" t="n">
        <v>5689</v>
      </c>
      <c r="C6" s="6" t="n">
        <v>5033</v>
      </c>
    </row>
    <row r="7">
      <c r="A7" s="4" t="inlineStr">
        <is>
          <t>Stock-based compensation</t>
        </is>
      </c>
      <c r="B7" s="6" t="n">
        <v>2423560</v>
      </c>
      <c r="C7" s="6" t="n">
        <v>1341729</v>
      </c>
    </row>
    <row r="8">
      <c r="A8" s="4" t="inlineStr">
        <is>
          <t>Blockchain infrastructure revenue</t>
        </is>
      </c>
      <c r="B8" s="6" t="n">
        <v>-4073518</v>
      </c>
      <c r="C8" s="6" t="n">
        <v>-1339628</v>
      </c>
    </row>
    <row r="9">
      <c r="A9" s="4" t="inlineStr">
        <is>
          <t>Builder payments (non-cash)</t>
        </is>
      </c>
      <c r="B9" s="6" t="n">
        <v>2765731</v>
      </c>
      <c r="C9" s="4" t="inlineStr">
        <is>
          <t xml:space="preserve"> </t>
        </is>
      </c>
    </row>
    <row r="10">
      <c r="A10" s="4" t="inlineStr">
        <is>
          <t>Change in fair value of warrant liabilities</t>
        </is>
      </c>
      <c r="B10" s="6" t="n">
        <v>54150</v>
      </c>
      <c r="C10" s="4" t="inlineStr">
        <is>
          <t xml:space="preserve"> </t>
        </is>
      </c>
    </row>
    <row r="11">
      <c r="A11" s="4" t="inlineStr">
        <is>
          <t>Realized losses on crypto assets transactions</t>
        </is>
      </c>
      <c r="B11" s="6" t="n">
        <v>767375</v>
      </c>
      <c r="C11" s="6" t="n">
        <v>604269</v>
      </c>
    </row>
    <row r="12">
      <c r="A12" s="4" t="inlineStr">
        <is>
          <t>Change in unrealized appreciation on crypto assets</t>
        </is>
      </c>
      <c r="B12" s="6" t="n">
        <v>-7683772</v>
      </c>
      <c r="C12" s="6" t="n">
        <v>-12135648</v>
      </c>
    </row>
    <row r="13">
      <c r="A13" s="3" t="inlineStr">
        <is>
          <t>Changes in operating assets and liabilities:</t>
        </is>
      </c>
      <c r="B13" s="4" t="inlineStr">
        <is>
          <t xml:space="preserve"> </t>
        </is>
      </c>
      <c r="C13" s="4" t="inlineStr">
        <is>
          <t xml:space="preserve"> </t>
        </is>
      </c>
    </row>
    <row r="14">
      <c r="A14" s="4" t="inlineStr">
        <is>
          <t>Stablecoins</t>
        </is>
      </c>
      <c r="B14" s="6" t="n">
        <v>-18501</v>
      </c>
      <c r="C14" s="6" t="n">
        <v>-21044</v>
      </c>
    </row>
    <row r="15">
      <c r="A15" s="4" t="inlineStr">
        <is>
          <t>Prepaid expenses and other current assets</t>
        </is>
      </c>
      <c r="B15" s="6" t="n">
        <v>-1473</v>
      </c>
      <c r="C15" s="6" t="n">
        <v>61266</v>
      </c>
    </row>
    <row r="16">
      <c r="A16" s="4" t="inlineStr">
        <is>
          <t>Receivable for capital shares sold</t>
        </is>
      </c>
      <c r="B16" s="6" t="n">
        <v>291440</v>
      </c>
      <c r="C16" s="6" t="n">
        <v>-291440</v>
      </c>
    </row>
    <row r="17">
      <c r="A17" s="4" t="inlineStr">
        <is>
          <t>Accounts payable and accrued expenses</t>
        </is>
      </c>
      <c r="B17" s="6" t="n">
        <v>15386</v>
      </c>
      <c r="C17" s="6" t="n">
        <v>-21669</v>
      </c>
    </row>
    <row r="18">
      <c r="A18" s="4" t="inlineStr">
        <is>
          <t>Accrued compensation</t>
        </is>
      </c>
      <c r="B18" s="6" t="n">
        <v>3194999</v>
      </c>
      <c r="C18" s="6" t="n">
        <v>416157</v>
      </c>
    </row>
    <row r="19">
      <c r="A19" s="4" t="inlineStr">
        <is>
          <t>Net cash used in operating activities</t>
        </is>
      </c>
      <c r="B19" s="6" t="n">
        <v>-3530108</v>
      </c>
      <c r="C19" s="6" t="n">
        <v>-3562247</v>
      </c>
    </row>
    <row r="20">
      <c r="A20" s="3" t="inlineStr">
        <is>
          <t>Cash flows from investing activities:</t>
        </is>
      </c>
      <c r="B20" s="4" t="inlineStr">
        <is>
          <t xml:space="preserve"> </t>
        </is>
      </c>
      <c r="C20" s="4" t="inlineStr">
        <is>
          <t xml:space="preserve"> </t>
        </is>
      </c>
    </row>
    <row r="21">
      <c r="A21" s="4" t="inlineStr">
        <is>
          <t>Purchase of productive crypto assets for validating</t>
        </is>
      </c>
      <c r="B21" s="6" t="n">
        <v>-3531550</v>
      </c>
      <c r="C21" s="6" t="n">
        <v>-1804482</v>
      </c>
    </row>
    <row r="22">
      <c r="A22" s="4" t="inlineStr">
        <is>
          <t>Sale of productive crypto assets</t>
        </is>
      </c>
      <c r="B22" s="6" t="n">
        <v>901980</v>
      </c>
      <c r="C22" s="6" t="n">
        <v>1994851</v>
      </c>
    </row>
    <row r="23">
      <c r="A23" s="4" t="inlineStr">
        <is>
          <t>Purchase of property and equipment</t>
        </is>
      </c>
      <c r="B23" s="6" t="n">
        <v>-2648</v>
      </c>
      <c r="C23" s="6" t="n">
        <v>-5276</v>
      </c>
    </row>
    <row r="24">
      <c r="A24" s="4" t="inlineStr">
        <is>
          <t>Sale of property and equipment</t>
        </is>
      </c>
      <c r="B24" s="4" t="inlineStr">
        <is>
          <t xml:space="preserve"> </t>
        </is>
      </c>
      <c r="C24" s="6" t="n">
        <v>904</v>
      </c>
    </row>
    <row r="25">
      <c r="A25" s="4" t="inlineStr">
        <is>
          <t>Net cash provided by (used in) investing activities</t>
        </is>
      </c>
      <c r="B25" s="6" t="n">
        <v>-2632218</v>
      </c>
      <c r="C25" s="6" t="n">
        <v>185997</v>
      </c>
    </row>
    <row r="26">
      <c r="A26" s="3" t="inlineStr">
        <is>
          <t>Cash flow from financing activities:</t>
        </is>
      </c>
      <c r="B26" s="4" t="inlineStr">
        <is>
          <t xml:space="preserve"> </t>
        </is>
      </c>
      <c r="C26" s="4" t="inlineStr">
        <is>
          <t xml:space="preserve"> </t>
        </is>
      </c>
    </row>
    <row r="27">
      <c r="A27" s="4" t="inlineStr">
        <is>
          <t>Net proceeds from issuance common stock/ At-the-market offering</t>
        </is>
      </c>
      <c r="B27" s="6" t="n">
        <v>6681777</v>
      </c>
      <c r="C27" s="6" t="n">
        <v>2687794</v>
      </c>
    </row>
    <row r="28">
      <c r="A28" s="4" t="inlineStr">
        <is>
          <t>Net cash provided by financing activities</t>
        </is>
      </c>
      <c r="B28" s="6" t="n">
        <v>6681777</v>
      </c>
      <c r="C28" s="6" t="n">
        <v>2687794</v>
      </c>
    </row>
    <row r="29">
      <c r="A29" s="4" t="inlineStr">
        <is>
          <t>Net (decrease)/increase in cash</t>
        </is>
      </c>
      <c r="B29" s="6" t="n">
        <v>519451</v>
      </c>
      <c r="C29" s="6" t="n">
        <v>-688456</v>
      </c>
    </row>
    <row r="30">
      <c r="A30" s="4" t="inlineStr">
        <is>
          <t>Cash, beginning of period</t>
        </is>
      </c>
      <c r="B30" s="6" t="n">
        <v>1458327</v>
      </c>
      <c r="C30" s="6" t="n">
        <v>2146783</v>
      </c>
    </row>
    <row r="31">
      <c r="A31" s="4" t="inlineStr">
        <is>
          <t>Cash, end of period</t>
        </is>
      </c>
      <c r="B31" s="6" t="n">
        <v>1977778</v>
      </c>
      <c r="C31" s="6" t="n">
        <v>1458327</v>
      </c>
    </row>
    <row r="32">
      <c r="A32" s="3" t="inlineStr">
        <is>
          <t>Supplemental disclosure of non-cash financing and investing activities:</t>
        </is>
      </c>
      <c r="B32" s="4" t="inlineStr">
        <is>
          <t xml:space="preserve"> </t>
        </is>
      </c>
      <c r="C32" s="4" t="inlineStr">
        <is>
          <t xml:space="preserve"> </t>
        </is>
      </c>
    </row>
    <row r="33">
      <c r="A33" s="4" t="inlineStr">
        <is>
          <t>Series V Preferred Stock Distribution</t>
        </is>
      </c>
      <c r="B33" s="5" t="n">
        <v>82376</v>
      </c>
      <c r="C33" s="5" t="n">
        <v>25595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71174</v>
      </c>
      <c r="C4" s="5" t="n">
        <v>78187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Insider Trading Arrangements</t>
        </is>
      </c>
      <c r="B1" s="2" t="inlineStr">
        <is>
          <t>3 Months Ended</t>
        </is>
      </c>
    </row>
    <row r="2">
      <c r="B2" s="2" t="inlineStr">
        <is>
          <t>Dec. 31, 2024 shares</t>
        </is>
      </c>
    </row>
    <row r="3">
      <c r="A3" s="4" t="inlineStr">
        <is>
          <t>Chief Executive Officer [Member]</t>
        </is>
      </c>
      <c r="B3" s="4" t="inlineStr">
        <is>
          <t xml:space="preserve"> </t>
        </is>
      </c>
    </row>
    <row r="4">
      <c r="A4" s="3" t="inlineStr">
        <is>
          <t>Trading Arrangements, by Individual [Table]</t>
        </is>
      </c>
      <c r="B4" s="4" t="inlineStr">
        <is>
          <t xml:space="preserve"> </t>
        </is>
      </c>
    </row>
    <row r="5">
      <c r="A5" s="4" t="inlineStr">
        <is>
          <t>Name</t>
        </is>
      </c>
      <c r="B5" s="4" t="inlineStr">
        <is>
          <t>Charles Allen</t>
        </is>
      </c>
    </row>
    <row r="6">
      <c r="A6" s="4" t="inlineStr">
        <is>
          <t>Title</t>
        </is>
      </c>
      <c r="B6" s="4" t="inlineStr">
        <is>
          <t>Chief Executive Officer</t>
        </is>
      </c>
    </row>
    <row r="7">
      <c r="A7" s="4" t="inlineStr">
        <is>
          <t>Rule 10b5-1 Arrangement Adopted</t>
        </is>
      </c>
      <c r="B7" s="4" t="inlineStr">
        <is>
          <t>true</t>
        </is>
      </c>
    </row>
    <row r="8">
      <c r="A8" s="4" t="inlineStr">
        <is>
          <t>Adoption Date</t>
        </is>
      </c>
      <c r="B8" s="4" t="inlineStr">
        <is>
          <t>November 17, 2024</t>
        </is>
      </c>
    </row>
    <row r="9">
      <c r="A9" s="4" t="inlineStr">
        <is>
          <t>Expiration Date</t>
        </is>
      </c>
      <c r="B9" s="4" t="inlineStr">
        <is>
          <t>October 15, 2027</t>
        </is>
      </c>
    </row>
    <row r="10">
      <c r="A10" s="4" t="inlineStr">
        <is>
          <t>Common stock may be sold</t>
        </is>
      </c>
      <c r="B10" s="6" t="n">
        <v>1750000</v>
      </c>
    </row>
    <row r="11">
      <c r="A11" s="4" t="inlineStr">
        <is>
          <t>Chief Operating Officer [Member]</t>
        </is>
      </c>
      <c r="B11" s="4" t="inlineStr">
        <is>
          <t xml:space="preserve"> </t>
        </is>
      </c>
    </row>
    <row r="12">
      <c r="A12" s="3" t="inlineStr">
        <is>
          <t>Trading Arrangements, by Individual [Table]</t>
        </is>
      </c>
      <c r="B12" s="4" t="inlineStr">
        <is>
          <t xml:space="preserve"> </t>
        </is>
      </c>
    </row>
    <row r="13">
      <c r="A13" s="4" t="inlineStr">
        <is>
          <t>Name</t>
        </is>
      </c>
      <c r="B13" s="4" t="inlineStr">
        <is>
          <t>Michal Handerhan</t>
        </is>
      </c>
    </row>
    <row r="14">
      <c r="A14" s="4" t="inlineStr">
        <is>
          <t>Title</t>
        </is>
      </c>
      <c r="B14" s="4" t="inlineStr">
        <is>
          <t>Chief Operating Officer</t>
        </is>
      </c>
    </row>
    <row r="15">
      <c r="A15" s="4" t="inlineStr">
        <is>
          <t>Non-Rule 10b5-1 Arrangement Adopted</t>
        </is>
      </c>
      <c r="B15" s="4" t="inlineStr">
        <is>
          <t>true</t>
        </is>
      </c>
    </row>
    <row r="16">
      <c r="A16" s="4" t="inlineStr">
        <is>
          <t>Adoption Date</t>
        </is>
      </c>
      <c r="B16" s="4" t="inlineStr">
        <is>
          <t>October 22, 2024</t>
        </is>
      </c>
    </row>
    <row r="17">
      <c r="A17" s="4" t="inlineStr">
        <is>
          <t>Expiration Date</t>
        </is>
      </c>
      <c r="B17" s="4" t="inlineStr">
        <is>
          <t>October 15, 2025</t>
        </is>
      </c>
    </row>
    <row r="18">
      <c r="A18" s="4" t="inlineStr">
        <is>
          <t>Common stock may be sold</t>
        </is>
      </c>
      <c r="B18" s="6" t="n">
        <v>750000</v>
      </c>
    </row>
    <row r="19">
      <c r="A19" s="4" t="inlineStr">
        <is>
          <t>Officers or Directors [Member]</t>
        </is>
      </c>
      <c r="B19" s="4" t="inlineStr">
        <is>
          <t xml:space="preserve"> </t>
        </is>
      </c>
    </row>
    <row r="20">
      <c r="A20" s="3" t="inlineStr">
        <is>
          <t>Trading Arrangements, by Individual [Table]</t>
        </is>
      </c>
      <c r="B20" s="4" t="inlineStr">
        <is>
          <t xml:space="preserve"> </t>
        </is>
      </c>
    </row>
    <row r="21">
      <c r="A21" s="4" t="inlineStr">
        <is>
          <t>Rule 10b5-1 Arrangement Adopted</t>
        </is>
      </c>
      <c r="B21" s="4" t="inlineStr">
        <is>
          <t>false</t>
        </is>
      </c>
    </row>
    <row r="22">
      <c r="A22" s="4" t="inlineStr">
        <is>
          <t>Non-Rule 10b5-1 Arrangement Adopted</t>
        </is>
      </c>
      <c r="B22" s="4" t="inlineStr">
        <is>
          <t>false</t>
        </is>
      </c>
    </row>
    <row r="23">
      <c r="A23" s="4" t="inlineStr">
        <is>
          <t>Rule 10b5-1 Arrangement Terminated</t>
        </is>
      </c>
      <c r="B23" s="4" t="inlineStr">
        <is>
          <t>false</t>
        </is>
      </c>
    </row>
    <row r="24">
      <c r="A24" s="4" t="inlineStr">
        <is>
          <t>Non-Rule 10b5-1 Arrangement Terminated</t>
        </is>
      </c>
      <c r="B2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00:29Z</dcterms:created>
  <dcterms:modified xmlns:dcterms="http://purl.org/dc/terms/" xmlns:xsi="http://www.w3.org/2001/XMLSchema-instance" xsi:type="dcterms:W3CDTF">2025-03-20T11:00:32Z</dcterms:modified>
</cp:coreProperties>
</file>